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Goodwill and Other Long-Lived A"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Comprehensive Income (Los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Pens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Data" sheetId="22" state="visible" r:id="rId22"/>
    <sheet xmlns:r="http://schemas.openxmlformats.org/officeDocument/2006/relationships" name="Acquisitions"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Operating Leases" sheetId="26" state="visible" r:id="rId26"/>
    <sheet xmlns:r="http://schemas.openxmlformats.org/officeDocument/2006/relationships" name="Related Party Transactions"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Unconsolidated33" sheetId="33" state="visible" r:id="rId33"/>
    <sheet xmlns:r="http://schemas.openxmlformats.org/officeDocument/2006/relationships" name="Goodwill and Other Long-Lived34" sheetId="34" state="visible" r:id="rId34"/>
    <sheet xmlns:r="http://schemas.openxmlformats.org/officeDocument/2006/relationships" name="Restructuring and Other Expen35" sheetId="35" state="visible" r:id="rId35"/>
    <sheet xmlns:r="http://schemas.openxmlformats.org/officeDocument/2006/relationships" name="Contingent Liabilities and Co36" sheetId="36" state="visible" r:id="rId36"/>
    <sheet xmlns:r="http://schemas.openxmlformats.org/officeDocument/2006/relationships" name="Debt and Receivables Securiti37" sheetId="37" state="visible" r:id="rId37"/>
    <sheet xmlns:r="http://schemas.openxmlformats.org/officeDocument/2006/relationships" name="Comprehensive Income (Loss) (Ta" sheetId="38" state="visible" r:id="rId38"/>
    <sheet xmlns:r="http://schemas.openxmlformats.org/officeDocument/2006/relationships" name="Stock-Based Compensation (Table" sheetId="39" state="visible" r:id="rId39"/>
    <sheet xmlns:r="http://schemas.openxmlformats.org/officeDocument/2006/relationships" name="Employee Pension Plan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Data (Tables)" sheetId="43" state="visible" r:id="rId43"/>
    <sheet xmlns:r="http://schemas.openxmlformats.org/officeDocument/2006/relationships" name="Acquisitions (Tables)" sheetId="44" state="visible" r:id="rId44"/>
    <sheet xmlns:r="http://schemas.openxmlformats.org/officeDocument/2006/relationships" name="Derivative Instruments and He45" sheetId="45" state="visible" r:id="rId45"/>
    <sheet xmlns:r="http://schemas.openxmlformats.org/officeDocument/2006/relationships" name="Fair Value Measurements (Tables" sheetId="46" state="visible" r:id="rId46"/>
    <sheet xmlns:r="http://schemas.openxmlformats.org/officeDocument/2006/relationships" name="Operating Leases (Tables)" sheetId="47" state="visible" r:id="rId47"/>
    <sheet xmlns:r="http://schemas.openxmlformats.org/officeDocument/2006/relationships" name="Quarterly Results of Operatio48" sheetId="48" state="visible" r:id="rId48"/>
    <sheet xmlns:r="http://schemas.openxmlformats.org/officeDocument/2006/relationships" name="Summary of Significant Accoun49" sheetId="49" state="visible" r:id="rId49"/>
    <sheet xmlns:r="http://schemas.openxmlformats.org/officeDocument/2006/relationships" name="Supplemental Cash Flow Informat" sheetId="50" state="visible" r:id="rId50"/>
    <sheet xmlns:r="http://schemas.openxmlformats.org/officeDocument/2006/relationships" name="Investments in Unconsolidated51" sheetId="51" state="visible" r:id="rId51"/>
    <sheet xmlns:r="http://schemas.openxmlformats.org/officeDocument/2006/relationships" name="Schedule of Combined Financial " sheetId="52" state="visible" r:id="rId52"/>
    <sheet xmlns:r="http://schemas.openxmlformats.org/officeDocument/2006/relationships" name="Financial Results of Four Large" sheetId="53" state="visible" r:id="rId53"/>
    <sheet xmlns:r="http://schemas.openxmlformats.org/officeDocument/2006/relationships" name="Summary of Changes in Carrying " sheetId="54" state="visible" r:id="rId54"/>
    <sheet xmlns:r="http://schemas.openxmlformats.org/officeDocument/2006/relationships" name="Goodwill and Other Long-Lived55" sheetId="55" state="visible" r:id="rId55"/>
    <sheet xmlns:r="http://schemas.openxmlformats.org/officeDocument/2006/relationships" name="Summary of Other Intangible Ass" sheetId="56" state="visible" r:id="rId56"/>
    <sheet xmlns:r="http://schemas.openxmlformats.org/officeDocument/2006/relationships" name="Estimated Amortization Expense " sheetId="57" state="visible" r:id="rId57"/>
    <sheet xmlns:r="http://schemas.openxmlformats.org/officeDocument/2006/relationships" name="Schedule of Progression of Liab" sheetId="58" state="visible" r:id="rId58"/>
    <sheet xmlns:r="http://schemas.openxmlformats.org/officeDocument/2006/relationships" name="Restructuring and Other Expen59" sheetId="59" state="visible" r:id="rId59"/>
    <sheet xmlns:r="http://schemas.openxmlformats.org/officeDocument/2006/relationships" name="Contingent Liabilities and Co60" sheetId="60" state="visible" r:id="rId60"/>
    <sheet xmlns:r="http://schemas.openxmlformats.org/officeDocument/2006/relationships" name="Total Proceeds Received related" sheetId="61" state="visible" r:id="rId61"/>
    <sheet xmlns:r="http://schemas.openxmlformats.org/officeDocument/2006/relationships" name="Guarantees - Additional Informa" sheetId="62" state="visible" r:id="rId62"/>
    <sheet xmlns:r="http://schemas.openxmlformats.org/officeDocument/2006/relationships" name="Summary of Long-term Debt and S" sheetId="63" state="visible" r:id="rId63"/>
    <sheet xmlns:r="http://schemas.openxmlformats.org/officeDocument/2006/relationships" name="Summary of Long-term Debt and64" sheetId="64" state="visible" r:id="rId64"/>
    <sheet xmlns:r="http://schemas.openxmlformats.org/officeDocument/2006/relationships" name="Maturities on Long-term Debt an" sheetId="65" state="visible" r:id="rId65"/>
    <sheet xmlns:r="http://schemas.openxmlformats.org/officeDocument/2006/relationships" name="Debt and Receivables Securiti66" sheetId="66" state="visible" r:id="rId66"/>
    <sheet xmlns:r="http://schemas.openxmlformats.org/officeDocument/2006/relationships" name="Summary of Tax Effects on Each " sheetId="67" state="visible" r:id="rId67"/>
    <sheet xmlns:r="http://schemas.openxmlformats.org/officeDocument/2006/relationships" name="Components of Changes in Accumu" sheetId="68" state="visible" r:id="rId68"/>
    <sheet xmlns:r="http://schemas.openxmlformats.org/officeDocument/2006/relationships" name="Comprehensive Income (Loss) - A" sheetId="69" state="visible" r:id="rId69"/>
    <sheet xmlns:r="http://schemas.openxmlformats.org/officeDocument/2006/relationships" name="Equity - Additional Information" sheetId="70" state="visible" r:id="rId70"/>
    <sheet xmlns:r="http://schemas.openxmlformats.org/officeDocument/2006/relationships" name="Stock-Based Compensation - Addi" sheetId="71" state="visible" r:id="rId71"/>
    <sheet xmlns:r="http://schemas.openxmlformats.org/officeDocument/2006/relationships" name="Non-Qualified Stock Options Gra" sheetId="72" state="visible" r:id="rId72"/>
    <sheet xmlns:r="http://schemas.openxmlformats.org/officeDocument/2006/relationships" name="Assumptions To Value Stock Opti" sheetId="73" state="visible" r:id="rId73"/>
    <sheet xmlns:r="http://schemas.openxmlformats.org/officeDocument/2006/relationships" name="Summary of Stock Option Activit" sheetId="74" state="visible" r:id="rId74"/>
    <sheet xmlns:r="http://schemas.openxmlformats.org/officeDocument/2006/relationships" name="Summary of Non-Vested Stock Opt" sheetId="75" state="visible" r:id="rId75"/>
    <sheet xmlns:r="http://schemas.openxmlformats.org/officeDocument/2006/relationships" name="Restricted Common Shares Grante" sheetId="76" state="visible" r:id="rId76"/>
    <sheet xmlns:r="http://schemas.openxmlformats.org/officeDocument/2006/relationships" name="Summarize of Activity for Servi" sheetId="77" state="visible" r:id="rId77"/>
    <sheet xmlns:r="http://schemas.openxmlformats.org/officeDocument/2006/relationships" name="Performance Shares Granted (Det" sheetId="78" state="visible" r:id="rId78"/>
    <sheet xmlns:r="http://schemas.openxmlformats.org/officeDocument/2006/relationships" name="Components of Net Periodic Pens" sheetId="79" state="visible" r:id="rId79"/>
    <sheet xmlns:r="http://schemas.openxmlformats.org/officeDocument/2006/relationships" name="Actuarial Assumptions Used for " sheetId="80" state="visible" r:id="rId80"/>
    <sheet xmlns:r="http://schemas.openxmlformats.org/officeDocument/2006/relationships" name="Reconciliation of Changes in Pr" sheetId="81" state="visible" r:id="rId81"/>
    <sheet xmlns:r="http://schemas.openxmlformats.org/officeDocument/2006/relationships" name="Other Changes in Plan Assets An" sheetId="82" state="visible" r:id="rId82"/>
    <sheet xmlns:r="http://schemas.openxmlformats.org/officeDocument/2006/relationships" name="Employee Pension Plans - Additi" sheetId="83" state="visible" r:id="rId83"/>
    <sheet xmlns:r="http://schemas.openxmlformats.org/officeDocument/2006/relationships" name="Summary of Defined Benefit Plan" sheetId="84" state="visible" r:id="rId84"/>
    <sheet xmlns:r="http://schemas.openxmlformats.org/officeDocument/2006/relationships" name="Plan Assets for Defined Benefit" sheetId="85" state="visible" r:id="rId85"/>
    <sheet xmlns:r="http://schemas.openxmlformats.org/officeDocument/2006/relationships" name="Estimated Future Benefits Expec" sheetId="86" state="visible" r:id="rId86"/>
    <sheet xmlns:r="http://schemas.openxmlformats.org/officeDocument/2006/relationships" name="Earnings before Income Taxes (D" sheetId="87" state="visible" r:id="rId87"/>
    <sheet xmlns:r="http://schemas.openxmlformats.org/officeDocument/2006/relationships" name="Components of Income Tax Expens" sheetId="88" state="visible" r:id="rId88"/>
    <sheet xmlns:r="http://schemas.openxmlformats.org/officeDocument/2006/relationships" name="Income Taxes - Additional Infor" sheetId="89" state="visible" r:id="rId89"/>
    <sheet xmlns:r="http://schemas.openxmlformats.org/officeDocument/2006/relationships" name="Reconciliation of 35% Federal S" sheetId="90" state="visible" r:id="rId90"/>
    <sheet xmlns:r="http://schemas.openxmlformats.org/officeDocument/2006/relationships" name="Reconciliation of Unrecognized " sheetId="91" state="visible" r:id="rId91"/>
    <sheet xmlns:r="http://schemas.openxmlformats.org/officeDocument/2006/relationships" name="Summary of Tax Years Open to Ex" sheetId="92" state="visible" r:id="rId92"/>
    <sheet xmlns:r="http://schemas.openxmlformats.org/officeDocument/2006/relationships" name="Deferred Tax Assets and Liabili" sheetId="93" state="visible" r:id="rId93"/>
    <sheet xmlns:r="http://schemas.openxmlformats.org/officeDocument/2006/relationships" name="Computation of Basic and Dilute" sheetId="94" state="visible" r:id="rId94"/>
    <sheet xmlns:r="http://schemas.openxmlformats.org/officeDocument/2006/relationships" name="Earnings Per Share - Additional" sheetId="95" state="visible" r:id="rId95"/>
    <sheet xmlns:r="http://schemas.openxmlformats.org/officeDocument/2006/relationships" name="Segment Data - Additional Infor" sheetId="96" state="visible" r:id="rId96"/>
    <sheet xmlns:r="http://schemas.openxmlformats.org/officeDocument/2006/relationships" name="Financial Information for Repor" sheetId="97" state="visible" r:id="rId97"/>
    <sheet xmlns:r="http://schemas.openxmlformats.org/officeDocument/2006/relationships" name="Net Sales by Geographic Region " sheetId="98" state="visible" r:id="rId98"/>
    <sheet xmlns:r="http://schemas.openxmlformats.org/officeDocument/2006/relationships" name="Property, Plant and Equipment, " sheetId="99" state="visible" r:id="rId99"/>
    <sheet xmlns:r="http://schemas.openxmlformats.org/officeDocument/2006/relationships" name="Acquisitions - Additional Infor" sheetId="100" state="visible" r:id="rId100"/>
    <sheet xmlns:r="http://schemas.openxmlformats.org/officeDocument/2006/relationships" name="Schedule of Acquisition of Iden" sheetId="101" state="visible" r:id="rId101"/>
    <sheet xmlns:r="http://schemas.openxmlformats.org/officeDocument/2006/relationships" name="Schedule of Consideration Trans" sheetId="102" state="visible" r:id="rId102"/>
    <sheet xmlns:r="http://schemas.openxmlformats.org/officeDocument/2006/relationships" name="Schedule of Fair Value of Deriv" sheetId="103" state="visible" r:id="rId103"/>
    <sheet xmlns:r="http://schemas.openxmlformats.org/officeDocument/2006/relationships" name="Derivative Instruments and H104" sheetId="104" state="visible" r:id="rId104"/>
    <sheet xmlns:r="http://schemas.openxmlformats.org/officeDocument/2006/relationships" name="Schedule of Summary of Derivati" sheetId="105" state="visible" r:id="rId105"/>
    <sheet xmlns:r="http://schemas.openxmlformats.org/officeDocument/2006/relationships" name="Schedule of Derivatives Designa" sheetId="106" state="visible" r:id="rId106"/>
    <sheet xmlns:r="http://schemas.openxmlformats.org/officeDocument/2006/relationships" name="Schedule of Gain (Loss) Recogni" sheetId="107" state="visible" r:id="rId107"/>
    <sheet xmlns:r="http://schemas.openxmlformats.org/officeDocument/2006/relationships" name="Schedule of Financial Assets an" sheetId="108" state="visible" r:id="rId108"/>
    <sheet xmlns:r="http://schemas.openxmlformats.org/officeDocument/2006/relationships" name="Fair Value Measurements - Addit" sheetId="109" state="visible" r:id="rId109"/>
    <sheet xmlns:r="http://schemas.openxmlformats.org/officeDocument/2006/relationships" name="Operating Leases - Additional I" sheetId="110" state="visible" r:id="rId110"/>
    <sheet xmlns:r="http://schemas.openxmlformats.org/officeDocument/2006/relationships" name="Future Minimum Lease Payments f" sheetId="111" state="visible" r:id="rId111"/>
    <sheet xmlns:r="http://schemas.openxmlformats.org/officeDocument/2006/relationships" name="Related Party Transactions - Ad" sheetId="112" state="visible" r:id="rId112"/>
    <sheet xmlns:r="http://schemas.openxmlformats.org/officeDocument/2006/relationships" name="Summary of Unaudited Quarterly " sheetId="113" state="visible" r:id="rId113"/>
    <sheet xmlns:r="http://schemas.openxmlformats.org/officeDocument/2006/relationships" name="Summary of Unaudited Quarter114" sheetId="114" state="visible" r:id="rId114"/>
    <sheet xmlns:r="http://schemas.openxmlformats.org/officeDocument/2006/relationships" name="Subsequent Events - Additional " sheetId="115" state="visible" r:id="rId115"/>
    <sheet xmlns:r="http://schemas.openxmlformats.org/officeDocument/2006/relationships" name="SCHEDULE II - Valuation and 116" sheetId="116" state="visible" r:id="rId116"/>
  </sheets>
  <definedNames/>
  <calcPr calcId="124519" fullCalcOnLoad="1"/>
</workbook>
</file>

<file path=xl/sharedStrings.xml><?xml version="1.0" encoding="utf-8"?>
<sst xmlns="http://schemas.openxmlformats.org/spreadsheetml/2006/main" uniqueCount="1162">
  <si>
    <t>Document and Entity Information - USD ($)</t>
  </si>
  <si>
    <t>12 Months Ended</t>
  </si>
  <si>
    <t>May 31, 2017</t>
  </si>
  <si>
    <t>Jul. 19, 2017</t>
  </si>
  <si>
    <t>Nov. 30, 2016</t>
  </si>
  <si>
    <t>Document Information [Line Items]</t>
  </si>
  <si>
    <t>Document Type</t>
  </si>
  <si>
    <t>10-K</t>
  </si>
  <si>
    <t>Amendment Flag</t>
  </si>
  <si>
    <t>false</t>
  </si>
  <si>
    <t>Document Period End Date</t>
  </si>
  <si>
    <t>May 31,
		2017</t>
  </si>
  <si>
    <t>Document Fiscal Year Focus</t>
  </si>
  <si>
    <t>Document Fiscal Period Focus</t>
  </si>
  <si>
    <t>FY</t>
  </si>
  <si>
    <t>Trading Symbol</t>
  </si>
  <si>
    <t>WOR</t>
  </si>
  <si>
    <t>Entity Registrant Name</t>
  </si>
  <si>
    <t>WORTHINGTON INDUSTRIES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6</t>
  </si>
  <si>
    <t>Current assets:</t>
  </si>
  <si>
    <t>Cash and cash equivalents</t>
  </si>
  <si>
    <t>Receivables, less allowances of $3,444 and $4,579 at May 31, 2017 and May 31, 2016,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63,134 and $49,532 at May 31, 2017 and May 31, 2016,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Preferred shares, without par value; authorized - 1,000,000 shares; issued and outstanding - none</t>
  </si>
  <si>
    <t xml:space="preserve"> </t>
  </si>
  <si>
    <t>Common shares, without par value; authorized - 150,000,000 shares; issued and outstanding, 2017 - 62,802,456 shares, 2016 - 61,533,668 shares</t>
  </si>
  <si>
    <t>Additional paid-in capital</t>
  </si>
  <si>
    <t>Accumulated other comprehensive loss, net of taxes of $5,310 and $4,768 at May 31, 2017 and May 31, 2016, respectively</t>
  </si>
  <si>
    <t>Retained earnings</t>
  </si>
  <si>
    <t>Total 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Preferred shares, without par value</t>
  </si>
  <si>
    <t>Preferred shares, shares authorized</t>
  </si>
  <si>
    <t>Preferred shares, shares issued</t>
  </si>
  <si>
    <t>Preferred shares, shares outstanding</t>
  </si>
  <si>
    <t>Common stock, without par value</t>
  </si>
  <si>
    <t>Common shares, authorized</t>
  </si>
  <si>
    <t>Common shares, shares issued</t>
  </si>
  <si>
    <t>Common shares, shares outstanding</t>
  </si>
  <si>
    <t>Accumulated other comprehensive income (loss), taxes</t>
  </si>
  <si>
    <t>Consolidated Statements of Earnings - USD ($) shares in Thousands, $ in Thousands</t>
  </si>
  <si>
    <t>May 31, 2015</t>
  </si>
  <si>
    <t>Net sales</t>
  </si>
  <si>
    <t>Cost of goods sold</t>
  </si>
  <si>
    <t>Gross margin</t>
  </si>
  <si>
    <t>Selling, general and administrative expense</t>
  </si>
  <si>
    <t>Impairment of goodwill and long-lived assets</t>
  </si>
  <si>
    <t>Restructuring and other expense</t>
  </si>
  <si>
    <t>Operating income</t>
  </si>
  <si>
    <t>Other income (expense):</t>
  </si>
  <si>
    <t>Miscellaneous income, net</t>
  </si>
  <si>
    <t>Interest expense</t>
  </si>
  <si>
    <t>Equity in net income of unconsolidated affiliates</t>
  </si>
  <si>
    <t>Earnings before income taxes</t>
  </si>
  <si>
    <t>[1]</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Net earnings attributable to noncontrolling interests are not taxable to Worthington.</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Equity - USD ($) $ in Thousands</t>
  </si>
  <si>
    <t>Total</t>
  </si>
  <si>
    <t>DHybrid Systems LLC</t>
  </si>
  <si>
    <t>Worthington Specialty Processing</t>
  </si>
  <si>
    <t>Common Shares</t>
  </si>
  <si>
    <t>Additional Paid-in Capital</t>
  </si>
  <si>
    <t>Additional Paid-in CapitalDHybrid Systems LLC</t>
  </si>
  <si>
    <t>Accumulated Other Comprehensive Loss, Net of Tax</t>
  </si>
  <si>
    <t>Retained Earnings</t>
  </si>
  <si>
    <t>TotalDHybrid Systems LLC</t>
  </si>
  <si>
    <t>Noncontrolling Interests</t>
  </si>
  <si>
    <t>Noncontrolling InterestsDHybrid Systems LLC</t>
  </si>
  <si>
    <t>Noncontrolling InterestsWorthington Specialty Processing</t>
  </si>
  <si>
    <t>Balance at May. 31, 2014</t>
  </si>
  <si>
    <t>Balance (in shares) at May. 31, 2014</t>
  </si>
  <si>
    <t>Acquisition</t>
  </si>
  <si>
    <t>Common shares issued, net of withholding tax</t>
  </si>
  <si>
    <t>Common shares issued, net of withholding tax (in shares)</t>
  </si>
  <si>
    <t>Theoretical common shares in NQ plans</t>
  </si>
  <si>
    <t>Stock-based compensation</t>
  </si>
  <si>
    <t>Purchases and retirement of common shares</t>
  </si>
  <si>
    <t>Purchases and retirement of common shares (in shares)</t>
  </si>
  <si>
    <t>Dividends to noncontrolling interests</t>
  </si>
  <si>
    <t>Cash dividends declared ($0.72 per share in 2015, $0.76 per share in 2016 and $0.80 per share in 2017)</t>
  </si>
  <si>
    <t>Balance at May. 31, 2015</t>
  </si>
  <si>
    <t>Balance (in shares) at May. 31, 2015</t>
  </si>
  <si>
    <t>Balance at May. 31, 2016</t>
  </si>
  <si>
    <t>Balance (in shares) at May. 31, 2016</t>
  </si>
  <si>
    <t>Purchase of noncontrolling interest</t>
  </si>
  <si>
    <t>Balance at May. 31, 2017</t>
  </si>
  <si>
    <t>Balance (in shares) at May. 31, 2017</t>
  </si>
  <si>
    <t>Consolidated Statements of Equity (Parenthetical) - $ / shares</t>
  </si>
  <si>
    <t>Cash dividend declared, per share</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expense</t>
  </si>
  <si>
    <t>Equity in net income of unconsolidated affiliates, net of distributions</t>
  </si>
  <si>
    <t>Net (gain) loss on assets</t>
  </si>
  <si>
    <t>Excess tax benefits - stock-based compensation</t>
  </si>
  <si>
    <t>Gain on previously held equity interest in WSP</t>
  </si>
  <si>
    <t>Changes in assets and liabilities, net of impact of acquisitions :</t>
  </si>
  <si>
    <t>Receivables</t>
  </si>
  <si>
    <t>Inventories</t>
  </si>
  <si>
    <t>Accounts payable and accrued expenses</t>
  </si>
  <si>
    <t>Net cash provided by operating activities</t>
  </si>
  <si>
    <t>Investing activities:</t>
  </si>
  <si>
    <t>Investment in property, plant and equipment</t>
  </si>
  <si>
    <t>Investment in notes receivable</t>
  </si>
  <si>
    <t>Acquisitions, net of cash acquired</t>
  </si>
  <si>
    <t>Proceeds from sale of assets and insurance</t>
  </si>
  <si>
    <t>Net cash used by investing activities</t>
  </si>
  <si>
    <t>Financing activities:</t>
  </si>
  <si>
    <t>Net proceeds from (repayments of) short-term borrowings, net issuance costs</t>
  </si>
  <si>
    <t>Proceeds from long-term debt, net of issuance costs</t>
  </si>
  <si>
    <t>Principal payments on long-term debt</t>
  </si>
  <si>
    <t>Proceeds from issuance of common shares, net of tax withholdings</t>
  </si>
  <si>
    <t>Payments to noncontrolling interests</t>
  </si>
  <si>
    <t>Repurchase of common shares</t>
  </si>
  <si>
    <t>Dividends paid</t>
  </si>
  <si>
    <t>Net cash used by financing activities</t>
  </si>
  <si>
    <t>Increase (decrease) in cash and cash equivalents</t>
  </si>
  <si>
    <t>Cash and cash equivalents at beginning of year</t>
  </si>
  <si>
    <t>Cash and cash equivalents at end of year</t>
  </si>
  <si>
    <t>Summary of Significant Accounting Policies</t>
  </si>
  <si>
    <t>Note A
– Summary of Significant Accounting Policies Consolidation: The Company owns controlling interests in the following five
joint ventures: Spartan Steel Coating, LLC (“Spartan”)
(52%), TWB Company, L.L.C. (“TWB”) (55%), Worthington
Arıtaş Basınçlı Kaplar Sanayi
(“Worthington Aritas”) (75%), Worthington Energy
Innovations, LLC (“WEI”) (7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mprehensive income, respectively. On January 1, 2017, the
Company acquired the minority membership interest in dHybrid
Systems, LLC (“dHybrid”) from the noncontrolling member
in a non-cash transaction. The difference between the fair value of
the noncontrolling interest and its carrying value was recorded as
a reduction to additional paid-in capital in the amount of $935,000
(net of tax of $539,000). Use of Estimates: Cash and Cash Equivalents: Inventories: 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 Risks and Uncertainties In fiscal 2017, our largest customer accounted for
approximately 9% of our consolidated net sales, and our ten largest
customers accounted for approximately 34% of our consolidated net
sales. A significant loss of, or decrease in, business from any of
these customers could have an adverse effect on our consolidated
net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decreased approximately $1,135,000
during fiscal 2017 to $3,444,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Goodwill and Other Long-Lived
Assets: The goodwill impairment test consists of comparing the fair
value of each reporting unit, determined using discounted cash
flows, to each reporting unit’s respective carrying value. If
the estimated fair value of a reporting unit exceeds its carrying
value, there is no impairment. If the carrying amount of the
reporting unit exceeds its estimated fair value, goodwill
impairment is indicated. The amount of the goodwill impairment is
determined by comparing the fair value of the net assets of the
reporting uni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definite-lived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 Leases: Stock-Based Compensation: Revenue Recognition Advertising Expense: Shipping and Handling Fees and
Costs: Environmental
Costs: Statements of Cash
Flows:
(in
thousands) 2017 2016 2015
Interest paid, net of
amount capitalized $ 29,826 $ 30,431 $ 36,190
Income taxes paid, net of
refunds $ 55,652 $ 50,750 $ 67,825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Self-Insurance Reserves:
Recently
Adopted Accounting Standards: In April 2015, amended accounting guidance was issued that
requires debt issuance costs related to a recognized debt liability
to be presented in the balance sheet as a direct deduction from the
carrying amount of the corresponding debt liability itself. The
amended guidance does not apply to line-of-credit arrangements.
Accordingly, issuance costs related to line-of-credit arrangements
will continue to be presented as an asset and amortized ratably
over the term of the arrangement. The Company adopted this guidance
on a retrospective basis effective June 1, 2016. As a result,
debt issuance costs of $2,146,000 and $2,491,000 have been
presented as a component of the carrying amount of long-term debt
reported in our consolidated balance sheets as of May 31, 2017
and May 31, 2016, respectively. For additional information,
refer to “Note G – Debt and Receivables
Securitization.” In September 2015, amended accounting guidance was issued
regarding adjustments to provisional amounts recorded in
conjunction with a business combination. The amended guidance
requires the acquirer to recognize adjustments to provisional
amounts identified during the measurement period in the reporting
period in which such adjustments are identified, rather than
retrospectively adjusting previously reported amounts. The Company
adopted this amended guidance on a prospective basis effective
June 1, 2016.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amended guidance is effective
for fiscal years beginning after December 15, 2016, including
interim periods within those fiscal years. Early adoption is
permitted. The Company elected to early adopt this amended
accounting guidance during the fourth quarter of fiscal 2016. The
impact resulting from the adoption of this amended guidance is
summarized below.
•
Income Tax Accounting
•
Forfeitures
•
Statement of Cash Flows
Presentation
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amended
guidance is effective for annual reporting periods beginning after
December 15, 2017, including interim periods within that
reporting period. The amended guidance permits the use of either
the retrospective or cumulative effect transition method. We are in
the process of evaluating the effect this guidance will have on the
presentation of our consolidated financial statements and related
disclosures. While we have not yet identified any material changes
in the timing of revenue recognition, our evaluation is ongoing and
not complete. We plan to adopt the amended guidance in the first
quarter of fiscal 2019.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consolidated
financial position or results of operations.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s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consolidated financial position or results of
operations.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 In October 2016, amended accounting guidance was issued that
requires the income tax consequences of an intra-entity transfer on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guidance on our
ongoing reporting. In November 2016, amended accounting guidance was issued that
requires amounts generally described as restricted cash and
restricted cash equivalents to be included with cash and cash
equivalents when reconciling the beginning-of-period and
end-of-period total amounts shown on the statement of cash flows.
The amended guidance is effective for fiscal years beginning after
December 15, 2017, including interim periods within those
fiscal years. Early adoption is permitted. We do not expect the
adoption of this amended guidance to have a material impact on our
consolidated cash flows. In January 2017, amended accounting guidance was issued to
clarify the definition of a business to provide additional guidance
to assist in evaluating whether transactions should be accounted
for as an acquisition (or disposal) of either an asset or business.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amended guidance is effective for fiscal years beginning after
December 15, 2019,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 In March 2017, amended accounting guidance was issued that
requires an employer to report the service cost component of
pension and postretirement benefits in the same line item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and have not determined the
effe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t>
  </si>
  <si>
    <t>Investments in Unconsolidated Affiliates</t>
  </si>
  <si>
    <t>Unconsolidated Affiliates</t>
  </si>
  <si>
    <t>Note B –
Investments in Unconsolidated Affiliates 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and Zhejiang Nisshin Worthington
Precision Specialty Steel Co., Ltd. (10%). We received distributions from unconsolidated affiliates
totaling $102,015,000, $86,513,000, and $78,297,000 in fiscal 2017,
fiscal 2016 and fiscal 2015, respectively. We have received
cumulative distributions from WAVE in excess of our investment
balance, which resulted in an amount recorded within other
liabilities on our consolidated balance sheets of $63,038,000 and
$52,983,000 at May 31, 2017 and 2016, respectively. In
accordance with the applicable accounting guidance, we reclassified
the negative balance to the liability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The following table presents combined information regarding the
financial position of our unconsolidated affiliates accounted for
using the equity method as of May 31, 2017 and
2016:
(in
thousands) 2017 2016
Cash $ 55,541 $ 112,122
Other current
assets 559,021 446,796
Noncurrent
assets 361,106 352,370
Total assets $ 975,668 $ 911,288
Current
liabilities $ 156,947 $ 112,491
Short-term
borrowings 8,172 11,398
Current maturities of
long-term debt 5,827 3,297
Long-term debt 268,711 266,942
Other noncurrent
liabilities 21,380 21,034
Equity 514,631 496,126
Total liabilities and
equity $ 975,668 $ 911,288
The following table presents summarized financial information
for our four largest unconsolidated affiliates as of, and for the
fiscal years ended May 31. All other unconsolidated affiliates
are combined and presented in the Other category, including WSP
through March 1, 2016. On March 1, 2016, the Company
obtained effective control over the operations of WSP and, as a
result, began consolidating its financial results within Steel
Processing. For additional information, refer to “Note O
– Acquisitions.”
(in
thousands) 2017 2016 2015
Net sales
WAVE $ 400,987 $ 393,718 $ 382,451
ClarkDietrich 711,735 615,609 576,171
Serviacero 275,315 260,337 277,385
ArtiFlex 208,922 219,510 183,029
Other 17,784 74,214 91,144
Total net sales $ 1,614,743 $ 1,563,388 $ 1,510,180
Gross
margin
WAVE $ 207,035 $ 207,143 $ 181,102
ClarkDietrich 128,098 95,427 65,530
Serviacero 37,080 15,328 17,028
ArtiFlex 22,829 30,181 24,145
Other (4,313 ) 13,142 14,201
Total gross
margin $ 390,729 $ 361,221 $ 302,006
Operating income
(loss)
WAVE $ 167,157 $ 172,721 $ 147,603
ClarkDietrich 68,696 33,897 10,436
Serviacero 29,975 11,110 14,036
ArtiFlex 15,519 22,612 16,476
Other (8,407 ) 6,910 4,980
Total operating
income $ 272,940 $ 247,250 $ 193,531
Depreciation and
amortization
WAVE $ 4,871 $ 4,120 $ 4,150
ClarkDietrich 12,718 14,289 16,638
Serviacero 3,862 3,508 3,462
ArtiFlex 5,850 6,105 7,258
Other 698 3,081 4,154
Total depreciation and
amortization $ 27,999 $ 31,103 $ 35,662
Interest expense
(income)
WAVE $ 7,183 $ 6,635 $ 6,412
ClarkDietrich 20 80 138
Serviacero 89 114 201
ArtiFlex 1,429 1,650 1,973
Other — (10 ) (29 )
Total interest
expense $ 8,721 $ 8,469 $ 8,695
Income tax expense
(benefit)
WAVE $ 5,626 $ 2,449 $ 2,539
ClarkDietrich — — —
Serviacero 11,740 6,249 7,844
ArtiFlex (2 ) 289 105
Other (2 ) 53 —
Total income tax
expense $ 17,362 $ 9,040 $ 10,488
Net earnings
(loss)
WAVE $ 154,866 $ 164,132 $ 138,670
ClarkDietrich 69,122 58,539 11,799
Serviacero 18,140 6,246 8,429
ArtiFlex 14,092 20,673 14,398
Other (5,472 ) 8,516 4,806
Total net
earnings $ 250,748 $ 258,106 $ 178,102
At May 31, 2017, $28,803,000 of our consolidated retained
earnings represented undistributed earnings of our unconsolidated
affiliates, net of tax.</t>
  </si>
  <si>
    <t>Goodwill and Other Long-Lived Assets</t>
  </si>
  <si>
    <t>Note C – Goodwill
and Other Long-Lived Assets Goodwill The following table summarizes the changes in the carrying
amount of goodwill during fiscal 2017 and fiscal 2016 by reportable
business segment:
Steel Pressure Engineered Other Total
(in
thousands)
Balance at May 31,
2015
Goodwill $ 6,587 $ 226,761 $ 44,933 $ 127,245 $ 405,526
Accumulated impairment
losses - - (44,933 ) (121,594 ) (166,527 )
6,587 226,761 - 5,651 238,999
Acquisitions and purchase
accounting adjustments 458 6,713 - - 7,171
Translation
adjustments - (103 ) - - (103 )
458 6,610 - - 7,068
Balance at May 31,
2016
Goodwill 7,045 233,371 44,933 127,245 412,594
Accumulated impairment
losses - - (44,933 ) (121,594 ) (166,527 )
7,045 233,371 - 5,651 246,067
Acquisitions and purchase
accounting adjustments 854 - - - 854
Translation
adjustments - 752 - - 752
854 752 - - 1,606
Balance at May 31,
2017
Goodwill 7,899 234,123 44,933 127,245 414,200
Accumulated impairment
losses - - (44,933 ) (121,594 ) (166,527 )
$ 7,899 $ 234,123 $ - $ 5,651 $ 247,673
For additional information regarding the Company’s
acquisitions, refer to “Note O –
Acquisitions.”
Other Intangible
Assets Intangible assets with definite lives are amortized on a
straight-line basis over their estimated useful lives, which range
from one to 20 years. The following table summarizes other
intangible assets by class as of May 31, 2017 and
2016:
2017 2016
(in
thousands) Cost Accumulated Cost Accumulated
Indefinite-lived intangible
assets:
Trademarks $ 14,501 $ - $ 14,501 $ -
Total indefinite-lived
intangibles 14,501 - 14,501 -
Definite-lived intangible
assets:
Customer
relationships $ 96,262 $ 45,822 $ 96,072 $ 35,561
Non-compete
agreements 9,443 7,751 9,422 6,237
Technology /
know-how 21,755 5,607 21,689 3,865
Other 3,954 3,954 4,012 3,869
Total definite-lived
intangibles 131,414 63,134 131,195 49,532
Total intangible
assets $ 145,915 $ 63,134 $ 145,696 $ 49,532
Amortization expense totaled $13,525,000, $15,813,000, and
$20,422,000 in fiscal 2017, fiscal 2016 and fiscal 2015,
respectively. Amortization expense for each of the next five fiscal years is
estimated to be:
(in
thousands)
2018 $ 13,181
2019 $ 10,759
2020 $ 8,373
2021 $ 7,802
2022 $ 5,468 Impairment of Long-Lived
Asset Fiscal 2017: Fiscal 2016:
During the second quarter of fiscal 2016, the continued decline
of oil prices further reduced the demand for oil &amp; gas
equipment products, causing a significant decrease in the long-term
cash flow projections of that business. Based on these revised cash
flow projections, the Company determined that long-lived assets of
two of the facilities with a combined carrying amount of
$59,895,000 were impaired and wrote them down to their estimated
fair value of $36,933,000, resulting in an impairment charge of
$22,962,000. Fair value was based on expected future cash flows
using Level 3 inputs under Accounting Standard Codification
(“ASC”) 820. The cash flows are those expected to be
generated by market participants, discounted at an appropriate rate
for the risks inherent in those cash flow projections, or 13%.
Because of deteriorating market conditions (i.e., rising interest
rates and declining marketplace demand), it is possible that our
estimate of discounted cash flows may change resulting in the need
to adjust our determination of fair value. As a result of the impairment of the oil &amp; gas
equipment assets noted above, the Company also performed an
impairment review of the goodwill of the Pressure Cylinders
reporting unit during the second quarter of fiscal 2016. The
Company first assessed the reporting unit structure and determined
that it was no longer appropriate to aggregate the oil &amp;
gas equipment component with the rest of Pressure Cylinders for
purposes of goodwill impairment testing. This determination was
driven by changes in the economic characteristics of the
oil &amp; gas equipment business as a result of sustained low
oil prices, which indicated that the risk profile and prospects for
growth and profitability were no longer similar to the other
components of Pressure Cylinders. In accordance with the applicable
accounting guidance, the Company allocated a portion of Pressure
Cylinders goodwill totaling $25,982,000 to the Oil &amp; Gas
Equipment reporting unit using a relative fair value approach. A
subsequent comparison of the fair values of the Oil &amp; Gas
Equipment and the Pressure Cylinders reporting units, determined
using discounted cash flows, to their respective carrying values
indicated that a step 2 calculation to quantify a potential
impairment was not required. The key assumptions that drive the
fair value calculations are projected cash flows and the discount
rate. Prior to the allocation of goodwill, the Company tested the
goodwill of the old Pressure Cylinders reporting unit for
impairment and determined that fair value exceeded carrying value
by a significant amount. During the first quarter of fiscal 2016, management finalized
its plan to close the Engineered Cabs facility in Florence, South
Carolina and transfer the majority of the business to the
Engineered Cabs facility in Greeneville, Tennessee. Under the plan,
certain machinery and equipment was transferred to the Greeneville
facility to support higher volume requirements. Management
reevaluated the recoverability of the remaining assets and
determined that long-lived assets with a carrying value of
$4,059,000 were impaired. As a result, these long-lived assets were
written down to their estimated fair value of $1,059,000 resulting
in an impairment charge of $3,000,000 during the first quarter of
fiscal 2016. The Company ceased production at the Florence facility
on September 30, 2015. Fiscal 2015: During the third quarter of fiscal 2015, the Company concluded
that an interim impairment test of the goodwill of its Engineered
Cabs reporting unit was necessary. This conclusion was based on
certain indicators of impairment, including the decision to close
the Company’s Engineered Cabs’ facility in Florence,
South Carolina and significant downward revisions to forecasted
cash flows as a result of continued weakness in the mining and
agricultural end markets and higher than expected manufacturing
costs. Prior to conducting the goodwill impairment test, the Company
first evaluated the other long-lived assets of the Engineered Cabs
reporting unit for recoverability. Recoverability was tested using
future cash flow projections based on management’s long-range
estimates of market conditions. The sums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resulting in impairment charges of $22,356,000 for the
customer relationship intangible asset and $14,311,000 for the
property, plant and equipment of the Florence asset group during
the third quarter of fiscal 2015. As noted above, an additional
impairment charge related to the Florence asset group was later
recognized during the first quarter of fiscal 2016.
As noted above, the Company determined that indicators of
potential impairment existed to require an interim goodwill
analysis of the Engineered Cabs reporting unit. A comparison of the
fair value of the Engineered Cabs reporting unit, determined using
discounted cash flows, to its carrying value indicated that a step
2 calculation to quantify the potential impairment was required.
After a subsequent review of the fair value of the net assets of
Engineered Cabs, it was determined that the implied fair value of
goodwill was $0 and, accordingly, the entire $44,933,000 goodwill
balance was written-off during the third quarter of fiscal 2015.
The key assumptions used in the fair value calculations were
projected cash flows and the discount rate. During the second quarter of fiscal 2015, management committed
to a plan to sell the assets of the Advanced Component
Technologies, Inc. (“ACT”) business within Engineered
Cabs. In accordance with the applicable accounting guidance, the
net assets were recorded at the lower of net book value or fair
value less costs to sell, resulting in an impairment charge of
$2,389,000. During the third quarter of fiscal 2015, the Company
completed the sale of these assets and recognized a gain of
$332,000. Also during the second quarter of fiscal 2015, we determined
that indicators of impairment were present at the Company’s
aluminum high-pressure cylinder business in New Albany,
Mississippi, and at the Company’s military construction
business due to current and projected operating losses.
Recoverability of the identified asset groups was tested using
future cash flow projections based on management’s long-range
estimates of market conditions. The sum of the undiscounted future
cash flows was less than the net book value of the asset groups. In
accordance with the applicable accounting guidance, the net assets
were written down to their fair values, resulting in impairment
charges of $3,221,000 and $1,179,000, respectively. During the fourth quarter of fiscal 2014, the Company committed
to a plan to sell its 60% ownership interest in Worthington Nitin
Cylinders, a consolidated joint venture in India, and Precision
Specialty Metals (“PSM”), a stainless steel business.
Accordingly, at May 31, 2014, the net assets of these
businesses were recorded as assets held for sale at the lower of
their fair values or net book values, less selling costs. During
the first half of fiscal 2015, changes in facts and circumstances
related to these businesses indicated that the Company needed to
reassess the fair value of these assets. As a result, additional
impairment charges of $6,346,000 and $3,050,000, respectively, were
recorded. The Company completed the sale of Worthington Nitin
Cylinders during the second quarter of fiscal 2016.</t>
  </si>
  <si>
    <t>Restructuring and Other Expense</t>
  </si>
  <si>
    <t>Note D –
Restructuring and Other Expense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financial statement caption in our
consolidated statement of earnings for fiscal 2017, is summarized
below:
(in
thousands) Beginning Expense Payments Adjustments Ending
Early retirement and
severance $ 1,831 $ 1,854 $ (3,505 ) $ 73 $ 253
Facility exit and other
costs 653 3,752 (3,916 ) 47 536
$ 2,484 5,606 $ (7,421 ) $ 120 $ 789
Net loss on sale of
assets 805
Restructuring and other
expense $ 6,411
During fiscal 2017, the following actions were taken related to
the Company’s restructuring activities:
•
The Company announced certain organizational changes impacting
its Pressure Cylinders operating segment, including the
consolidation of the Cryogenics business unit into the Industrial
Products business unit. In connection with this matter, the Company
recognized severance expense of $1,356,000 related to permanent
headcount reductions.
•
In connection with the closure of the Company’s stainless
steel business, Precision Specialty Metals, Inc.
(“PSM”), the Company recognized $1,999,000 of facility
exit costs and a credit to severance expense of
$106,000.
•
In connection with the closure of the Engineered Cabs facility
in Florence, South Carolina, the Company recognized facility exit
costs of $504,000. The Company also recognized a net gain of
$104,000 related to the disposal of assets.
•
In connection with the consolidation of the Company’s
existing cryogenics facility in Istanbul, Turkey, to its Greenfield
facility in Bandirma, Turkey, the Company recognized facility exit
costs of $1,299,000 and severance expense of $699,000. The
consolidation is substantially complete.
•
The Company sold the remaining real estate of the legacy
Advanced Component Technologies, Inc. (“ACT”) business
within Engineered Cabs for cash proceeds of $700,000, resulting in
a loss of $822,000.
•
In connection with other non-significant restructuring
activities, the Company recognized a credit to severance expense of
$95,000 and a credit to facility exit costs of $50,000. The Company
also recognized a net loss on disposal of assets of
$87,000. The total liability as of May 31, 2017 is expected to be
paid in the next twelve months.</t>
  </si>
  <si>
    <t>Contingent Liabilities and Commitments</t>
  </si>
  <si>
    <t>Note E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Insurance
Recoveries On August 19, 2013, a fire occurred at our Pressure
Cylinders facility in Kienberg, Austria, in the building that
houses the massing process in the production of acetylene
cylinders. The other portions of the Austrian facility were not
damaged; however, the massing process building sustained extensive
damage and was rendered inoperable. Additionally, we incurred
incremental business interruption costs. The Company had business
interruption and property damage insurance and, as a result, the
fire did not have a material adverse impact on the Company’s
consolidated financial results. During fiscal 2015, the Company received proceeds of $1,248,000
representing advance payments for the replacement value of damaged
equipment. These proceeds were in excess of the $243,000 remaining
book value of the assets, resulting in a gain of $1,005,000 within
miscellaneous income.
Total proceeds received related to insurance claims since the
date of loss have been as follows:
(in
thousands)
Property and
equipment $ 6,892
Business
interruption 5,521
Other expenses 1,001
Total insurance
proceeds $ 13,414
Proceeds for business interruption related to the loss of
profits since the date of the fire and have been recorded as a
reduction of manufacturing expense, and totaled $2,653,000 during
fiscal 2015. Proceeds for other expenses represent reimbursement
for incremental expenses related to the fire and were recorded as
an offset to manufacturing expense, and totaled $256,000 during
fiscal 2015. This claim was settled during the third quarter of
fiscal 2015.</t>
  </si>
  <si>
    <t>Guarantees</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May 31, 2017, we were party
to an operating lease for an aircraft in which we have guaranteed a
residual value at the termination of the lease. The maximum
obligation under the terms of this guarantee was approximately
$9,277,000 at May 31, 2017. Based on current facts and
circumstances, we have estimated the likelihood of payment pursuant
to this guarantee is not probable and, therefore, no amounts have
been recognized in our consolidated financial
statements. We also had in place $15,294,000 of outstanding stand-by
letters of credit issued to third-party service providers at
May 31, 2017. The fair value of these guarantee instruments,
based on premiums paid, was not material and no amounts were drawn
against them at May 31, 2017.</t>
  </si>
  <si>
    <t>Debt and Receivables Securitization</t>
  </si>
  <si>
    <t>Note G – Debt and
Receivables Securitization The following table summarizes our long-term debt and
short-term borrowings outstanding at May 31, 2017 and
2016:
(in
thousands) 2017 2016
Short-term
borrowings $ 123 $ 2,651
4.55% senior notes due
April 15, 2026 250,000 250,000
4.60% senior notes due
August 10, 2024 150,000 150,000
6.50% senior notes due
April 15, 2020 150,000 150,000
Term loans 30,400 31,020
Other 668 320
Total debt 581,191 583,991
Unamortized discount and
debt issuance costs (2,581 ) (2,987 )
Total debt, net 578,610 581,004
Less: current maturities
and short-term borrowings 6,814 3,513
Total long term
debt $ 571,796 $ 577,491
Maturities on long-term debt and short-term borrowings in the
next five fiscal years, and the remaining years thereafter, are as
follows:
(in
thousands)
2018 $ 6,814
2019 6,636
2020 167,421
2021 -
2022 -
Thereafter 400,320
Total $ 581,191
Long-Term
Debt On September 26, 2014, our consolidated joint venture in
Turkey, Worthington Aritas, executed a five-year term loan
denominated in Euros. As of May 31, 2017, we had borrowed
$28,687,000 against the facility. The facility bears interest at a
variable rate based on EURIBOR. The applicable variable rate was
1.5% at May 31, 2017. On October 15, 2014, we entered
into an interest rate swap to fix the interest rate on 60% of the
borrowings outstanding under this facility at 2.015% starting on
December 26, 2014 through September 26, 2019. Borrowings
against the facility were used for the construction of a cryogenics
manufacturing facility in Turkey. On April 15,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our revolving credit
facilities. Approximately $3,081,000, $2,256,000 and $528,000 were
allocated to the settlement of a derivative contract entered into
in anticipation of the issuance of the 2026 Notes, debt issuance
costs, and the debt discount, respectively. The debt issuance costs
and debt discount were recorded on the consolidated balance sheets
within long-term debt as a contra-liability, and the loss on the
derivative contract recorded within AOCI. Each will continue to be
recognized, through interest expense, in our consolidated
statements of earnings over the term of the 2026 Notes. The
unamortized portion of the debt issuance costs and debt discount
was $1,677,000 and $388,000, respectively, at May 31,
2017. On August 10, 2012, we issued $150,000,000 aggregate
principal amount of unsecured senior notes due August 10, 2024
(the “2024 Notes”). The 2024 Notes bear interest at a
rate of 4.60%. The net proceeds from this issuance were used to
repay a portion of the then outstanding borrowings under our
revolving credit facilities. Approximately $80,000 of the aggregate
proceeds were allocated to debt issuance costs. The unamortized
portion of the debt issuance costs was $48,000 at May 31,
2017. On April 27, 2012, we executed a $5,880,000 seven-year
term loan that matures on May 1, 2019 and requires monthly
payments of $76,350. The loan bears interest at a rate of 2.49% and
is secured by an aircraft that was purchased with its proceeds.
Borrowings outstanding totaled $1,713,000 as of May 31,
2017. On April 13, 2010, we issued $150,000,000 aggregate
principal amount of unsecured senior notes due on April 15,
2020 (the “2020 Notes”). The 2020 Notes bear interest
at a rate of 6.50%. The 2020 Notes were sold to the public at
99.890% of the principal amount thereof, to yield 6.515% to
maturity. We used the net proceeds from the offering to repay a
portion of the then outstanding borrowings under our revolving
credit facilities. Approximately $165,000, $1,535,000 and
$1,358,000 were allocated to the debt discount, debt issuance
costs, and the settlement of a derivative contract entered into in
anticipation of the issuance of the 2020 Notes. The debt discount
and debt issuance costs were recorded on the consolidated balance
sheets within long-term debt as a contra-liability, and the loss on
the derivative contract within AOCI. Each will continue to be
recognized, through interest expense, in our consolidated
statements of earnings over the remaining term of the 2020 Notes.
The unamortized portion of the debt issuance costs and debt
discount was $421,000 and $47,000, respectively, at May 31,
2017.
Other Financing
Arrangements We maintain a $100,000,000 revolving trade accounts receivable
securitization facility (the “AR Facility”) that
matures in January 2018.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May 31, 2017, no
undivided ownership interests in this pool of accounts receivable
had been sold. Facility fees of $354,000, $540,000, and $723,000
were recognized within interest expense during fiscal 2017, fiscal
2016 and fiscal 2015, respectively. We also maintain a $500,000,000 multi-year revolving credit
facility (the “Credit Facility”) with a group of
lenders that matures in April 2020. Borrowings under the Credit
Facility typically have maturities of less than one year. However,
we can extend the term of amounts borrowed by renewing these
borrowings for the term of the Credit Facility. We have the option
to borrow at rates equal to an applicable margin over the LIBOR,
Prime rate or Fed Funds rate. The applicable margin is determined
by our credit rating. There were no borrowings outstanding under
the Credit Facility at May 31, 2017. As discussed in
“Note F – Guarantees,” we provided $15,294,000 in
letters of credit for third-party beneficiaries as of May 31,
2017. While not drawn against at May 31, 2017, $13,600,000 of
these letters of credit were issued against availability under the
Credit Facility, leaving $486,400,000 available at May 31,
2017.</t>
  </si>
  <si>
    <t>Comprehensive Income (Loss)</t>
  </si>
  <si>
    <t>Note H –
Comprehensive Income (Loss) Other Comprehensive Income (Loss):
2017 2016 2015
(in
thousands) Before- Tax Tax Net-of- Tax Before- Tax Tax Net-of- Tax Before- Tax Tax Net-of- Tax
Foreign currency
translation $ 1,342 $ - $ 1,342 $ 4,716 $ - $ 4,716 $ (34,229 ) $ - $ (34,229 )
Pension liability
adjustment 3,400 (1,158 ) 2,242 (3,233 ) 1,175 (2,058 ) (5,652 ) 1,914 (3,738 )
Cash flow hedges (4,522 ) 1,700 (2,822 ) 35,524 (13,316 ) 22,208 (18,605 ) 6,952 (11,653 )
Other comprehensive
income (loss) $ 220 $ 542 $ 762 $ 37,007 $ (12,141 ) $ 24,866 $ (58,486 ) $ 8,866 $ (49,620 )
Accumulated Other Comprehensive
Loss:
Foreign Pension Cash Flow Accumulated
(in
thousands)
Balance at May 31,
2015 $ (20,717 ) $ (15,003 ) $ (14,984 ) $ (50,704 )
Other comprehensive income
(loss) before reclassifications 1,989 (3,667 ) 7,283 5,605
Reclassification
adjustments to income (a) - 434 28,241 28,675
Income taxes - 1,175 (13,316 ) (12,141 )
Balance at May 31,
2016 $ (18,728 ) $ (17,061 ) $ 7,224 $ (28,565 )
Other comprehensive income
before reclassifications 1,370 2,841 7,669 11,880
Reclassification
adjustments to income (a) - 559 (12,191 ) (11,632 )
Income taxes - (1,158 ) 1,700 542
Balance at May 31,
2017 $ (17,358 ) $ (14,819 ) $ 4,402 $ (27,775 )
(a)
The statement of earnings classification of amounts
reclassified to income for cash flow hedges is disclosed in
“Note P – Derivative Instruments and Hedging
Activities.” The estimated net amount of the gains in AOCI at May 31,
2017 expected to be reclassified into net earnings within the
succeeding twelve months is $6,166,000 (net of tax of $3,770,000).
This amount was computed using the fair value of the cash flow
hedges at May 31, 2017, and will change before actual
reclassification from other comprehensive income to net earnings
during fiscal 2018.</t>
  </si>
  <si>
    <t>Equity</t>
  </si>
  <si>
    <t>Note I
– Equity Preferred Shares: Common Shares No common shares were repurchased under this authorization
during fiscal 2017. During fiscal 2016, we
repurchased 3,500,000 common shares having an aggregate cost
of $99,847,000 under this authorization. During fiscal 2015, we
repurchased 4,176,187 common shares having an aggregate cost
of $127,360,000, including 2,453,855 common shares under this
authorization. Common shares available for repurchase under this authorization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On October 1, 2014, the Company amended its non-qualified
deferred compensation plans for employees to require that any
portion of a participant’s current account credited to the
theoretical common share option, which reflects the fair value of
the Company’s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of the Company and cash in lieu of fractional common shares.
As a result, we account for the deferred compensation obligation
credited to the theoretical common share option within equity. The
amounts credited to equity totaled $1,259,000 and $960,000 during
fiscal 2017 and fiscal 2016, respectively. Prior to October 1,
2014, participant accounts credited to the theoretical common share
option were settled in cash and classified as a liability in the
Company’s consolidated balance sheets.</t>
  </si>
  <si>
    <t>Stock-Based Compensation</t>
  </si>
  <si>
    <t xml:space="preserve">Note J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3,797,139 of our common shares were authorized and available for
issuance in connection with the stock-based compensation plans in
place at May 31, 2017.
We recognized pre-tax stock-based compensation expense of
$14,349,000 ($9,112,000 after-tax), $15,836,000 ($10,056,000
after-tax), and $17,916,000 ($11,500,000 after-tax) under the Plans
during fiscal 2017, fiscal 2016 and fiscal 2015, respectively. At
May 31, 2017, the total unrecognized compensation cost related
to non-vested awards was $18,012,000, which will be expensed over
the next three fiscal years. Non-Qualified Stock
Options Stock options may be granted to purchase common shares at not
less than 100% of the fair market value of the underlying common
shares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is held
following the date of grant for any stock option granted as of the
date of an annual meeting of shareholders of Worthington. Stock
options can be exercised through net-settlement, at the election of
the option holder. 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our common shares); risk-free
interest rate (based on the United States Treasury strip rate for
the expected term of the stock options); expected term (based on
historical exercise experience); and dividend yield (based on
annualized current dividends and an average quoted price of our
common shares over the preceding annual period). 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2017 2016 2015
(in thousands, except
per share amounts)
Granted 111 154 97
Weighted average exercise
price, per share $ 42.30 $ 30.92 $ 42.95
Weighted average grant date
fair value, per share $ 11.60 $ 9.55 $ 17.96
Pre-tax stock-based
compensation, net of forfeitures $ 1,146 $ 1,305 $ 1,553 The weighted average fair value of stock options granted in
fiscal 2017, fiscal 2016 and fiscal 2015 was based on the following
weighted average assumptions:
2017 2016 2015
Assumptions
used:
Dividend yield 2.59 % 2.33 % 1.88 %
Expected
volatility 36.86 % 38.40 % 50.92 %
Risk-free interest
rate 1.15 % 1.98 % 1.88 %
Expected life
(years) 6.0 6.0 6.0
The following tables summarize our stock option activity for
the years ended May 31:
2017 2016 2015
(in thousands, except
per share amounts) Stock Weighted Stock Weighted Stock Weighted
Outstanding, beginning of
year 3,306 $ 19.01 4,044 $ 18.25 4,752 $ 17.58
Granted 111 42.30 154 30.92 97 42.95
Exercised (1,076 ) 16.90 (874 ) 17.22 (758 ) 17.24
Forfeited (34 ) 29.95 (18 ) 32.25 (47 ) 17.00
Outstanding, end of
year 2,307 20.99 3,306 19.01 4,044 18.25
Exercisable at end of
year 2,067 19.17 3,059 17.85 3,276 17.63
Number of Weighted (in
years) Aggregate
May 31,
2017
Outstanding 2,307 3.95 $ 48,509
Exercisable 2,067 3.47 $ 47,488
May 31,
2016
Outstanding 3,306 4.33 $ 61,178
Exercisable 3,059 4.01 $ 60,082
May 31,
2015
Outstanding 4,044 4.82 $ 38,277
Exercisable 3,276 4.42 $ 31,625 The total intrinsic value of stock options exercised during
fiscal 2017 was $18,989,000. The total amount of cash received from
the exercise of stock options during fiscal 2017 was $11,676,000,
and the related excess tax benefit realized from share-based
payment awards was $16,243,000. The following table summarizes information about non-vested
stock option awards for the year ended May 31,
2017:
Number of Weighted
Non-vested, beginning of
year 247 $ 10.91
Granted 111 10.32
Vested (84 ) 11.57
Forfeited (34 ) 13.84
Non-vested, end of
year 240 $ 9.99
Service-Based Restricted Common Shares We have awarded restricted common shares to certain employees
and non-employee directors that contain service-based vesting
conditions. Service-based restricted common shares granted to
employees cliff vest three years from the date of grant.
Service-based restricted common shares granted to non-employee
directors vest under the same parameters as the non-employee stock
options discussed above. All service-based restricted common shares
are valued at the closing market price of our common shares on the
date of the grant. The table below sets forth the service-based restricted common
shares we granted during each of fiscal 2017, fiscal 2016 and
fiscal 2015. The calculated pre-tax stock-based compensation
expense for these restricted common shares will be recognized on a
straight-line basis over their respective vesting
periods.
(in thousands, except
per share amounts) 2017 2016 2015
Granted 525 217 240
Weighted average grant date
fair value, per share $ 42.28 $ 29.49 $ 40.05
Pre-tax stock-based
compensation, net of forfeitures $ 19,841 $ 5,800 $ 8,660 The following tables summarize the activity for our
service-based restricted common shares for the years ended
May 31:
2017 2016 2015
(in thousands, except
per share amounts) Restricted Weighted Restricted Weighted Restricted Weighted
Outstanding, beginning of
year 698 $ 33.69 635 $ 33.65 573 $ 28.36
Granted 525 42.28 217 29.49 240 40.05
Vested (310 ) 31.81 (120 ) 24.14 (142 ) 23.32
Forfeited (48 ) 38.82 (34 ) 34.53 (36 ) 32.62
Outstanding, end of
year 865 39.49 698 33.69 635 33.65
Weighted average remaining
contractual life of outstanding restricted common shares (in
years) 1.57 1.04 1.41
Aggregate intrinsic value
of outstanding restricted common shares $ 36,298 $ 26,059 $ 17,269
Aggregate intrinsic value
of restricted common shares vested during the year $ 12,840 $ 3,527 $ 5,400
Market-Based
Restricted Common Shares During fiscal 2015, we granted an aggregate of 50,000
market-based restricted common shares to two key employees under
one of our stock-based compensation plans. Vesting of these
restricted common share awards is contingent upon the price of our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following assumptions were used to
determine the grant-date fair value and the derived service period
for these market-based restricted common shares:
Dividend yield 1.60 %
Expected
volatility 44.00 %
Risk-free interest
rate 1.70 % The calculated pre-tax stock-based compensation expense was
determined to be $1,603,000 and will continue to be recognized on a
straight-line basis over the remaining vesting period. At
May 31, 2017, 25,000 of these market-based restricted common
shares were outstanding.
Performance
Shares We have awarded performance shares to certain key employees
that are contingent (i.e., vest) upon achieving corporate targets
for cumulative corporate economic value added, earnings per share
growth and, in the case of business unit executives, business unit
operating income targets for the three-year periods ended or ending
May 31, 2017, 2018 and 2019.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The table below sets forth the performance shares we granted
(at target levels) during fiscal 2017, fiscal 2016 and fiscal
2015:
(in thousands, except
per share amounts) 2017 2016 2015
Granted 67 87 61
Weighted average grant date
fair value, per share $ 44.91 $ 30.12 $ 42.71
Pre-tax stock-based
compensation $ 2,995 $ 2,623 $ 2,611 </t>
  </si>
  <si>
    <t>Employee Pension Plans</t>
  </si>
  <si>
    <t>Note K
– Employee Pension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 We also have one defined benefit plan, The Gerstenslager
Company Bargaining Unit Employees’ Pension Plan (the
“Gerstenslager Plan” or “defined benefit
plan”). The Gerstenslager Plan is
a non-contributory
The following table summarizes the components of net periodic
pension cost for the defined benefit plan and the defined
contribution plans for the years ended May 31:
(in
thousands) 2017 2016 2015
Defined benefit
plan:
Interest cost $ 1,527 $ 1,621 $ 1,541
Actuarial (return) loss
on plan assets (2,224 ) 1,154 (1,846 )
Net amortization and
deferral 1,025 (2,664 ) 51
Net periodic pension cost
(benefit) on defined benefit plan 328 111 (254 )
Defined contribution
plans 14,542 13,300 13,270
Total retirement plan
cost $ 14,870 $ 13,411 $ 13,016
The following actuarial assumptions were used for our defined
benefit plan:
2017 2016 2015
To determine benefit
obligation:
Discount rate 3.94 % 3.75 % 4.07 %
To determine net periodic
pension cost:
Discount rate 3.75 % 4.07 % 4.38 %
Expected long-term rate
of return 7.00 % 7.00 % 7.00 %
Rate of compensation
increase n/a n/a n/a To calculate the discount rate we used the expected cash flows
of the benefit payments and the Citigroup Pension Index. The
Gerstenslager Plan’s expected long-term rate of return in
fiscal 2017, fiscal 2016 and fiscal 2015 was based on the actual
historical returns adjusted for a change in the frequency of
lump-sum settlements upon retirement. In determining our benefit
obligation, we use the actuarial present value of the vested
benefits to which each eligible employee is currently entitled,
based on the employee’s expected date of separation or
retirement. The following tables provide a reconciliation of the changes in
the projected benefit obligation and fair value of plan assets and
the funded status of the Gerstenslager Plan as of, and for the
fiscal years ended May 31:
(in
thousands) 2017 2016
Change in benefit
obligation
Benefit obligation,
beginning of year $ 41,168 $ 40,227
Interest cost 1,527 1,621
Actuarial (gain)
loss (2,459 ) 759
Benefits paid (1,062 ) (1,439 )
Benefit obligation, end
of year $ 39,174 $ 41,168
Change in plan
assets
Fair value, beginning of
year $ 25,566 $ 28,159
Actual return (loss) on
plan assets 2,224 (1,154 )
Company
contributions 294 -
Benefits paid (1,062 ) (1,439 )
Fair value, end of
year $ 27,022 $ 25,566
Funded status $ (12,152 ) $ (15,602 )
Amounts recognized in the
consolidated balance sheets consist of:
Other
liabilities $ (12,152 ) $ (15,602 )
Accumulated other
comprehensive loss 17,839 21,324
Amounts recognized in
accumulated other comprehensive loss consist of:
Net loss 17,839 21,324
Total $ 17,839 $ 21,324
The following table shows other changes in plan assets and
benefit obligations recognized in OCI during the fiscal years ended
May 31:
(in
thousands) 2017 2016
Net actuarial gain
(loss) $ 2,926 $ (3,858 )
Amortization of net
loss 559 434
Total recognized in other
comprehensive income (loss) $ 3,485 $ (3,424 )
Total recognized in net
periodic benefit cost and other comprehensive income
(loss) $ 3,157 $ (3,535 )
The estimated net loss for the defined benefit plan that will
be amortized from AOCI into net periodic pension cost during fiscal
2018 is $473,000. Pension plan assets are required to be disclosed at fair value
in the consolidat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defined benefit plan’s assets
measured at fair value on a recurring basis at May 31,
2017:
(in
thousands) Fair Value Quoted Significant Significant
Investment:
Money Market
Funds $ 294 $ 294 $ - $ -
Bond Funds 14,613 14,613 - -
Equity Funds 12,115 12,115 - -
Totals $ 27,022 $ 27,022 $ - $ -
The following table sets forth, by level within the fair value
hierarchy, a summary of the defined benefit plan’s assets
measured at fair value on a recurring basis at May 31,
2016:
(in
thousands) Fair Value Quoted Significant Significant
Investment:
Money Market
Funds $ 340 $ 340 $ - $ -
Bond Funds 12,435 12,435 - -
Equity Funds 12,791 12,791 - -
Totals $ 25,566 $ 25,566 $ - $ -
Fair values of the money market, bond and equity funds held by
the defined benefit plan were determined by quoted market
prices. Plan assets for the defined benefit plan consisted principally
of the following as of the respective measurement dates:
May 31, May 31,
Asset
category:
Equity
securities 45 % 50 %
Debt
securities 54 % 49 %
Other 1 % 1 %
Total 100 % 100 %
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actuarial assumptions of the
plan; and (iii) to include a strategic asset allocation of
60%-80% equities, including international, and 20%-40% fixed income
investments. No employer contributions are expected to be made to
the defined benefit plan during fiscal 2018. The following estimated future benefits, which reflect expected
future service, as appropriate, are expected to be paid during the
fiscal years noted:
(in
thousands)
2018 $ 1,076
2019 $ 1,145
2020 $ 1,187
2021 $ 1,268
2022 $ 1,398
2023-2027 $ 8,751 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6,149,000 and $5,939,000 at May 31, 2017 and 2016,
respectively, and was included in other liabilities on the
consolidated balance sheets. Net periodic pension cost for these
plans was $554,000, $617,000, and $718,000, for fiscal 2017, fiscal
2016 and fiscal 2015, respectively. The assumed salary rate
increase was 2.75%, 2.75%, and 3.0% for fiscal 2017, fiscal 2016
and fiscal 2015, respectively. The discount rate at May 31,
2017, 2016 and 2015 was 1.60%, 1.75%, and 1.60%, respectively. Each
discount rate was based on a published corporate bond rate with a
term approximating the estimated benefit payment cash flows and is
consistent with European and Austrian regulations.</t>
  </si>
  <si>
    <t>Income Taxes</t>
  </si>
  <si>
    <t>Note L – Income
Taxes Earnings before income taxes for the fiscal years ended
May 31 include the following components:
(in
thousands) 2017 2016 2015
United States based
operations $ 266,222 $ 180,467 $ 104,732
Non – United States
based operations 30,905 36,148 8,296
Earnings before income
taxes 297,127 216,615 113,028
Less: Net earnings
attributable to noncontrolling interests* 13,422 13,913 10,471
Earnings before income
taxes attributable to controlling interest $ 283,705 $ 202,702 $ 102,557
*
Net earnings attributable to noncontrolling interests are not
taxable to Worthington. Significant components of income tax expense (benefit) for the
fiscal years ended May 31 were as follows:
(in
thousands) 2017 2016 2015
Current
Federal $ 50,200 $ 42,837 $ 57,511
State and local 2,954 2,157 2,731
Foreign 7,593 6,639 5,490
60,747 51,633 65,732
Deferred
Federal 18,177 7,584 (37,839 )
State and local 476 934 (754 )
Foreign (210 ) (1,164 ) (1,367 )
18,443 7,354 (39,960 )
$ 79,190 $ 58,987 $ 25,772
Due to the adoption of amended accounting guidance related to
the accounting for share-based payments in fiscal 2016, as
described in “Note A – Summary of Significant
Accounting Policies – Recently Adopted Accounting
Standards,” no tax benefits related to stock-based
compensation were credited to additional paid-in capital in fiscal
2017 or fiscal 2016. The tax benefit related to stock-based
compensation that was credited to additional paid-in capital was
$6,179,000 for fiscal 2015. The tax benefit related to the purchase
of noncontrolling interest in dHybrid credited to additional
paid-in capital was $539,000 for fiscal 2017. Tax benefits
(expense) related to defined benefit pension liability that were
credited to (deducted from) OCI were $(1,158,000), $1,175,000, and
$1,914,000 for fiscal 2017, fiscal 2016 and fiscal 2015,
respectively. Tax benefits (expenses) related to cash flow hedges
that were credited to (deducted from) OCI were $1,700,000,
$(13,316,000), and $6,952,000 for fiscal 2017, fiscal 2016 and
fiscal 2015, respectively.
A reconciliation of the 35% federal statutory tax rate to total
tax provision follows:
2017 2016 2015
Federal statutory
rate 35.0 % 35.0 % 35.0 %
State and local income
taxes, net of federal tax benefit 1.8 2.6 3.0
Change in state and local
valuation allowances (0.3 ) (1.1 ) (1.1 )
Non-U.S. income taxes at
other than 35% (2.1 ) (3.5 ) (0.7 )
Change in Non-U.S.
valuation allowances 0.7 0.5 1.2
Qualified production
activities deduction (1.9 ) (2.2 ) (5.9 )
Research &amp;
development credits (0.1 ) (0.2 ) (0.2 )
Benefit related to foreign
tax credits (0.5 ) - (5.3 )
Excess benefit related to
share-based payment awards (5.7 ) (1.6 ) -
Other 1.0 (0.4 ) (0.9 )
Effective tax rate
attributable to controlling interest 27.9 % 29.1 % 25.1 %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6.7%,
27.2% and 22.8% for fiscal 2017, fiscal 2016 and fiscal 2015,
respectively. Net earnings attributable to noncontrolling interests
are primarily a result of our WSP, Spartan, Worthington Aritas,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Worthington Aritas (a foreign corporation), and
TWB’s wholly-owned foreign corporations, is reported in our
consolidated tax expense.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ere $2,975,000,
$2,827,000, and $3,530,000 as of May 31, 2017, 2016 and 2015,
respectively. The total amount of unrecognized tax benefits that,
if recognized, would affect the effective tax rate attributable to
controlling interest was $2,225,000 as of May 31, 2017.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17, 2016 and 2015, we
had accrued liabilities of $307,000, $538,000 and $947,000,
respectively, for interest and penalties related to unrecognized
tax benefits. A tabular reconciliation of unrecognized tax benefits
follows:
(In
thousands)
Balance at May 31,
2016 $ 2,827
Decreases – tax
positions taken in prior years (206 )
Increases – current
tax positions 617
Settlements (227 )
Lapse of statutes of
limitations (36 )
Balance at May 31,
2017
$ 2,975
Approximately $673,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U.S. Federal –2014 and forward U.S. State and Local – 2013 and forward Austria –
2013 and forward Canada – 2013 and forward Mexico – 2011 and forward Earnings before income taxes attributable to foreign sources
for fiscal 2017, fiscal 2016 and fiscal 2015 were as noted above.
As of May 31, 2017, and based on the tax laws in effect at
that time, it remains our intention to continue to indefinitely
reinvest our undistributed foreign earnings, except for the foreign
earnings of our TWB joint venture. Accordingly, no deferred tax
liability has been recorded for our foreign earnings, except those
that pertain to TWB. Excluding TWB, the undistributed earnings of
our foreign subsidiaries at May 31, 2017 were approximately
$241,000,000. If such earnings were not permanently reinvested, a
deferred tax liability of approximately $12,000,000 would have been
required.
The components of our deferred tax assets and liabilities as of
May 31 were as follows:
(in
thousands) 2017 2016
Deferred tax
assets
Accounts
receivable $ 2,157 $ 2,786
Inventories 6,624 6,418
Accrued expenses 30,065 34,035
Net operating loss carry
forwards 13,256 12,756
Tax credit carry
forwards 3,206 3,127
Stock-based
compensation 17,668 22,452
Other 205 210
Total deferred tax
assets 73,181 81,784
Valuation allowance for
deferred tax assets (12,987 ) (11,796 )
Net deferred tax
assets 60,194 69,988
Deferred tax
liabilities
Property, plant and
equipment (42,599 ) (35,521 )
Investment in affiliated
companies, principally due to undistributed earnings (46,001 ) (42,967 )
Derivative
contracts (1,745 ) (6,395 )
Other (4,149 ) (2,484 )
Total deferred tax
liabilities (94,494 ) (87,367 )
Net deferred tax
liability $ (34,300 ) $ (17,379 )
During fiscal 2016, the Company adopted amended accounting
guidance that requires all deferred tax assets and liabilities to
be classified as noncurrent on the balance sheet. The above net
deferred tax liability amounts are classified in the consolidated
balance sheets as noncurrent liabilities as of May 31, 2017
and May 31, 2016. At May 31, 2017, we had tax benefits
for state net operating loss carry forwards of $8,470,000 that
expire from fiscal 2018 to the fiscal year ending May 31,
2037, tax benefits for foreign net operating loss carry forwards of
$4,786,000 that expire from fiscal 2018 to the fiscal year ending
May 31, 2036, and a tax benefit for foreign income tax credit
carry forwards of $3,206,000, that expires in the fiscal year
ending May 31, 2025. The valuation allowance for deferred tax assets of $12,987,000
at May 31, 2017 is associated primarily with the net operating
loss carry forwards. The valuation allowance includes $8,548,000
for state and $4,439,000 for foreign deferred tax assets. The
majority of the state valuation allowance relates to our facility
in Decatur, Alabama. The foreign valuation allowance relates to the
Company’s operations in Turkey. Based on our history of
profitability, the scheduled reversal of deferred tax liabilities,
and taxable income projections, we have determined that it is more
likely than not that the remaining deferred tax assets are
otherwise realizable.</t>
  </si>
  <si>
    <t>Earnings Per Share</t>
  </si>
  <si>
    <t>Note M – Earnings
Per Share The following table sets forth the computation of basic and
diluted earnings per share for the fiscal years ended
May 31:
(in thousands, except
per share amounts) 2017 2016 2015
Numerator (basic &amp;
diluted):
Net earnings attributable
to controlling interest – income available to common
shareholders $ 204,515 $ 143,715 $ 76,785
Denominator:
Denominator for basic
earnings per share attributable to controlling interest –
weighted average common shares 62,443 62,469 66,309
Effect of dilutive
securities 2,431 2,286 2,174
Denominator for diluted
earnings per share attributable to controlling interest –
adjusted weighted average common shares 64,874 64,755 68,483
Basic earnings per share
attributable to controlling interest $ 3.28 $ 2.30 $ 1.16
Diluted earnings per share
attributable to controlling interest 3.15 2.22 1.12 Stock options covering 100,048, 326,585, and 97,798 common
shares for fiscal 2017, fiscal 2016 and fiscal 2015, respectively,
have been excluded from the computation of diluted earnings per
share because the effect of their inclusion would have been
anti-dilutive for those periods.</t>
  </si>
  <si>
    <t>Segment Data</t>
  </si>
  <si>
    <t>Note N – Segment
Data Our operations are managed principally on a products and
services basis and include three reportable business segments:
Steel Processing, Pressure Cylinders and Engineered Cab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guidance. A discussion of each of our reportable
business segments is outlined below. Steel Processing Pressure Cylinders
Pressure Cylinders manufactures and sells filled and unfilled
pressure cylinders, tanks, hand torches, and oil and gas equipment
along with various accessories and related products for diversified
end-use market applications. The following is a description of
these markets:
•
Industrial Products: This market sector
includes high pressure and acetylene cylinders for industrial
gases, refrigerant and certain propane gas cylinders, hand torch
cylinders and joining products such as solder and brazing rods,
cryogenic equipment, and systems and services for handling liquid
gasses, and other specialty products. Cylinders in this market
sector are generally sold to gas producers, cylinder exchangers and
industrial distributors. Industrial cylinders hold fuel for uses
such as cutting, brazing and soldering, semiconductor production,
and beverage delivery. Refrigerant gas cylinders are used to hold
refrigerant gases for commercial, residential and automotive air
conditioning and refrigeration systems. LPG cylinders hold
fuel for barbeque grills, recreational vehicle equipment,
residential and light commercial heating systems, industrial
forklifts and commercial/residential cooking (the latter, generally
outside North America). Cryogenic equipment and systems include LNG
systems for marine and mining applications, liquid nitrogen storage
freezers and shipping containers for organic specimens in
healthcare markets, and tanks, trailers, and regasification plants
for liquefied nitrogen, oxygen, argon, hydrogen, and natural gas.
Specialty products include a variety of fire suppression and
chemical tanks.
•
Consumer Products: This market sector
includes propane-filled cylinders for torches, camping stoves and
other applications, hand held torches and accessories, and Balloon
Time ®
•
Alternative Fuels: This market sector
includes composite and steel cylinders used to hold CNG and
hydrogen for automobiles, buses, and light-duty trucks, and to hold
propane/autogas for automobiles and light- and medium-duty trucks,
as well as CNG fuel systems for heavy duty, refuse and other
trucks.
•
Oil &amp; Gas Equipment: This
market sector includes steel and fiberglass storage tanks,
separation equipment, controls and other products primarily used in
the energy markets, including oil and gas and nuclear. This market
sector also includes hoists and other marine products which are
used principally in shipyard lift systems. This market sector also
leverages its manufacturing competencies to produce pressure
vessels, atmospheric tanks, controls and various custom machined
components for other industrial and agricultural end
markets. Engineered Cabs: Other: Worthington Energy
Innovations:
The accounting policies of the reportable business segments and
other operating segments are described in “Note A –
Summary of Significant Accounting Policies.” We evaluate
operating segment performance based on operating income (loss).
Inter-segment sales are not material. The following table presents summarized financial information
for our reportable business segments as of, and for the fiscal
years ended, May 31:
(in
thousands) 2017 2016 2015
Net sales
Steel Processing $ 2,074,869 $ 1,843,661 $ 2,145,744
Pressure
Cylinders 829,846 844,898 1,001,402
Engineered Cabs 101,388 121,946 192,953
Other 8,005 9,209 44,135
Total net sales $ 3,014,108 $ 2,819,714 $ 3,384,234
Operating income
(loss)
Steel Processing $ 170,481 $ 112,001 $ 108,707
Pressure
Cylinders 54,098 28,375 58,113
Engineered Cabs (7,685 ) (19,331 ) (97,260 )
Other (3,773 ) 1,007 (9,003 )
Total operating
income $ 213,121 $ 122,052 $ 60,557
Depreciation and
amortization
Steel Processing $ 42,861 $ 38,523 $ 34,526
Pressure
Cylinders 31,052 32,403 34,953
Engineered Cabs 5,197 6,205 10,184
Other 7,683 7,568 5,426
Total depreciation and
amortization $ 86,793 $ 84,699 $ 85,089
Impairment of goodwill
and long-lived assets
Steel Processing $ - $ - $ 3,050
Pressure
Cylinders - 22,962 11,911
Engineered Cabs - 3,000 83,989
Other - - 1,179
Total impairment of
goodwill and long-lived assets $ - $ 25,962 $ 100,129
Restructuring and other
expense (income)
Steel Processing $ 1,828 $ 4,110 $ 72
Pressure
Cylinders 3,411 392 6,408
Engineered Cabs 1,219 3,570 (332 )
Other (47 ) (895 ) 779
Total restructuring and
other expense $ 6,411 $ 7,177 $ 6,927
Total
assets
Steel Processing $ 882,863 $ 819,853 $ 829,116
Pressure
Cylinders 766,611 787,786 804,799
Engineered Cabs 62,141 75,124 94,506
Other 613,729 378,501 353,884
Total assets $ 2,325,344 $ 2,061,264 $ 2,082,305
Capital
expenditures
Steel Processing $ 40,775 $ 42,063 $ 34,546
Pressure
Cylinders 24,798 29,916 35,872
Engineered Cabs 755 6,945 8,951
Other 2,058 18,112 16,886
Total capital
expenditures $ 68,386 $ 97,036 $ 96,255
The following table presents net sales by geographic region for
the fiscal years ended May 31:
(in
thousands) 2017 2016 2015
North America $ 2,805,182 $ 2,662,196 $ 3,239,123
International 208,926 157,518 145,111
Total $ 3,014,108 $ 2,819,714 $ 3,384,234
The following table
presents property, plant and equipment, net, by geographic region
as of May 31:
(in
thousands) 2017 2016
North America $ 501,776 $ 515,263
International 68,713 67,575
Total $ 570,489 $ 582,838</t>
  </si>
  <si>
    <t>Acquisitions</t>
  </si>
  <si>
    <t>Note O –
Acquisitions
Worthington
Specialty Processing Effective March 1, 2016, the Company reached an agreement
with U.S. Steel, its partner in the WSP joint venture, whereby the
Company appoints a majority of the WSP Board of Directors, giving
the Company effective control over the operations of WSP. The
ownership percentages in WSP remained unchanged at 51% Worthington
and 49% U.S. Steel. This transaction was accounted for as a step
acquisition, which required that the Company re-measure its
previously held 51% ownership interest in WSP to fair value and
record the difference between fair value and carrying value as a
gain in our consolidated statement of earnings. The re-measurement
to fair value resulted in a non-cash, pre-tax gain of $6,877,000,
which is included in miscellaneous income, net in our consolidated
statement of earnings for fiscal 2016. The fair value of the
Company’s previously held interest in WSP was estimated to be
$32,375,000 and was derived using an income approach. The acquired
assets became part of our Steel Processing operating segment upon
closing. The assets acquired and liabilities assumed were recognized at
their acquisition-date fair values. In connection with the
acquisition of WSP, we identified and valued the following
identifiable intangible assets:
(in
thousands) Amount Useful Life (Years)
Category
Customer
relationships $ 3,300 6
Trade name 1,900 Indefinite
Total acquired identifiable
intangible assets $ 5,200
The total fair value of the business includes the fair values
of other assets that were not identifiable, not separately
recognizable under accounting rules (e.g., assembled workforce) or
of immaterial value. The fair value of the business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fair value assigned to the
assets acquired and liabilities assumed at the acquisition
date:
(in
thousands)
Cash $ 6,902
Accounts
receivable 10,233
Inventories 3,349
Prepaid expense and
other 809
Intangible
assets 5,200
Other assets 2,608
Property, plant and
equipment 38,657
Total identifiable
assets 67,758
Accounts payable (6,963 )
Accrued
liabilities (1,728 )
Net identifiable
assets 59,067
Goodwill 1,312
Net assets 60,379
Noncontrolling
interest (28,004 )
Total basis
allocated $ 32,375
NetBraze On January 15, 2016, the Company acquired the net assets
of NetBraze, LLC, a manufacturer of brazing alloys, silver brazing
filler metals, solders and fluxes. The total purchase price was
$3,390,000, including contingent consideration with an estimated
fair value of $540,000. This basis was allocated among the net
assets acquired at their acquisition-date fair values, with
$1,565,000 to working capital and $1,825,000 to fixed assets. The
acquired assets became part of our Pressure Cylinders operating
segment upon closing.
The
CryoScience business of Taylor Wharton On December 7, 2015, the Company acquired the net assets
of the CryoScience business of Taylor Wharton (“Taylor
Wharton CryoScience”), including a manufacturing facility in
Theodore, Alabama. The Company also purchased certain intellectual
property and manufacturing assets of Taylor Wharton focused on the
cryogenic industrial and LNG markets. The total purchase price was
$30,584,000 after adjusting for an estimated working capital
deficit of $772,000. The acquired assets became part of our
Pressure Cylinders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we identified and valued the following identifiable intangible
assets:
(in
thousands) Amount Useful
Life (Years)
Category
Technology $ 2,800 20
Customer
relationships 2,200 15
Other 260 1
Total acquired identifiable
intangible assets $ 5,26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and the fair value assigned to the assets acquired and liabilities
assumed at the acquisition date:
(in
thousands)
Accounts
receivable $ 2,367
Inventories 5,762
Prepaid expenses 208
Intangible
assets 5,260
Property, plant and
equipment 13,400
Total identifiable
assets 26,997
Accounts payable (2,808 )
Other accrued
items (318 )
Net assets 23,871
Goodwill 6,713
Purchase price 30,584
Plus: estimated working
capital deficit 772
Cash paid at
closing $ 31,356
Operating results of these acquired businesses have been
included in our consolidated statements of earnings from the
respective acquisition date, forward. Proforma operating results
and operating results for the acquired businesses since the
respective acquisition dates have not been separately disclosed
because the effects were not material, individually or in the
aggregate.</t>
  </si>
  <si>
    <t>Derivative Instruments and Hedging Activities</t>
  </si>
  <si>
    <t>Note P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Measurements”
for additional information regarding the accounting treatment for
our derivative instruments, as well as how fair value is
determined. The following table summarizes the fair value of our derivative
instruments and the respective line in which they were recorded in
the consolidated balance sheet at May 31, 2017:
Asset
Derivatives Liability Derivatives
(in
thousands) Balance Fair Balance Sheet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Totals $ 1,172 $ 571
Total Derivative
Instruments $ 8,326 $ 1,142
The amounts in the table above reflect the fair value of the
Company’s derivative contracts on a net basis. Had these
amounts been recognized on a gross basis, the impact would have
been a $100,000 increase in receivables with a corresponding
increase in accounts payable.
The following table summarizes the fair value of our derivative
instruments and the respective line in which they were recorded in
the consolidated balance sheet at May 31, 2016:
Asset
Derivatives Liability Derivatives
(in
thousands) Balance Sheet Location Fair Balance Sheet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exchange
contracts Receivables - Accounts
payable 15
Totals $ 4,977 $ 776
Total Derivative
Instruments $ 21,790 $ 2,013
The amounts in the table above reflect the fair value of the
Company’s derivative contracts on a net basis. Had these
amounts been recognized on a gross basis, the impact would have
been a $300,000 decrease in receivables with a corresponding
de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May 31, 2017:
(in
thousands) Notional Maturity Date
Commodity
contracts $ 35,529 June 2017 – June 2019
Interest rate
contracts 17,203 September 2019
The following table summarizes the gain (loss) recognized in
OCI and the gain (loss) reclassified from AOCI into earnings for
derivative instruments designated as cash flow hedges during fiscal
2017 and fiscal 2016:
(in
thousands) Gain (Loss) Location
of Gain
(Loss) Gain (Loss) Location
of Gain
(Ineffective Gain
For the fiscal year
ended
May 31,
2017:
Interest rate
contracts $ 26 Interest expense $ (211 ) Interest expense $ -
Commodity
contracts 7,643 Cost of goods sold 12,402 Cost of goods sold -
Totals $ 7,669 $ 12,191 $ -
For the fiscal year
ended
May 31,
2016:
Interest rate
contracts $ (266 ) Interest expense $ (510 ) Interest expense $ -
Commodity
contracts 7,549 Cost of goods sold (27,727 ) Cost of goods sold -
Foreign currency
contracts - Miscellaneous (4 ) Miscellaneous -
Totals $ 7,283 $ (28,241 ) $ -
The estimated net amount of the gains in AOCI at May 31,
2017 expected to be reclassified into net earnings within the
succeeding twelve months is $6,166,000 (net of tax of $3,770,000).
This amount was computed using the fair value of the cash flow
hedges at May 31, 2017, and will change before actual
reclassification from other comprehensive income to net earnings
during fiscal 2018.
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May 31, 2017:
(in
thousands) Notional Maturity
Date(s)
Commodity
contracts $ 25,331 June 2017 – December 2018
Foreign currency
contracts 4,676 June 2017
The following table summarizes the gain (loss) recognized in
earnings for economic (non-designated) derivative financial
instruments during fiscal 2017 and fiscal 2016:
Gain (Loss)
Recognized in Earnings
Fiscal Year
Ended
Location of Gain (Loss) Recognized in Earnings May 31,
(in
thousands) 2017 2016
Commodity
contracts Cost of goods sold $ 3,749 $ (1,351 )
Foreign exchange
contracts Miscellaneous income, net (553 ) 148
Total $ 3,196 $ (1,203 )</t>
  </si>
  <si>
    <t>Fair Value Measurements</t>
  </si>
  <si>
    <t>Note Q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May 31, 2017, our financial assets and liabilities
measured at fair value on a recurring basis were as
follows:
(in
thousands) Quoted
Prices Active Significant Significant Totals
Assets
Derivative contracts
(1) $ - $ 8,326 $ - $ 8,326
Total assets $ - $ 8,326 $ - $ 8,326
Liabilities
Derivative contracts
(1) $ - $ 1,142 $ - $ 1,142
Contingent consideration
obligation (2) - - 585 585
Total
liabilities $ - $ 1,142 $ 585 $ 1,727
At May 31, 2016, our financial assets and liabilities
measured at fair value on a recurring basis were as
follows:
(in
thousands) Quoted
Prices Active Significant Significant (Level
3) Totals
Assets
Derivative contracts
(1) $ - $ 21,790 $ - $ 21,790
Total assets $ - $ 21,790 $ - $ 21,790
Liabilities
Derivative contracts
(1) $ - $ 2,013 $ - $ 2,013
Contingent consideration
obligations (2) - - 4,519 4,519
Total
liabilities $ - $ 2,013 $ 4,519 $ 6,532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 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primarily market observable (Level 2) inputs and credit
risk, was $618,059,000 and $609,245,000 at May 31, 2017 and
2016, respectively. The carrying amount of long-term debt,
including current maturities, was $578,487,000 and $578,353,000 at
May 31, 2017 and 2016, respectively.</t>
  </si>
  <si>
    <t>Operating Leases</t>
  </si>
  <si>
    <t>Note R – Operating
Leases We lease certain property and equipment from third parties
under non-cancelable operating lease agreements. Rent expense under
operating leases was $13,519,000, $14,683,000 and $17,219,000 in
fiscal 2017, fiscal 2016 and fiscal 2015, respectively. Future
minimum lease payments for non-cancelable operating leases having
an initial or remaining term in excess of one year at May 31,
2017, were as follows:
(in
thousands)
2018 $ 9,951
2019 9,259
2020 6,605
2021 4,820
2022 3,041
Thereafter 6,784
Total $ 40,460</t>
  </si>
  <si>
    <t>Related Party Transactions</t>
  </si>
  <si>
    <t>Note S – Related
Party Transactions We purchase from, and sell to, affiliated companies certain raw
materials and services at prevailing market prices. Net sales to
affiliated companies for fiscal 2017, fiscal 2016 and fiscal 2015
totaled $56,588,000, $32,496,000, and $32,277,000, respectively.
Purchases from affiliated companies for fiscal 2017, fiscal 2016
and fiscal 2015 totaled $7,145,000, $15,737,000, and $8,021,000,
respectively. Accounts receivable from affiliated companies were
$4,616,000 and $5,152,000 at May 31, 2017 and 2016,
respectively. Accounts payable to affiliated companies were $76,000
and $107,000 at May 31, 2017 and 2016,
respectively.</t>
  </si>
  <si>
    <t>Quarterly Results of Operations (Unaudited)</t>
  </si>
  <si>
    <t>Note T – Quarterly
Results of Operations (Unaudited) The following table summarizes the unaudited quarterly
consolidated results of operations for fiscal 2017 and fiscal
2016:
(in thousands, except
per share) Three Months
Ended
Fiscal 2017 August 31 November 30 February 28 May 31
Net sales $ 737,549 $ 727,780 $ 703,436 $ 845,343
Gross margin 147,282 122,803 110,990 154,830
Net earnings 68,536 49,867 38,951 60,583
Net earnings attributable
to controlling interest 65,567 46,565 35,889 56,494
Earnings per share –
basic $ 1.06 $ 0.75 $ 0.57 $ 0.90
Earnings per share –
diluted $ 1.02 $ 0.72 $ 0.55 $ 0.87
Fiscal 2016 August
31 November
30 February
29 May 31
Net sales $ 758,147 $ 699,816 $ 647,080 $ 714,671
Gross margin 113,016 109,179 95,923 134,475
Impairment of long-lived
assets (1) 3,000 22,962 - -
Net earnings (2) 34,995 25,752 34,143 62,738
Net earnings attributable
to controlling interest (2) 31,968 23,376 29,847 58,523
Earnings per share –
basic (2) $ 0.50 $ 0.37 $ 0.48 $ 0.95
Earnings per share –
diluted (2) $ 0.48 $ 0.36 $ 0.47 $ 0.92
(1)
For additional information regarding the Company’s
impairment activity, refer to “Note C – Goodwill and
Other Long-Lived Assets .”
(2)
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
The sum of the quarterly earnings per share data presented in
the table may not equal the annual results due to rounding and the
impact of dilutive securities on the annual versus the quarterly
earnings per share calculations.</t>
  </si>
  <si>
    <t>Subsequent Events</t>
  </si>
  <si>
    <t>Note U –
Subsequent Events Effective June 1, 2017, we made certain organizational
changes impacting the internal reporting and management structure
of Packaging Solutions. As a result of these organizational
changes, management responsibilities and internal reporting were
realigned, moving from the Steel Processing operating segment to
the Engineered Cabs operating segment, where we expect to achieve
synergies in design engineering and manufacturing
development. On June 2, 2017, the Company acquired AMTROL, a leading
manufacturer of pressure cylinders and water system tanks with
operations in the U.S. and Europe. The total purchase price was
$283,000,000 and is subject to adjustment based on closing working
capital. A portion of the purchase price was used to settle certain
indebtedness and other liabilities assumed by the Company in the
transaction. The acquisition was funded primarily with cash on
hand.</t>
  </si>
  <si>
    <t>Schedule ii - Valuation and Qualifying Accounts</t>
  </si>
  <si>
    <t>WORTHINGTON
INDUSTRIES, INC. AND SUBSIDIARIES
SCHEDULE II
– VALUATION AND QUALIFYING ACCOUNTS
COL. A. COL. B. COL. C. COL. D. COL. E.
Description
Additions
Balance at
Charged to
Charged to
Deductions – Balance at End
Year Ended May
31, 2017:
Deducted from
asset accounts:
Allowance for
possible losses on trade
accounts
receivable $ 4,579,000 $ 269,000 $ - $ 1,404,000 $ 3,444,000
Year Ended May
31, 2015:
Deducted from
asset accounts:
Allowance for
possible losses on trade
accounts
receivable $ 3,085,000 $ 1,556,000 $ 394,000 $ 456,000 $ 4,579,000
Year Ended May
31, 2014:
Deducted from
asset accounts:
Allowance for
possible losses on trade
accounts
receivable $ 3,043,000 $ 259,000 $ - $ 217,000 $ 3,085,000
Note A –
Miscellaneous amounts.
Note B –
Uncollectable accounts charged to the allowance.</t>
  </si>
  <si>
    <t>Summary of Significant Accounting Policies (Policies)</t>
  </si>
  <si>
    <t>Consolidation</t>
  </si>
  <si>
    <t>Consolidation: The Company owns controlling interests in the following five
joint ventures: Spartan Steel Coating, LLC (“Spartan”)
(52%), TWB Company, L.L.C. (“TWB”) (55%), Worthington
Arıtaş Basınçlı Kaplar Sanayi
(“Worthington Aritas”) (75%), Worthington Energy
Innovations, LLC (“WEI”) (7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mprehensive income, respectively. On January 1, 2017, the
Company acquired the minority membership interest in dHybrid
Systems, LLC (“dHybrid”) from the noncontrolling member
in a non-cash transaction. The difference between the fair value of
the noncontrolling interest and its carrying value was recorded as
a reduction to additional paid-in capital in the amount of $935,000
(net of tax of $539,000).</t>
  </si>
  <si>
    <t>Use of Estimates</t>
  </si>
  <si>
    <t>Use of Estimates:</t>
  </si>
  <si>
    <t>Cash and Cash Equivalents</t>
  </si>
  <si>
    <t>Cash and Cash Equivalents:</t>
  </si>
  <si>
    <t>Derivative Financial Instruments</t>
  </si>
  <si>
    <t>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t>
  </si>
  <si>
    <t>Risks and Uncertainties</t>
  </si>
  <si>
    <t>Risks and Uncertainties In fiscal 2017, our largest customer accounted for
approximately 9% of our consolidated net sales, and our ten largest
customers accounted for approximately 34% of our consolidated net
sales. A significant loss of, or decrease in, business from any of
these customers could have an adverse effect on our consolidated
net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si>
  <si>
    <t>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decreased approximately $1,135,000
during fiscal 2017 to $3,444,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si>
  <si>
    <t>Property and Depreciation</t>
  </si>
  <si>
    <t>Property and
Depreciation:</t>
  </si>
  <si>
    <t>Goodwill and Other Long-Lived
Assets: The goodwill impairment test consists of comparing the fair
value of each reporting unit, determined using discounted cash
flows, to each reporting unit’s respective carrying value. If
the estimated fair value of a reporting unit exceeds its carrying
value, there is no impairment. If the carrying amount of the
reporting unit exceeds its estimated fair value, goodwill
impairment is indicated. The amount of the goodwill impairment is
determined by comparing the fair value of the net assets of the
reporting uni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definite-lived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t>
  </si>
  <si>
    <t>Leases</t>
  </si>
  <si>
    <t>Leases:</t>
  </si>
  <si>
    <t>Stock-Based Compensation:</t>
  </si>
  <si>
    <t>Revenue Recognition</t>
  </si>
  <si>
    <t>Advertising Expense</t>
  </si>
  <si>
    <t xml:space="preserve">Advertising Expense: </t>
  </si>
  <si>
    <t>Shipping and Handling Fees and Costs</t>
  </si>
  <si>
    <t>Shipping and Handling Fees and
Costs:</t>
  </si>
  <si>
    <t>Environmental Costs</t>
  </si>
  <si>
    <t>Environmental
Costs:</t>
  </si>
  <si>
    <t>Income Taxes: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si>
  <si>
    <t>Self-Insurance Reserves</t>
  </si>
  <si>
    <t xml:space="preserve">Self-Insurance Reserves: </t>
  </si>
  <si>
    <t>Recently Adopted Accounting Standards</t>
  </si>
  <si>
    <t>Recently Adopted
Accounting Standards: In April 2015, amended accounting guidance was issued that
requires debt issuance costs related to a recognized debt liability
to be presented in the balance sheet as a direct deduction from the
carrying amount of the corresponding debt liability itself. The
amended guidance does not apply to line-of-credit arrangements.
Accordingly, issuance costs related to line-of-credit arrangements
will continue to be presented as an asset and amortized ratably
over the term of the arrangement. The Company adopted this guidance
on a retrospective basis effective June 1, 2016. As a result,
debt issuance costs of $2,146,000 and $2,491,000 have been
presented as a component of the carrying amount of long-term debt
reported in our consolidated balance sheets as of May 31, 2017
and May 31, 2016, respectively. For additional information,
refer to “Note G – Debt and Receivables
Securitization.” In September 2015, amended accounting guidance was issued
regarding adjustments to provisional amounts recorded in
conjunction with a business combination. The amended guidance
requires the acquirer to recognize adjustments to provisional
amounts identified during the measurement period in the reporting
period in which such adjustments are identified, rather than
retrospectively adjusting previously reported amounts. The Company
adopted this amended guidance on a prospective basis effective
June 1, 2016.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amended guidance is effective
for fiscal years beginning after December 15, 2016, including
interim periods within those fiscal years. Early adoption is
permitted. The Company elected to early adopt this amended
accounting guidance during the fourth quarter of fiscal 2016. The
impact resulting from the adoption of this amended guidance is
summarized below.
•
Income Tax Accounting
•
Forfeitures
•
Statement of Cash Flows Presentation</t>
  </si>
  <si>
    <t>Recently Issued Accounting Standards</t>
  </si>
  <si>
    <t>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amended
guidance is effective for annual reporting periods beginning after
December 15, 2017, including interim periods within that
reporting period. The amended guidance permits the use of either
the retrospective or cumulative effect transition method. We are in
the process of evaluating the effect this guidance will have on the
presentation of our consolidated financial statements and related
disclosures. While we have not yet identified any material changes
in the timing of revenue recognition, our evaluation is ongoing and
not complete. We plan to adopt the amended guidance in the first
quarter of fiscal 2019.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consolidated
financial position or results of operations.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s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consolidated financial position or results of
operations.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 In October 2016, amended accounting guidance was issued that
requires the income tax consequences of an intra-entity transfer on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guidance on our
ongoing reporting. In November 2016, amended accounting guidance was issued that
requires amounts generally described as restricted cash and
restricted cash equivalents to be included with cash and cash
equivalents when reconciling the beginning-of-period and
end-of-period total amounts shown on the statement of cash flows.
The amended guidance is effective for fiscal years beginning after
December 15, 2017, including interim periods within those
fiscal years. Early adoption is permitted. We do not expect the
adoption of this amended guidance to have a material impact on our
consolidated cash flows. In January 2017, amended accounting guidance was issued to
clarify the definition of a business to provide additional guidance
to assist in evaluating whether transactions should be accounted
for as an acquisition (or disposal) of either an asset or business.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amended guidance is effective for fiscal years beginning after
December 15, 2019,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 In March 2017, amended accounting guidance was issued that
requires an employer to report the service cost component of
pension and postretirement benefits in the same line item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and have not determined the
effe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t>
  </si>
  <si>
    <t>Economic (Non-designated) Hedges</t>
  </si>
  <si>
    <t>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Summary of Significant Accounting Policies (Tables)</t>
  </si>
  <si>
    <t>Supplemental Cash Flow Information</t>
  </si>
  <si>
    <t xml:space="preserve">Supplemental cash flow information was as follows for the
fiscal years ended May 31:
(in
thousands) 2017 2016 2015
Interest paid, net of
amount capitalized $ 29,826 $ 30,431 $ 36,190
Income taxes paid, net of
refunds $ 55,652 $ 50,750 $ 67,825 </t>
  </si>
  <si>
    <t>Investments in Unconsolidated Affiliates (Tables)</t>
  </si>
  <si>
    <t>Financial Information</t>
  </si>
  <si>
    <t>The following table presents combined information regarding the
financial position of our unconsolidated affiliates accounted for
using the equity method as of May 31, 2017 and
2016:
(in
thousands) 2017 2016
Cash $ 55,541 $ 112,122
Other current
assets 559,021 446,796
Noncurrent
assets 361,106 352,370
Total assets $ 975,668 $ 911,288
Current
liabilities $ 156,947 $ 112,491
Short-term
borrowings 8,172 11,398
Current maturities of
long-term debt 5,827 3,297
Long-term debt 268,711 266,942
Other noncurrent
liabilities 21,380 21,034
Equity 514,631 496,126
Total liabilities and
equity $ 975,668 $ 911,288
The following table presents summarized financial information
for our four largest unconsolidated affiliates as of, and for the
fiscal years ended May 31. All other unconsolidated affiliates
are combined and presented in the Other category, including WSP
through March 1, 2016. On March 1, 2016, the Company
obtained effective control over the operations of WSP and, as a
result, began consolidating its financial results within Steel
Processing. For additional information, refer to “Note O
– Acquisitions.”
(in
thousands) 2017 2016 2015
Net sales
WAVE $ 400,987 $ 393,718 $ 382,451
ClarkDietrich 711,735 615,609 576,171
Serviacero 275,315 260,337 277,385
ArtiFlex 208,922 219,510 183,029
Other 17,784 74,214 91,144
Total net sales $ 1,614,743 $ 1,563,388 $ 1,510,180
Gross
margin
WAVE $ 207,035 $ 207,143 $ 181,102
ClarkDietrich 128,098 95,427 65,530
Serviacero 37,080 15,328 17,028
ArtiFlex 22,829 30,181 24,145
Other (4,313 ) 13,142 14,201
Total gross
margin $ 390,729 $ 361,221 $ 302,006
Operating income
(loss)
WAVE $ 167,157 $ 172,721 $ 147,603
ClarkDietrich 68,696 33,897 10,436
Serviacero 29,975 11,110 14,036
ArtiFlex 15,519 22,612 16,476
Other (8,407 ) 6,910 4,980
Total operating
income $ 272,940 $ 247,250 $ 193,531
Depreciation and
amortization
WAVE $ 4,871 $ 4,120 $ 4,150
ClarkDietrich 12,718 14,289 16,638
Serviacero 3,862 3,508 3,462
ArtiFlex 5,850 6,105 7,258
Other 698 3,081 4,154
Total depreciation and
amortization $ 27,999 $ 31,103 $ 35,662
Interest expense
(income)
WAVE $ 7,183 $ 6,635 $ 6,412
ClarkDietrich 20 80 138
Serviacero 89 114 201
ArtiFlex 1,429 1,650 1,973
Other — (10 ) (29 )
Total interest
expense $ 8,721 $ 8,469 $ 8,695
Income tax expense
(benefit)
WAVE $ 5,626 $ 2,449 $ 2,539
ClarkDietrich — — —
Serviacero 11,740 6,249 7,844
ArtiFlex (2 ) 289 105
Other (2 ) 53 —
Total income tax
expense $ 17,362 $ 9,040 $ 10,488
Net earnings
(loss)
WAVE $ 154,866 $ 164,132 $ 138,670
ClarkDietrich 69,122 58,539 11,799
Serviacero 18,140 6,246 8,429
ArtiFlex 14,092 20,673 14,398
Other (5,472 ) 8,516 4,806
Total net
earnings $ 250,748 $ 258,106 $ 178,102</t>
  </si>
  <si>
    <t>Goodwill and Other Long-Lived Assets (Tables)</t>
  </si>
  <si>
    <t>Summary of Changes in Carrying Amount of Goodwill</t>
  </si>
  <si>
    <t>The following table summarizes the changes in the carrying
amount of goodwill during fiscal 2017 and fiscal 2016 by reportable
business segment:
Steel Pressure Engineered Other Total
(in
thousands)
Balance at May 31,
2015
Goodwill $ 6,587 $ 226,761 $ 44,933 $ 127,245 $ 405,526
Accumulated impairment
losses - - (44,933 ) (121,594 ) (166,527 )
6,587 226,761 - 5,651 238,999
Acquisitions and purchase
accounting adjustments 458 6,713 - - 7,171
Translation
adjustments - (103 ) - - (103 )
458 6,610 - - 7,068
Balance at May 31,
2016
Goodwill 7,045 233,371 44,933 127,245 412,594
Accumulated impairment
losses - - (44,933 ) (121,594 ) (166,527 )
7,045 233,371 - 5,651 246,067
Acquisitions and purchase
accounting adjustments 854 - - - 854
Translation
adjustments - 752 - - 752
854 752 - - 1,606
Balance at May 31,
2017
Goodwill 7,899 234,123 44,933 127,245 414,200
Accumulated impairment
losses - - (44,933 ) (121,594 ) (166,527 )
$ 7,899 $ 234,123 $ - $ 5,651 $ 247,673</t>
  </si>
  <si>
    <t>Summary of Other Intangible Assets by Class</t>
  </si>
  <si>
    <t>The following table summarizes other intangible assets by class
as of May 31, 2017 and 2016:
2017 2016
(in
thousands) Cost Accumulated Cost Accumulated
Indefinite-lived intangible
assets:
Trademarks $ 14,501 $ - $ 14,501 $ -
Total indefinite-lived
intangibles 14,501 - 14,501 -
Definite-lived intangible
assets:
Customer
relationships $ 96,262 $ 45,822 $ 96,072 $ 35,561
Non-compete
agreements 9,443 7,751 9,422 6,237
Technology /
know-how 21,755 5,607 21,689 3,865
Other 3,954 3,954 4,012 3,869
Total definite-lived
intangibles 131,414 63,134 131,195 49,532
Total intangible
assets $ 145,915 $ 63,134 $ 145,696 $ 49,532</t>
  </si>
  <si>
    <t>Estimated Amortization Expense</t>
  </si>
  <si>
    <t xml:space="preserve">Amortization expense for each of the next five fiscal years is
estimated to be:
(in
thousands)
2018 $ 13,181
2019 $ 10,759
2020 $ 8,373
2021 $ 7,802
2022 $ 5,468 </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fiscal 2017, is summarized
below:
(in
thousands) Beginning Expense Payments Adjustments Ending
Early retirement and
severance $ 1,831 $ 1,854 $ (3,505 ) $ 73 $ 253
Facility exit and other
costs 653 3,752 (3,916 ) 47 536
$ 2,484 5,606 $ (7,421 ) $ 120 $ 789
Net loss on sale of
assets 805
Restructuring and other
expense $ 6,411</t>
  </si>
  <si>
    <t>Contingent Liabilities and Commitments (Tables)</t>
  </si>
  <si>
    <t>Total Proceeds Received related to Insurance Claim since Date of Loss</t>
  </si>
  <si>
    <t>Total
proceeds received related to insurance claims since the date of
loss have been as follows:
(in
thousands)
Property and
equipment $ 6,892
Business
interruption 5,521
Other expenses 1,001
Total insurance
proceeds $ 13,414</t>
  </si>
  <si>
    <t>Debt and Receivables Securitization (Tables)</t>
  </si>
  <si>
    <t>Summary of Long-term Debt and Short-term Borrowings Outstanding</t>
  </si>
  <si>
    <t>The
following table summarizes our long-term debt and short-term
borrowings outstanding at May 31, 2017 and 2016:
(in
thousands) 2017 2016
Short-term
borrowings $ 123 $ 2,651
4.55% senior notes due
April 15, 2026 250,000 250,000
4.60% senior notes due
August 10, 2024 150,000 150,000
6.50% senior notes due
April 15, 2020 150,000 150,000
Term loans 30,400 31,020
Other 668 320
Total debt 581,191 583,991
Unamortized discount and
debt issuance costs (2,581 ) (2,987 )
Total debt, net 578,610 581,004
Less: current maturities and
short-term borrowings 6,814 3,513
Total long term
debt $ 571,796 $ 577,491</t>
  </si>
  <si>
    <t>Maturities on Long-term Debt and Short-term Borrowings</t>
  </si>
  <si>
    <t>Maturities on long-term debt and short-term borrowings in the
next five fiscal years, and the remaining years thereafter, are as
follows:
(in
thousands)
2018 $ 6,814
2019 6,636
2020 167,421
2021 -
2022 -
Thereafter 400,320
Total $ 581,191</t>
  </si>
  <si>
    <t>Comprehensive Income (Loss) (Tables)</t>
  </si>
  <si>
    <t>Summary of Tax Effects of Each Component of Other Comprehensive Income (Loss)</t>
  </si>
  <si>
    <t>The following table summarizes the tax effects of each
component of other comprehensive income (loss) for the fiscal years
ended May 31:
2017 2016 2015
(in
thousands) Before- Tax Tax Net-of- Tax Before- Tax Tax Net-of- Tax Before- Tax Tax Net-of- Tax
Foreign currency
translation $ 1,342 $ - $ 1,342 $ 4,716 $ - $ 4,716 $ (34,229 ) $ - $ (34,229 )
Pension liability
adjustment 3,400 (1,158 ) 2,242 (3,233 ) 1,175 (2,058 ) (5,652 ) 1,914 (3,738 )
Cash flow hedges (4,522 ) 1,700 (2,822 ) 35,524 (13,316 ) 22,208 (18,605 ) 6,952 (11,653 )
Other comprehensive
income (loss) $ 220 $ 542 $ 762 $ 37,007 $ (12,141 ) $ 24,866 $ (58,486 ) $ 8,866 $ (49,620 )</t>
  </si>
  <si>
    <t>Components of Changes in Accumulated Other Comprehensive Loss</t>
  </si>
  <si>
    <t>The components of the changes in accumulated other
comprehensive loss for the fiscal years ended May 31, 2017 and
May 31, 2016 were as follows:
Foreign Pension Cash Flow Accumulated
(in
thousands)
Balance at May 31,
2015 $ (20,717 ) $ (15,003 ) $ (14,984 ) $ (50,704 )
Other comprehensive income
(loss) before reclassifications 1,989 (3,667 ) 7,283 5,605
Reclassification
adjustments to income (a) - 434 28,241 28,675
Income taxes - 1,175 (13,316 ) (12,141 )
Balance at May 31,
2016 $ (18,728 ) $ (17,061 ) $ 7,224 $ (28,565 )
Other comprehensive income
before reclassifications 1,370 2,841 7,669 11,880
Reclassification
adjustments to income (a) - 559 (12,191 ) (11,632 )
Income taxes - (1,158 ) 1,700 542
Balance at May 31,
2017 $ (17,358 ) $ (14,819 ) $ 4,402 $ (27,775 )
(a)
The statement of earnings classification of amounts
reclassified to income for cash flow hedges is disclosed in
“Note P – Derivative Instruments and Hedging
Activities.”</t>
  </si>
  <si>
    <t>Stock-Based Compensation (Tables)</t>
  </si>
  <si>
    <t>Summary of Stock Option Activity</t>
  </si>
  <si>
    <t>The following tables summarize our stock option activity for
the years ended May 31:
2017 2016 2015
(in thousands, except
per share amounts) Stock Weighted Stock Weighted Stock Weighted
Outstanding, beginning of
year 3,306 $ 19.01 4,044 $ 18.25 4,752 $ 17.58
Granted 111 42.30 154 30.92 97 42.95
Exercised (1,076 ) 16.90 (874 ) 17.22 (758 ) 17.24
Forfeited (34 ) 29.95 (18 ) 32.25 (47 ) 17.00
Outstanding, end of
year 2,307 20.99 3,306 19.01 4,044 18.25
Exercisable at end of
year 2,067 19.17 3,059 17.85 3,276 17.63</t>
  </si>
  <si>
    <t>Schedule of Share-based Compensation, Shares Authorized under Stock Option Plans, by Exercise Price Range</t>
  </si>
  <si>
    <t xml:space="preserve">Number of Weighted (in
years) Aggregate
May 31,
2017
Outstanding 2,307 3.95 $ 48,509
Exercisable 2,067 3.47 $ 47,488
May 31,
2016
Outstanding 3,306 4.33 $ 61,178
Exercisable 3,059 4.01 $ 60,082
May 31,
2015
Outstanding 4,044 4.82 $ 38,277
Exercisable 3,276 4.42 $ 31,625 </t>
  </si>
  <si>
    <t>Summary of Non-Vested Stock Option Awards</t>
  </si>
  <si>
    <t>The following table summarizes information about non-vested
stock option awards for the year ended May 31,
2017:
Number of Weighted
Non-vested, beginning of
year 247 $ 10.91
Granted 111 10.32
Vested (84 ) 11.57
Forfeited (34 ) 13.84
Non-vested, end of
year 240 $ 9.99</t>
  </si>
  <si>
    <t>Summarize of Activity for Service-Based Restricted Common Shares</t>
  </si>
  <si>
    <t xml:space="preserve">The following tables summarize the activity for our
service-based restricted common shares for the years ended
May 31:
2017 2016 2015
(in thousands, except
per share amounts) Restricted Weighted Restricted Weighted Restricted Weighted
Outstanding, beginning of
year 698 $ 33.69 635 $ 33.65 573 $ 28.36
Granted 525 42.28 217 29.49 240 40.05
Vested (310 ) 31.81 (120 ) 24.14 (142 ) 23.32
Forfeited (48 ) 38.82 (34 ) 34.53 (36 ) 32.62
Outstanding, end of
year 865 39.49 698 33.69 635 33.65
Weighted average remaining
contractual life of outstanding restricted common shares (in
years) 1.57 1.04 1.41
Aggregate intrinsic value
of outstanding restricted common shares $ 36,298 $ 26,059 $ 17,269
Aggregate intrinsic value
of restricted common shares vested during the year $ 12,840 $ 3,527 $ 5,400 </t>
  </si>
  <si>
    <t>Performance Shares Granted</t>
  </si>
  <si>
    <t xml:space="preserve">The table below sets forth the performance shares we granted
(at target levels) during fiscal 2017, fiscal 2016 and fiscal
2015:
(in thousands, except
per share amounts) 2017 2016 2015
Granted 67 87 61
Weighted average grant date
fair value, per share $ 44.91 $ 30.12 $ 42.71
Pre-tax stock-based
compensation $ 2,995 $ 2,623 $ 2,611 </t>
  </si>
  <si>
    <t>Non-Qualified Stock Options</t>
  </si>
  <si>
    <t>Non-Qualified Stock Options Granted</t>
  </si>
  <si>
    <t xml:space="preserve">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2017 2016 2015
(in thousands, except
per share amounts)
Granted 111 154 97
Weighted average exercise
price, per share $ 42.30 $ 30.92 $ 42.95
Weighted average grant date
fair value, per share $ 11.60 $ 9.55 $ 17.96
Pre-tax stock-based
compensation, net of forfeitures $ 1,146 $ 1,305 $ 1,553 </t>
  </si>
  <si>
    <t>Assumptions to Value Stock Options</t>
  </si>
  <si>
    <t xml:space="preserve">The weighted average fair value of stock options granted in
fiscal 2017, fiscal 2016 and fiscal 2015 was based on the following
weighted average assumptions:
2017 2016 2015
Assumptions
used:
Dividend yield 2.59 % 2.33 % 1.88 %
Expected
volatility 36.86 % 38.40 % 50.92 %
Risk-free interest
rate 1.15 % 1.98 % 1.88 %
Expected life
(years) 6.0 6.0 6.0 </t>
  </si>
  <si>
    <t>Service-Based Restricted Common Shares</t>
  </si>
  <si>
    <t>Service-Based Restricted Common Shares Granted</t>
  </si>
  <si>
    <t xml:space="preserve">The table below sets forth the service-based restricted common
shares we granted during each of fiscal 2017, fiscal 2016 and
fiscal 2015. The calculated pre-tax stock-based compensation
expense for these restricted common shares will be recognized on a
straight-line basis over their respective vesting
periods.
(in thousands, except
per share amounts) 2017 2016 2015
Granted 525 217 240
Weighted average grant date
fair value, per share $ 42.28 $ 29.49 $ 40.05
Pre-tax stock-based
compensation, net of forfeitures $ 19,841 $ 5,800 $ 8,660 </t>
  </si>
  <si>
    <t>Market-Based Restricted Common Shares</t>
  </si>
  <si>
    <t xml:space="preserve">The following assumptions were used to determine the grant-date
fair value and the derived service period for these market-based
restricted common shares:
Dividend yield 1.60 %
Expected
volatility 44.00 %
Risk-free interest
rate 1.70 % </t>
  </si>
  <si>
    <t>Employee Pension Plans (Tables)</t>
  </si>
  <si>
    <t>Components of Net Periodic Pension Cost for the Defined Benefit Plan and Defined Contribution Plans</t>
  </si>
  <si>
    <t>The following table summarizes the components of net periodic
pension cost for the defined benefit plan and the defined
contribution plans for the years ended May 31:
(in
thousands) 2017 2016 2015
Defined benefit
plan:
Interest cost $ 1,527 $ 1,621 $ 1,541
Actuarial (return) loss
on plan assets (2,224 ) 1,154 (1,846 )
Net amortization and
deferral 1,025 (2,664 ) 51
Net periodic pension cost
(benefit) on defined benefit plan 328 111 (254 )
Defined contribution
plans 14,542 13,300 13,270
Total retirement plan
cost $ 14,870 $ 13,411 $ 13,016</t>
  </si>
  <si>
    <t>Actuarial Assumptions Used for Defined Benefit Plan</t>
  </si>
  <si>
    <t xml:space="preserve">The following actuarial assumptions were used for our defined
benefit plan:
2017 2016 2015
To determine benefit
obligation:
Discount rate 3.94 % 3.75 % 4.07 %
To determine net periodic
pension cost:
Discount rate 3.75 % 4.07 % 4.38 %
Expected long-term rate of
return 7.00 % 7.00 % 7.00 %
Rate of compensation
increase n/a n/a n/a </t>
  </si>
  <si>
    <t>Reconciliation of the Changes in the Projected Benefit Obligation and Fair Value of Plan Assets and the Funded Status of the Gerstenslager Plan</t>
  </si>
  <si>
    <t>The following tables provide a reconciliation of the changes in
the projected benefit obligation and fair value of plan assets and
the funded status of the Gerstenslager Plan as of, and for the
fiscal years ended May 31:
(in
thousands) 2017 2016
Change in benefit
obligation
Benefit obligation,
beginning of year $ 41,168 $ 40,227
Interest cost 1,527 1,621
Actuarial (gain)
loss (2,459 ) 759
Benefits paid (1,062 ) (1,439 )
Benefit obligation, end of
year $ 39,174 $ 41,168
Change in plan
assets
Fair value, beginning of
year $ 25,566 $ 28,159
Actual return (loss) on
plan assets 2,224 (1,154 )
Company
contributions 294 -
Benefits paid (1,062 ) (1,439 )
Fair value, end of
year $ 27,022 $ 25,566
Funded status $ (12,152 ) $ (15,602 )
Amounts recognized in the
consolidated balance sheets consist of:
Other
liabilities $ (12,152 ) $ (15,602 )
Accumulated other
comprehensive loss 17,839 21,324
Amounts recognized in
accumulated other comprehensive loss consist of:
Net loss 17,839 21,324
Total $ 17,839 $ 21,324</t>
  </si>
  <si>
    <t>Other Changes in Plan Assets And Benefit Obligations Recognized in OCI</t>
  </si>
  <si>
    <t>The following table shows other changes in plan assets and
benefit obligations recognized in OCI during the fiscal years ended
May 31:
(in
thousands) 2017 2016
Net actuarial gain
(loss) $ 2,926 $ (3,858 )
Amortization of net
loss 559 434
Total recognized in other
comprehensive income (loss) $ 3,485 $ (3,424 )
Total recognized in net
periodic benefit cost and other comprehensive income
(loss) $ 3,157 $ (3,535 )</t>
  </si>
  <si>
    <t>Plan Assets for Defined Benefit Plan</t>
  </si>
  <si>
    <t>Plan assets for the defined benefit plan consisted principally
of the following as of the respective measurement dates:
May 31, May 31,
Asset category:
Equity
securities 45 % 50 %
Debt securities 54 % 49 %
Other 1 % 1 %
Total 100 % 100 %</t>
  </si>
  <si>
    <t>Estimated Future Benefits Expected to be Paid</t>
  </si>
  <si>
    <t xml:space="preserve">The following estimated future benefits, which reflect expected
future service, as appropriate, are expected to be paid during the
fiscal years noted:
(in
thousands)
2018 $ 1,076
2019 $ 1,145
2020 $ 1,187
2021 $ 1,268
2022 $ 1,398
2023-2027 $ 8,751 </t>
  </si>
  <si>
    <t>Fair Value, Measurements, Recurring</t>
  </si>
  <si>
    <t>The following table sets forth, by level within the fair value
hierarchy, a summary of the defined benefit plan’s assets
measured at fair value on a recurring basis at May 31,
2017:
(in
thousands) Fair Value Quoted Significant Significant
Investment:
Money Market
Funds $ 294 $ 294 $ - $ -
Bond Funds 14,613 14,613 - -
Equity Funds 12,115 12,115 - -
Totals $ 27,022 $ 27,022 $ - $ -
The following table sets forth, by level within the fair value
hierarchy, a summary of the defined benefit plan’s assets
measured at fair value on a recurring basis at May 31,
2016:
(in
thousands) Fair Value Quoted Significant Significant
Investment:
Money Market
Funds $ 340 $ 340 $ - $ -
Bond Funds 12,435 12,435 - -
Equity Funds 12,791 12,791 - -
Totals $ 25,566 $ 25,566 $ - $ -</t>
  </si>
  <si>
    <t>Income Taxes (Tables)</t>
  </si>
  <si>
    <t>Earnings before Income Taxes</t>
  </si>
  <si>
    <t>Earnings before income taxes for the fiscal years ended
May 31 include the following components:
(in
thousands) 2017 2016 2015
United States based
operations $ 266,222 $ 180,467 $ 104,732
Non – United States
based operations 30,905 36,148 8,296
Earnings before income
taxes 297,127 216,615 113,028
Less: Net earnings
attributable to noncontrolling interests* 13,422 13,913 10,471
Earnings before income
taxes attributable to controlling interest $ 283,705 $ 202,702 $ 102,557
*
Net earnings attributable to noncontrolling interests are not
taxable to Worthington.</t>
  </si>
  <si>
    <t>Components of Income Tax Expense (Benefit)</t>
  </si>
  <si>
    <t>Significant components of income tax expense (benefit) for the
fiscal years ended May 31 were as follows:
(in
thousands) 2017 2016 2015
Current
Federal $ 50,200 $ 42,837 $ 57,511
State and local 2,954 2,157 2,731
Foreign 7,593 6,639 5,490
60,747 51,633 65,732
Deferred
Federal 18,177 7,584 (37,839 )
State and local 476 934 (754 )
Foreign (210 ) (1,164 ) (1,367 )
18,443 7,354 (39,960 )
$ 79,190 $ 58,987 $ 25,772</t>
  </si>
  <si>
    <t>Reconciliation of 35% Federal Statutory Tax Rate to Total Tax Provision</t>
  </si>
  <si>
    <t>A
reconciliation of the 35% federal statutory tax rate to total tax
provision follows:
2017 2016 2015
Federal statutory
rate 35.0 % 35.0 % 35.0 %
State and local income
taxes, net of federal tax benefit 1.8 2.6 3.0
Change in state and local
valuation allowances (0.3 ) (1.1 ) (1.1 )
Non-U.S. income taxes at
other than 35% (2.1 ) (3.5 ) (0.7 )
Change in Non-U.S. valuation
allowances 0.7 0.5 1.2
Qualified production
activities deduction (1.9 ) (2.2 ) (5.9 )
Research &amp;
development credits (0.1 ) (0.2 ) (0.2 )
Benefit related to foreign
tax credits (0.5 ) - (5.3 )
Excess benefit related to
share-based payment awards (5.7 ) (1.6 ) -
Other 1.0 (0.4 ) (0.9 )
Effective tax rate
attributable to controlling interest 27.9 % 29.1 % 25.1 %</t>
  </si>
  <si>
    <t>Reconciliation of Unrecognized Tax Benefits</t>
  </si>
  <si>
    <t xml:space="preserve">A tabular reconciliation of unrecognized tax benefits
follows:
(In
thousands)
Balance at May 31,
2016 $ 2,827
Decreases – tax
positions taken in prior years (206 )
Increases – current
tax positions 617
Settlements (227 )
Lapse of statutes of
limitations (36 )
Balance at May 31,
2017
$ 2,975 </t>
  </si>
  <si>
    <t>Summary of Tax Years Open to Examination by Major Tax Jurisdiction</t>
  </si>
  <si>
    <t>The
following is a summary of the tax years open to examination by
major tax jurisdiction: U.S.
Federal –2014 and forward U.S.
State and Local – 2013 and forward Austria – 2013 and
forward Canada
– 2013 and forward Mexico
– 2011 and forward</t>
  </si>
  <si>
    <t>Deferred Tax Assets and Liabilities</t>
  </si>
  <si>
    <t>The components of our deferred tax assets and liabilities as of
May 31 were as follows:
(in
thousands) 2017 2016
Deferred tax
assets
Accounts
receivable $ 2,157 $ 2,786
Inventories 6,624 6,418
Accrued expenses 30,065 34,035
Net operating loss carry
forwards 13,256 12,756
Tax credit carry
forwards 3,206 3,127
Stock-based
compensation 17,668 22,452
Other 205 210
Total deferred tax
assets 73,181 81,784
Valuation allowance for
deferred tax assets (12,987 ) (11,796 )
Net deferred tax
assets 60,194 69,988
Deferred tax
liabilities
Property, plant and
equipment (42,599 ) (35,521 )
Investment in affiliated
companies, principally due to undistributed earnings (46,001 ) (42,967 )
Derivative
contracts (1,745 ) (6,395 )
Other (4,149 ) (2,484 )
Total deferred tax
liabilities (94,494 ) (87,367 )
Net deferred tax
liability $ (34,300 ) $ (17,379 )</t>
  </si>
  <si>
    <t>Earnings Per Share (Tables)</t>
  </si>
  <si>
    <t>Computation of Basic and Diluted Earnings Per Share</t>
  </si>
  <si>
    <t xml:space="preserve">The following table sets forth the computation of basic and
diluted earnings per share for the fiscal years ended
May 31:
(in thousands, except
per share amounts) 2017 2016 2015
Numerator (basic &amp;
diluted):
Net earnings attributable
to controlling interest – income available to common
shareholders $ 204,515 $ 143,715 $ 76,785
Denominator:
Denominator for basic
earnings per share attributable to controlling interest –
weighted average common shares 62,443 62,469 66,309
Effect of dilutive
securities 2,431 2,286 2,174
Denominator for diluted
earnings per share attributable to controlling interest –
adjusted weighted average common shares 64,874 64,755 68,483
Basic earnings per share
attributable to controlling interest $ 3.28 $ 2.30 $ 1.16
Diluted earnings per share
attributable to controlling interest 3.15 2.22 1.12 </t>
  </si>
  <si>
    <t>Segment Data (Tables)</t>
  </si>
  <si>
    <t>Financial Information for Reportable Segments</t>
  </si>
  <si>
    <t>The following table presents summarized financial information
for our reportable business segments as of, and for the fiscal
years ended, May 31:
(in
thousands) 2017 2016 2015
Net sales
Steel Processing $ 2,074,869 $ 1,843,661 $ 2,145,744
Pressure
Cylinders 829,846 844,898 1,001,402
Engineered Cabs 101,388 121,946 192,953
Other 8,005 9,209 44,135
Total net sales $ 3,014,108 $ 2,819,714 $ 3,384,234
Operating income
(loss)
Steel Processing $ 170,481 $ 112,001 $ 108,707
Pressure
Cylinders 54,098 28,375 58,113
Engineered Cabs (7,685 ) (19,331 ) (97,260 )
Other (3,773 ) 1,007 (9,003 )
Total operating
income $ 213,121 $ 122,052 $ 60,557
Depreciation and
amortization
Steel Processing $ 42,861 $ 38,523 $ 34,526
Pressure
Cylinders 31,052 32,403 34,953
Engineered Cabs 5,197 6,205 10,184
Other 7,683 7,568 5,426
Total depreciation and
amortization $ 86,793 $ 84,699 $ 85,089
Impairment of goodwill
and long-lived assets
Steel Processing $ - $ - $ 3,050
Pressure
Cylinders - 22,962 11,911
Engineered Cabs - 3,000 83,989
Other - - 1,179
Total impairment of
goodwill and long-lived assets $ - $ 25,962 $ 100,129
Restructuring and other
expense (income)
Steel Processing $ 1,828 $ 4,110 $ 72
Pressure
Cylinders 3,411 392 6,408
Engineered Cabs 1,219 3,570 (332 )
Other (47 ) (895 ) 779
Total restructuring and
other expense $ 6,411 $ 7,177 $ 6,927
Total
assets
Steel Processing $ 882,863 $ 819,853 $ 829,116
Pressure
Cylinders 766,611 787,786 804,799
Engineered Cabs 62,141 75,124 94,506
Other 613,729 378,501 353,884
Total assets $ 2,325,344 $ 2,061,264 $ 2,082,305
Capital
expenditures
Steel Processing $ 40,775 $ 42,063 $ 34,546
Pressure
Cylinders 24,798 29,916 35,872
Engineered Cabs 755 6,945 8,951
Other 2,058 18,112 16,886
Total capital
expenditures $ 68,386 $ 97,036 $ 96,255</t>
  </si>
  <si>
    <t>Net Sales by Geographic Region</t>
  </si>
  <si>
    <t>The following table presents net sales by geographic region for
the fiscal years ended May 31:
(in
thousands) 2017 2016 2015
North America $ 2,805,182 $ 2,662,196 $ 3,239,123
International 208,926 157,518 145,111
Total $ 3,014,108 $ 2,819,714 $ 3,384,234</t>
  </si>
  <si>
    <t>Property, Plant and Equipment, Net by Geographic Region</t>
  </si>
  <si>
    <t>The following table
presents property, plant and equipment, net, by geographic region
as of May 31:
(in
thousands) 2017 2016
North America $ 501,776 $ 515,263
International 68,713 67,575
Total $ 570,489 $ 582,838</t>
  </si>
  <si>
    <t>Acquisitions (Tables)</t>
  </si>
  <si>
    <t>Schedule of Acquisition of Intangible Assets</t>
  </si>
  <si>
    <t>In connection with the acquisition of WSP, we identified and
valued the following identifiable intangible assets:
(in
thousands) Amount Useful Life (Years)
Category
Customer
relationships $ 3,300 6
Trade name 1,900 Indefinite
Total acquired identifiable
intangible assets $ 5,200</t>
  </si>
  <si>
    <t>Schedule of Consideration Transferred and Fair Value Assigned to Assets Acquired And Liabilities Assumed</t>
  </si>
  <si>
    <t>The following table summarizes the fair value assigned to the
assets acquired and liabilities assumed at the acquisition
date:
(in
thousands)
Cash $ 6,902
Accounts
receivable 10,233
Inventories 3,349
Prepaid expense and
other 809
Intangible
assets 5,200
Other assets 2,608
Property, plant and
equipment 38,657
Total identifiable
assets 67,758
Accounts payable (6,963 )
Accrued
liabilities (1,728 )
Net identifiable
assets 59,067
Goodwill 1,312
Net assets 60,379
Noncontrolling
interest (28,004 )
Total basis
allocated $ 32,375</t>
  </si>
  <si>
    <t>CryoScience</t>
  </si>
  <si>
    <t>In connection with the acquisition, we identified and valued
the following identifiable intangible assets:
(in
thousands) Amount Useful
Life (Years)
Category
Technology $ 2,800 20
Customer
relationships 2,200 15
Other 260 1
Total acquired identifiable
intangible assets $ 5,260</t>
  </si>
  <si>
    <t>The following table summarizes the consideration transferred
and the fair value assigned to the assets acquired and liabilities
assumed at the acquisition date:
(in
thousands)
Accounts
receivable $ 2,367
Inventories 5,762
Prepaid expenses 208
Intangible
assets 5,260
Property, plant and
equipment 13,400
Total identifiable
assets 26,997
Accounts payable (2,808 )
Other accrued
items (318 )
Net assets 23,871
Goodwill 6,713
Purchase price 30,584
Plus: estimated working
capital deficit 772
Cash paid at
closing $ 31,356</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May 31, 2017:
Asset
Derivatives Liability Derivatives
(in
thousands) Balance Fair Balance Sheet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Totals $ 1,172 $ 571
Total Derivative
Instruments $ 8,326 $ 1,142
The following table summarizes the fair value of our derivative
instruments and the respective line in which they were recorded in
the consolidated balance sheet at May 31, 2016:
Asset
Derivatives Liability Derivatives
(in
thousands) Balance Sheet Location Fair Balance Sheet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exchange
contracts Receivables - Accounts
payable 15
Totals $ 4,977 $ 776
Total Derivative
Instruments $ 21,790 $ 2,013</t>
  </si>
  <si>
    <t>Schedule of Derivatives Designated as Cash Flow Hedging Instruments</t>
  </si>
  <si>
    <t>The following table summarizes the gain (loss) recognized in
OCI and the gain (loss) reclassified from AOCI into earnings for
derivative instruments designated as cash flow hedges during fiscal
2017 and fiscal 2016:
(in
thousands) Gain (Loss) Location
of Gain
(Loss) Gain (Loss) Location
of Gain
(Ineffective Gain
For the fiscal year
ended
May 31,
2017:
Interest rate
contracts $ 26 Interest expense $ (211 ) Interest expense $ -
Commodity
contracts 7,643 Cost of goods sold 12,402 Cost of goods sold -
Totals $ 7,669 $ 12,191 $ -
For the fiscal year
ended
May 31,
2016:
Interest rate
contracts $ (266 ) Interest expense $ (510 ) Interest expense $ -
Commodity
contracts 7,549 Cost of goods sold (27,727 ) Cost of goods sold -
Foreign currency
contracts - Miscellaneous (4 ) Miscellaneous -
Totals $ 7,283 $ (28,241 ) $ -</t>
  </si>
  <si>
    <t>Schedule of Gain (Loss) Recognized in Earnings for Economic (Non-Designated) Derivative Financial Instruments</t>
  </si>
  <si>
    <t>The following table summarizes the gain (loss) recognized in
earnings for economic (non-designated) derivative financial
instruments during fiscal 2017 and fiscal 2016:
Gain (Loss)
Recognized in Earnings
Fiscal Year
Ended
Location of Gain (Loss) Recognized in Earnings May 31,
(in
thousands) 2017 2016
Commodity
contracts Cost of goods sold $ 3,749 $ (1,351 )
Foreign exchange
contracts Miscellaneous income, net (553 ) 148
Total $ 3,196 $ (1,203 )</t>
  </si>
  <si>
    <t>Schedule of Summary of Derivative Hedges</t>
  </si>
  <si>
    <t xml:space="preserve">The following table summarizes our cash flow hedges outstanding
at May 31, 2017:
(in
thousands) Notional Maturity Date
Commodity
contracts $ 35,529 June 2017 – June 2019
Interest rate
contracts 17,203 September 2019 </t>
  </si>
  <si>
    <t>Derivatives Not Designated As Hedging Instruments</t>
  </si>
  <si>
    <t xml:space="preserve">The following table summarizes our economic (non-designated)
derivative instruments outstanding at May 31, 2017:
(in
thousands) Notional Maturity
Date(s)
Commodity
contracts $ 25,331 June 2017 – December 2018
Foreign currency
contracts 4,676 June 2017 </t>
  </si>
  <si>
    <t>Fair Value Measurements (Tables)</t>
  </si>
  <si>
    <t>Schedule of Financial Assets and Liabilities Measured at Fair Value on Recurring Basis</t>
  </si>
  <si>
    <t>At May 31, 2017, our financial assets and liabilities
measured at fair value on a recurring basis were as
follows:
(in
thousands) Quoted
Prices Active Significant Significant Totals
Assets
Derivative contracts
(1) $ - $ 8,326 $ - $ 8,326
Total assets $ - $ 8,326 $ - $ 8,326
Liabilities
Derivative contracts
(1) $ - $ 1,142 $ - $ 1,142
Contingent consideration
obligation (2) - - 585 585
Total
liabilities $ - $ 1,142 $ 585 $ 1,727
At May 31, 2016, our financial assets and liabilities
measured at fair value on a recurring basis were as
follows:
(in
thousands) Quoted
Prices Active Significant Significant (Level
3) Totals
Assets
Derivative contracts
(1) $ - $ 21,790 $ - $ 21,790
Total assets $ - $ 21,790 $ - $ 21,790
Liabilities
Derivative contracts
(1) $ - $ 2,013 $ - $ 2,013
Contingent consideration
obligations (2) - - 4,519 4,519
Total
liabilities $ - $ 2,013 $ 4,519 $ 6,532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Operating Leases (Tables)</t>
  </si>
  <si>
    <t>Future Minimum Lease Payments for Noncancelable Operating Leases</t>
  </si>
  <si>
    <t>Future minimum lease payments for non-cancelable operating
leases having an initial or remaining term in excess of one year at
May 31, 2017, were as follows:
(in
thousands)
2018 $ 9,951
2019 9,259
2020 6,605
2021 4,820
2022 3,041
Thereafter 6,784
Total $ 40,460</t>
  </si>
  <si>
    <t>Quarterly Results of Operations (Unaudited) (Tables)</t>
  </si>
  <si>
    <t>Summary of Unaudited Quarterly Consolidated Results of Operations</t>
  </si>
  <si>
    <t>The following table summarizes the unaudited quarterly
consolidated results of operations for fiscal 2017 and fiscal
2016:
(in thousands, except
per share) Three Months
Ended
Fiscal 2017 August 31 November 30 February 28 May 31
Net sales $ 737,549 $ 727,780 $ 703,436 $ 845,343
Gross margin 147,282 122,803 110,990 154,830
Net earnings 68,536 49,867 38,951 60,583
Net earnings attributable
to controlling interest 65,567 46,565 35,889 56,494
Earnings per share –
basic $ 1.06 $ 0.75 $ 0.57 $ 0.90
Earnings per share –
diluted $ 1.02 $ 0.72 $ 0.55 $ 0.87
Fiscal 2016 August
31 November
30 February
29 May 31
Net sales $ 758,147 $ 699,816 $ 647,080 $ 714,671
Gross margin 113,016 109,179 95,923 134,475
Impairment of long-lived
assets (1) 3,000 22,962 - -
Net earnings (2) 34,995 25,752 34,143 62,738
Net earnings attributable
to controlling interest (2) 31,968 23,376 29,847 58,523
Earnings per share –
basic (2) $ 0.50 $ 0.37 $ 0.48 $ 0.95
Earnings per share –
diluted (2) $ 0.48 $ 0.36 $ 0.47 $ 0.92
(1)
For additional information regarding the Company’s
impairment activity, refer to “Note C – Goodwill and
Other Long-Lived Assets .”
(2)
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t>
  </si>
  <si>
    <t>Summary of Significant Accounting Policies - Additional Information (Detail)</t>
  </si>
  <si>
    <t>May 31, 2017USD ($)JointVenturesEntityFacilitySegmentCustomer</t>
  </si>
  <si>
    <t>May 31, 2016USD ($)</t>
  </si>
  <si>
    <t>May 31, 2015USD ($)</t>
  </si>
  <si>
    <t>Significant Accounting Policies [Line Items]</t>
  </si>
  <si>
    <t>Number of joint ventures | JointVentures</t>
  </si>
  <si>
    <t>Tax amount related to purchase of noncontrolling interest and its carrying value in dHybrid</t>
  </si>
  <si>
    <t>Lower of cost or market adjustment</t>
  </si>
  <si>
    <t>Derivative financial instruments, credit losses</t>
  </si>
  <si>
    <t>Number of manufacturing facilities operated | Facility</t>
  </si>
  <si>
    <t>Number of reportable segments | Segment</t>
  </si>
  <si>
    <t>Returns and allowances increase (decrease)</t>
  </si>
  <si>
    <t>Returns and Allowances</t>
  </si>
  <si>
    <t>Allowance for doubtful accounts increase (decrease)</t>
  </si>
  <si>
    <t>Depreciation Expenses</t>
  </si>
  <si>
    <t>Advertising Expenses</t>
  </si>
  <si>
    <t>Provision (benefit) for income taxes</t>
  </si>
  <si>
    <t>Purchase of noncontrolling interest and its carrying value in dHybrid</t>
  </si>
  <si>
    <t>Accounting Standards Update 2015-03</t>
  </si>
  <si>
    <t>Debt issuance cost</t>
  </si>
  <si>
    <t>Adjustments for New Accounting Pronouncement</t>
  </si>
  <si>
    <t>Amended accounting guidance, description</t>
  </si>
  <si>
    <t>Income Tax Accounting – The amended accounting guidance requires all excess tax benefits and tax deficiencies to be recognized as an income tax benefit or expense on a prospective basis in the period of adoption. The adoption of this provision of the amended accounting guidance resulted in the recognition of excess tax benefits of $16,243,000 and $3,178,000 in income tax expense, rather than in paid-in capital, during fiscal 2017 and fiscal 2016, respectively. As the adoption was on a prospective basis, fiscal 2015 has not been restated.</t>
  </si>
  <si>
    <t>Building and Improvements | Minimum</t>
  </si>
  <si>
    <t>Property, plant and equipment, estimated useful life</t>
  </si>
  <si>
    <t>10 years</t>
  </si>
  <si>
    <t>Building and Improvements | Maximum</t>
  </si>
  <si>
    <t>40 years</t>
  </si>
  <si>
    <t>Machinery and Equipment | Minimum</t>
  </si>
  <si>
    <t>3 years</t>
  </si>
  <si>
    <t>Machinery and Equipment | Maximum</t>
  </si>
  <si>
    <t>20 years</t>
  </si>
  <si>
    <t>Largest Customer</t>
  </si>
  <si>
    <t>Number of customers | Customer</t>
  </si>
  <si>
    <t>Net Sales | Product Concentration Risk</t>
  </si>
  <si>
    <t>Concentration risk percentage</t>
  </si>
  <si>
    <t>43.00%</t>
  </si>
  <si>
    <t>42.00%</t>
  </si>
  <si>
    <t>38.00%</t>
  </si>
  <si>
    <t>Net Sales | Foreign Operations</t>
  </si>
  <si>
    <t>7.00%</t>
  </si>
  <si>
    <t>6.00%</t>
  </si>
  <si>
    <t>4.00%</t>
  </si>
  <si>
    <t>Net Sales | Customer Concentration Risk | Largest Customer</t>
  </si>
  <si>
    <t>9.00%</t>
  </si>
  <si>
    <t>Net Sales | Customer Concentration Risk | Ten Largest Customers</t>
  </si>
  <si>
    <t>34.00%</t>
  </si>
  <si>
    <t>Net Earnings | Foreign Operations</t>
  </si>
  <si>
    <t>8.00%</t>
  </si>
  <si>
    <t>(4.00%)</t>
  </si>
  <si>
    <t>Net Assets, Segment | Foreign Operations</t>
  </si>
  <si>
    <t>11.00%</t>
  </si>
  <si>
    <t>12.00%</t>
  </si>
  <si>
    <t>Workforce Subject to Collective Bargaining Arrangements | Labor Force Concentration Risk [Member]</t>
  </si>
  <si>
    <t>Joint Venture Transactions</t>
  </si>
  <si>
    <t>Number of joint ventures | Entity</t>
  </si>
  <si>
    <t>Spartan | Joint Venture Transactions</t>
  </si>
  <si>
    <t>Percent of controlling interest by the Company</t>
  </si>
  <si>
    <t>52.00%</t>
  </si>
  <si>
    <t>TWB | Joint Venture Transactions</t>
  </si>
  <si>
    <t>55.00%</t>
  </si>
  <si>
    <t>Worthington Aritas | Joint Venture Transactions</t>
  </si>
  <si>
    <t>75.00%</t>
  </si>
  <si>
    <t>WEI | Joint Venture Transactions</t>
  </si>
  <si>
    <t>Worthington Specialty Processing | Joint Venture Transactions</t>
  </si>
  <si>
    <t>51.00%</t>
  </si>
  <si>
    <t>Supplemental Cash Flow Information (Detail) - USD ($) $ in Thousands</t>
  </si>
  <si>
    <t>Cash Flow Supplemental Disclosures [Line Items]</t>
  </si>
  <si>
    <t>Interest paid, net of amount capitalized</t>
  </si>
  <si>
    <t>Income taxes paid, net of refunds</t>
  </si>
  <si>
    <t>Investments in Unconsolidated Affiliates - Additional Information (Detail) $ in Thousands</t>
  </si>
  <si>
    <t>May 31, 2017USD ($)Entity</t>
  </si>
  <si>
    <t>Investments in and Advances to Affiliates [Line Items]</t>
  </si>
  <si>
    <t>Number of unconsolidated affiliates | Entity</t>
  </si>
  <si>
    <t>Number of largest unconsolidated affiliates | Entity</t>
  </si>
  <si>
    <t>Consolidated retained earnings undistributed earnings net of tax</t>
  </si>
  <si>
    <t>WAVE</t>
  </si>
  <si>
    <t>Cumulative distributions in excess of investment</t>
  </si>
  <si>
    <t>Distributions from unconsolidated affiliates</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rviacero</t>
  </si>
  <si>
    <t>Joint Venture Transactions | WAVE</t>
  </si>
  <si>
    <t>Joint Venture Transactions | Zhejiang Nisshin Worthington Precision Specialty Steel Co</t>
  </si>
  <si>
    <t>10.00%</t>
  </si>
  <si>
    <t>Schedule of Combined Financial Information for Unconsolidated Affiliates (Detail) - Unconsolidated Affiliates - USD ($) $ in Thousands</t>
  </si>
  <si>
    <t>Cash</t>
  </si>
  <si>
    <t>Other current assets</t>
  </si>
  <si>
    <t>Noncurrent assets</t>
  </si>
  <si>
    <t>Current liabilities</t>
  </si>
  <si>
    <t>Other noncurrent liabilities</t>
  </si>
  <si>
    <t>Financial Results of Four Largest Unconsolidated Affiliates (Detail) - USD ($) $ in Thousands</t>
  </si>
  <si>
    <t>Operating income (loss)</t>
  </si>
  <si>
    <t>Interest expense (income)</t>
  </si>
  <si>
    <t>Income tax expense (benefit)</t>
  </si>
  <si>
    <t>Net earnings (loss)</t>
  </si>
  <si>
    <t>ClarkDietrich</t>
  </si>
  <si>
    <t>Serviacero</t>
  </si>
  <si>
    <t>ArtiFlex</t>
  </si>
  <si>
    <t>Other [Member]</t>
  </si>
  <si>
    <t>Summary of Changes in Carrying Amount of Goodwill (Detail) - USD ($) $ in Thousands</t>
  </si>
  <si>
    <t>Goodwill [Line Items]</t>
  </si>
  <si>
    <t>Goodwill, beginning balance</t>
  </si>
  <si>
    <t>Accumulated impairment losses, beginning balance</t>
  </si>
  <si>
    <t>Goodwill net, beginning balance</t>
  </si>
  <si>
    <t>Acquisitions and purchase accounting adjustments</t>
  </si>
  <si>
    <t>Translation adjustments</t>
  </si>
  <si>
    <t>Goodwill, Period Increase (Decrease)</t>
  </si>
  <si>
    <t>Goodwill, ending balance</t>
  </si>
  <si>
    <t>Accumulated impairment losses, ending balance</t>
  </si>
  <si>
    <t>Goodwill net, ending balance</t>
  </si>
  <si>
    <t>Steel Processing</t>
  </si>
  <si>
    <t>Pressure Cylinders</t>
  </si>
  <si>
    <t>Engineered Cabs</t>
  </si>
  <si>
    <t>Other</t>
  </si>
  <si>
    <t>Goodwill and Other Long-Lived Assets - Additional Information (Detail) $ in Thousands</t>
  </si>
  <si>
    <t>1 Months Ended</t>
  </si>
  <si>
    <t>3 Months Ended</t>
  </si>
  <si>
    <t>6 Months Ended</t>
  </si>
  <si>
    <t>Feb. 28, 2015USD ($)</t>
  </si>
  <si>
    <t>May 31, 2017USD ($)</t>
  </si>
  <si>
    <t>May 31, 2016USD ($)asset_group</t>
  </si>
  <si>
    <t>Nov. 30, 2015USD ($)Facility</t>
  </si>
  <si>
    <t>Aug. 31, 2015USD ($)</t>
  </si>
  <si>
    <t>Nov. 30, 2014USD ($)</t>
  </si>
  <si>
    <t>Nov. 30, 2015USD ($)</t>
  </si>
  <si>
    <t>May 31, 2014</t>
  </si>
  <si>
    <t>Goodwill And Other Intangible Assets [Line Items]</t>
  </si>
  <si>
    <t>Amortization expense</t>
  </si>
  <si>
    <t>Cash flow projections, discount rate</t>
  </si>
  <si>
    <t>Carrying value long-lived assets</t>
  </si>
  <si>
    <t>Number of asset group tested for impairment | asset_group</t>
  </si>
  <si>
    <t>Impairment of long-lived assets</t>
  </si>
  <si>
    <t>Minimum</t>
  </si>
  <si>
    <t>Definite-lived intangible assets, estimated useful lives</t>
  </si>
  <si>
    <t>1 year</t>
  </si>
  <si>
    <t>Maximum</t>
  </si>
  <si>
    <t>Pressure Cylinders | Aluminum High Pressure Cylinder Business</t>
  </si>
  <si>
    <t>Pressure Cylinders | Oil and Gas Equipment</t>
  </si>
  <si>
    <t>13.00%</t>
  </si>
  <si>
    <t>Number of equipment facilities | Facility</t>
  </si>
  <si>
    <t>Pressure Cylinders | Worthington Nitin Cylinders | Joint Venture Transactions</t>
  </si>
  <si>
    <t>60.00%</t>
  </si>
  <si>
    <t>Pressure Cylinders | Long-lived Assets Held and Used | Oil and Gas Equipment</t>
  </si>
  <si>
    <t>Asset measured at fair value on nonrecurring basis</t>
  </si>
  <si>
    <t>Goodwill written-off</t>
  </si>
  <si>
    <t>Gain (loss) on sale of business</t>
  </si>
  <si>
    <t>Engineered Cabs | Florence Facility</t>
  </si>
  <si>
    <t>Engineered Cabs | Customer relationships</t>
  </si>
  <si>
    <t>Engineered Cabs | Long-lived Assets Held and Used</t>
  </si>
  <si>
    <t>Other Business Segment | Military Construction Business</t>
  </si>
  <si>
    <t>Steel Processing | Closure of Precision Specialty Metals, Inc</t>
  </si>
  <si>
    <t>For additional information regarding the Company's impairment activity, refer to "Note C - Goodwill and Other Long-Lived Assets."</t>
  </si>
  <si>
    <t>Summary of Other Intangible Assets by Class (Detail) - USD ($) $ in Thousands</t>
  </si>
  <si>
    <t>Other Intangible Assets [Line Items]</t>
  </si>
  <si>
    <t>Indefinite-lived intangible assets, cost</t>
  </si>
  <si>
    <t>Cost</t>
  </si>
  <si>
    <t>Definite-lived intangible assets, cost</t>
  </si>
  <si>
    <t>Accumulated Amortization</t>
  </si>
  <si>
    <t>Trademarks</t>
  </si>
  <si>
    <t>Customer relationships</t>
  </si>
  <si>
    <t>Non-compete agreements</t>
  </si>
  <si>
    <t>Technology / know-how</t>
  </si>
  <si>
    <t>Other Intangible Assets</t>
  </si>
  <si>
    <t>Estimated Amortization Expense (Detail) $ in Thousands</t>
  </si>
  <si>
    <t>Expected Amortization Expense [Line Items]</t>
  </si>
  <si>
    <t>Schedule of Progression of Liabilities Associated with Restructuring Activities, Combined with Reconciliation to Restructuring and Other Expense (Detail) - USD ($) $ in Thousands</t>
  </si>
  <si>
    <t>Restructuring Cost and Reserve [Line Items]</t>
  </si>
  <si>
    <t>Beginning Balance</t>
  </si>
  <si>
    <t>Expense</t>
  </si>
  <si>
    <t>Payments</t>
  </si>
  <si>
    <t>Adjustments</t>
  </si>
  <si>
    <t>Ending Balance</t>
  </si>
  <si>
    <t>Net (gain) loss on sale of assets</t>
  </si>
  <si>
    <t>Early Retirement And Severance</t>
  </si>
  <si>
    <t>Facility Exit And Other Costs</t>
  </si>
  <si>
    <t>Restructuring and Other Expense - Additional Information (Detail) - USD ($) $ in Thousands</t>
  </si>
  <si>
    <t>Feb. 28, 2015</t>
  </si>
  <si>
    <t>Net gain (loss) on sale of assets</t>
  </si>
  <si>
    <t>Cryogenics Facility in Istanbul, Turkey, to its Greenfield Facility in Bandirma, Turkey</t>
  </si>
  <si>
    <t>Severance expense</t>
  </si>
  <si>
    <t>Facility exit costs</t>
  </si>
  <si>
    <t>Closure of Precision Specialty Metals, Inc</t>
  </si>
  <si>
    <t>Severance expense credit</t>
  </si>
  <si>
    <t>Other Non-significant Restructuring Activities</t>
  </si>
  <si>
    <t>Facility exit costs credit</t>
  </si>
  <si>
    <t>Loss on sale of business</t>
  </si>
  <si>
    <t>Engineered Cabs | Facility Closing | Florence, South Carolina</t>
  </si>
  <si>
    <t>Engineered Cabs | Advanced Component Technologies, Inc</t>
  </si>
  <si>
    <t>Cash proceeds from sale of business</t>
  </si>
  <si>
    <t>Contingent Liabilities and Commitments - Additional Information (Detail) - USD ($) $ in Thousands</t>
  </si>
  <si>
    <t>45 Months Ended</t>
  </si>
  <si>
    <t>Commitment And Contingencies [Line Items]</t>
  </si>
  <si>
    <t>Insurance proceeds for replacement value of damaged property and equipment</t>
  </si>
  <si>
    <t>Book value of assets</t>
  </si>
  <si>
    <t>Gain on damaged property and equipment</t>
  </si>
  <si>
    <t>Business interruption</t>
  </si>
  <si>
    <t>Other expenses</t>
  </si>
  <si>
    <t>Manufacturing Expense | Business interruption</t>
  </si>
  <si>
    <t>Manufacturing Expense | Other expenses</t>
  </si>
  <si>
    <t>Total Proceeds Received related to Insurance Claims since Date of Loss (Detail) - USD ($) $ in Thousands</t>
  </si>
  <si>
    <t>Unusual or Infrequent Item, or Both [Line Items]</t>
  </si>
  <si>
    <t>Total insurance proceeds</t>
  </si>
  <si>
    <t>Property and equipment</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Summary of Long-term Debt and Short-term Borrowings Outstanding (Detail) - USD ($) $ in Thousands</t>
  </si>
  <si>
    <t>Debt Instrument [Line Items]</t>
  </si>
  <si>
    <t>Debt</t>
  </si>
  <si>
    <t>Unamortized discount and debt issuance costs</t>
  </si>
  <si>
    <t>Total debt, net</t>
  </si>
  <si>
    <t>Total long term debt</t>
  </si>
  <si>
    <t>4.55% Senior Notes due April 15, 2026</t>
  </si>
  <si>
    <t>4.60% Senior Notes due August 10, 2024</t>
  </si>
  <si>
    <t>6.50% Senior Notes due April 15, 2020</t>
  </si>
  <si>
    <t>Term Loans</t>
  </si>
  <si>
    <t>Other Debt</t>
  </si>
  <si>
    <t>Summary of Long-term Debt and Short-term Borrowings Outstanding (Parenthetical) (Detail)</t>
  </si>
  <si>
    <t>Aug. 10, 2012</t>
  </si>
  <si>
    <t>Apr. 15, 2014</t>
  </si>
  <si>
    <t>Debt, interest rate</t>
  </si>
  <si>
    <t>4.55%</t>
  </si>
  <si>
    <t>Debt, maturity date</t>
  </si>
  <si>
    <t>Apr. 15,
		2026</t>
  </si>
  <si>
    <t>4.60%</t>
  </si>
  <si>
    <t>Aug. 10,
		2024</t>
  </si>
  <si>
    <t>6.50%</t>
  </si>
  <si>
    <t>Apr. 15,
		2020</t>
  </si>
  <si>
    <t>Maturities on Long-term Debt and Short-term Borrowings (Detail) - USD ($) $ in Thousands</t>
  </si>
  <si>
    <t>Thereafter</t>
  </si>
  <si>
    <t>Debt and Receivables Securitization - Additional Information (Detail) - USD ($)</t>
  </si>
  <si>
    <t>Sep. 26, 2014</t>
  </si>
  <si>
    <t>Apr. 27, 2012</t>
  </si>
  <si>
    <t>Apr. 13, 2010</t>
  </si>
  <si>
    <t>Oct. 15, 2014</t>
  </si>
  <si>
    <t>Debt And Receivables Securitization [Line Items]</t>
  </si>
  <si>
    <t>Remaining borrowing capacity</t>
  </si>
  <si>
    <t>Interest Rate Swap</t>
  </si>
  <si>
    <t>Interest rate swap, interest rate</t>
  </si>
  <si>
    <t>2.015%</t>
  </si>
  <si>
    <t>Interest rate swap, start date</t>
  </si>
  <si>
    <t>Dec. 26,
		2014</t>
  </si>
  <si>
    <t>Interest rate swap, maturity date</t>
  </si>
  <si>
    <t>Sep. 26,
		2019</t>
  </si>
  <si>
    <t>Line of Credit Facility, Outstanding Borrowing Percentage</t>
  </si>
  <si>
    <t>Principal amount</t>
  </si>
  <si>
    <t>Percentage of principal amount debt instrument was sold to the public</t>
  </si>
  <si>
    <t>99.789%</t>
  </si>
  <si>
    <t>Yield to maturity</t>
  </si>
  <si>
    <t>4.573%</t>
  </si>
  <si>
    <t>Debt discount</t>
  </si>
  <si>
    <t>Settlement of hedge interest</t>
  </si>
  <si>
    <t>Unamortized portion of debt issuance costs</t>
  </si>
  <si>
    <t>6.50% Unsecured Senior Notes due April 15, 2020</t>
  </si>
  <si>
    <t>6.515%</t>
  </si>
  <si>
    <t>99.89%</t>
  </si>
  <si>
    <t>Term Loan maturing May 1, 2019</t>
  </si>
  <si>
    <t>Term loan credit facility, term</t>
  </si>
  <si>
    <t>7 years</t>
  </si>
  <si>
    <t>Borrowings outstanding</t>
  </si>
  <si>
    <t>May 1,
		2019</t>
  </si>
  <si>
    <t>2.49%</t>
  </si>
  <si>
    <t>Maximum borrowing capacity</t>
  </si>
  <si>
    <t>Debt instrument required monthly payments</t>
  </si>
  <si>
    <t>Securities Sold under Agreements to Repurchase</t>
  </si>
  <si>
    <t>Maturity date</t>
  </si>
  <si>
    <t>2018-01</t>
  </si>
  <si>
    <t>Number of days past due trade accounts receivables are ineligible for securitization</t>
  </si>
  <si>
    <t>90 days</t>
  </si>
  <si>
    <t>Facility fee</t>
  </si>
  <si>
    <t>Worthington Aritas</t>
  </si>
  <si>
    <t>5 years</t>
  </si>
  <si>
    <t>Line of credit, variable rate</t>
  </si>
  <si>
    <t>1.50%</t>
  </si>
  <si>
    <t>Unsecured Revolving Credit Facility</t>
  </si>
  <si>
    <t>2020-04</t>
  </si>
  <si>
    <t>Unsecured Revolving Credit Facility | Maximum</t>
  </si>
  <si>
    <t>Debt maturity period</t>
  </si>
  <si>
    <t>Letter of Credit</t>
  </si>
  <si>
    <t>Summary of Tax Effects on Each Component of Other Comprehensive Income (Loss) (Detail) - USD ($) $ in Thousands</t>
  </si>
  <si>
    <t>Components Of Other Comprehensive Income Loss [Line Items]</t>
  </si>
  <si>
    <t>Other comprehensive income (loss), before tax</t>
  </si>
  <si>
    <t>Other comprehensive income (loss), tax</t>
  </si>
  <si>
    <t>Foreign Currency Translation</t>
  </si>
  <si>
    <t>Pension Liability Adjustment</t>
  </si>
  <si>
    <t>Components of Changes in Accumulated Other Comprehensive Loss (Detail) - USD ($) $ in Thousands</t>
  </si>
  <si>
    <t>Accumulated Other Comprehensive Income (Loss) [Line Items]</t>
  </si>
  <si>
    <t>Balance</t>
  </si>
  <si>
    <t>Income taxes</t>
  </si>
  <si>
    <t>Other comprehensive income (loss) before reclassifications</t>
  </si>
  <si>
    <t>Reclassification adjustments to income</t>
  </si>
  <si>
    <t>The statement of earnings classification of amounts reclassified to income for cash flow hedges is disclosed in "Note P - Derivative Instruments and Hedging Activities."</t>
  </si>
  <si>
    <t>Comprehensive Income (Loss) - Additional Information (Detail) $ in Thousands</t>
  </si>
  <si>
    <t>Other Comprehensive Income (Loss) [Line Items]</t>
  </si>
  <si>
    <t>Gains in accumulated other comprehensive income, estimate of time of transfer</t>
  </si>
  <si>
    <t>12 months</t>
  </si>
  <si>
    <t>Gains in accumulated other comprehensive income expected to be reclassified into net earnings</t>
  </si>
  <si>
    <t>Gains in accumulated other comprehensive income expected to be reclassified into net earnings, tax</t>
  </si>
  <si>
    <t>Equity - Additional Information (Detail) - USD ($) $ in Thousands</t>
  </si>
  <si>
    <t>23 Months Ended</t>
  </si>
  <si>
    <t>Jun. 25, 2014</t>
  </si>
  <si>
    <t>Class of Stock [Line Items]</t>
  </si>
  <si>
    <t>Purchases of common shares (in shares)</t>
  </si>
  <si>
    <t>Deferred compensation obligation credited to common share option</t>
  </si>
  <si>
    <t>Stock repurchase on June 25, 2014</t>
  </si>
  <si>
    <t>Common Stock remaining shares authorized for repurchase</t>
  </si>
  <si>
    <t>Maximum | Stock repurchase on June 25, 2014</t>
  </si>
  <si>
    <t>Common Stock shares authorized for repurchase</t>
  </si>
  <si>
    <t>Stock-Based Compensation - Additional Information (Detail) - USD ($)</t>
  </si>
  <si>
    <t>Share-based Compensation Arrangement by Share-based Payment Award [Line Items]</t>
  </si>
  <si>
    <t>Common stock authorized for issuance</t>
  </si>
  <si>
    <t>Stock based compensation expense, pre tax</t>
  </si>
  <si>
    <t>Stock based compensation expense, after tax</t>
  </si>
  <si>
    <t>Unrecognized compensation cost</t>
  </si>
  <si>
    <t>Unrecognized compensation cost related to non-vested awards, expense period</t>
  </si>
  <si>
    <t>Purchase price percentage of fair market value on the date of grant for stock options</t>
  </si>
  <si>
    <t>100.00%</t>
  </si>
  <si>
    <t>Stock options expiration period</t>
  </si>
  <si>
    <t>Total intrinsic value of stock options exercised</t>
  </si>
  <si>
    <t>Cash received from the exercise of stock options</t>
  </si>
  <si>
    <t>Tax benefit realized from share-based payment awards</t>
  </si>
  <si>
    <t>Non-Qualified Stock Options | Before June 30, 2011</t>
  </si>
  <si>
    <t>Stock options vesting percentage</t>
  </si>
  <si>
    <t>20.00%</t>
  </si>
  <si>
    <t>Non-Qualified Stock Options | After June 30, 2011</t>
  </si>
  <si>
    <t>33.00%</t>
  </si>
  <si>
    <t>Non-Qualified Stock Options | Maximum</t>
  </si>
  <si>
    <t>Service-based restricted common shares granted to employees cliff vesting period</t>
  </si>
  <si>
    <t>Restricted common shares, granted</t>
  </si>
  <si>
    <t>Restricted common shares, fair value per share</t>
  </si>
  <si>
    <t>Restricted common shares, outstanding</t>
  </si>
  <si>
    <t>Common share awards vesting, minimum price per share</t>
  </si>
  <si>
    <t>Common share awards vesting, minimum consecutive days at stated price</t>
  </si>
  <si>
    <t>30 days</t>
  </si>
  <si>
    <t>Non-Qualified Stock Options Granted (Detail) - USD ($) $ / shares in Units, shares in Thousands, $ in Thousands</t>
  </si>
  <si>
    <t>Granted</t>
  </si>
  <si>
    <t>Weighted average exercise price, per share</t>
  </si>
  <si>
    <t>Weighted average grant date fair value, per share</t>
  </si>
  <si>
    <t>Pre-tax stock-based compensation, net of forfeitures</t>
  </si>
  <si>
    <t>Assumptions To Value Stock Options (Detail)</t>
  </si>
  <si>
    <t>Dividend yield</t>
  </si>
  <si>
    <t>2.59%</t>
  </si>
  <si>
    <t>2.33%</t>
  </si>
  <si>
    <t>1.88%</t>
  </si>
  <si>
    <t>Expected volatility</t>
  </si>
  <si>
    <t>36.86%</t>
  </si>
  <si>
    <t>38.40%</t>
  </si>
  <si>
    <t>50.92%</t>
  </si>
  <si>
    <t>Risk-free interest rate</t>
  </si>
  <si>
    <t>1.15%</t>
  </si>
  <si>
    <t>1.98%</t>
  </si>
  <si>
    <t>Expected life (years)</t>
  </si>
  <si>
    <t>6 years</t>
  </si>
  <si>
    <t>1.60%</t>
  </si>
  <si>
    <t>44.00%</t>
  </si>
  <si>
    <t>1.70%</t>
  </si>
  <si>
    <t>Summary of Stock Option Activity (Detail) - USD ($) $ / shares in Units, shares in Thousands, $ in Thousands</t>
  </si>
  <si>
    <t>Stock Options</t>
  </si>
  <si>
    <t>Outstanding, beginning of year</t>
  </si>
  <si>
    <t>Exercised</t>
  </si>
  <si>
    <t>Forfeited</t>
  </si>
  <si>
    <t>Outstanding, end of year</t>
  </si>
  <si>
    <t>Exercisable at end of year</t>
  </si>
  <si>
    <t>Weighted Average Exercise Price</t>
  </si>
  <si>
    <t>Weighted Average Remaining Contractual Life (in years)</t>
  </si>
  <si>
    <t>Outstanding</t>
  </si>
  <si>
    <t>3 years 11 months 12 days</t>
  </si>
  <si>
    <t>4 years 3 months 29 days</t>
  </si>
  <si>
    <t>4 years 9 months 25 days</t>
  </si>
  <si>
    <t>Exercisable</t>
  </si>
  <si>
    <t>3 years 5 months 20 days</t>
  </si>
  <si>
    <t>4 years 4 days</t>
  </si>
  <si>
    <t>4 years 5 months 1 day</t>
  </si>
  <si>
    <t>Aggregate intrinsic value</t>
  </si>
  <si>
    <t>Summary of Non-Vested Stock Option Awards (Detail) - $ / shares shares in Thousands</t>
  </si>
  <si>
    <t>Number of Stock Options</t>
  </si>
  <si>
    <t>Non-vested, beginning of year</t>
  </si>
  <si>
    <t>Vested</t>
  </si>
  <si>
    <t>Non-vested, end of year</t>
  </si>
  <si>
    <t>Weighted Average Grant Date Fair Value Per Share</t>
  </si>
  <si>
    <t>Restricted Common Shares Granted (Detail) - Service-Based Restricted Common Shares - USD ($) $ / shares in Units, shares in Thousands, $ in Thousands</t>
  </si>
  <si>
    <t>Summarize of Activity for Service-Based Restricted Common Shares (Detail) - Service-Based Restricted Common Shares - USD ($) $ / shares in Units, shares in Thousands, $ in Thousands</t>
  </si>
  <si>
    <t>Restricted Common Shares</t>
  </si>
  <si>
    <t>Weighted Average Grant Date Fair Value</t>
  </si>
  <si>
    <t>Weighted average remaining contractual life of outstanding restricted common shares (in years)</t>
  </si>
  <si>
    <t>1 year 6 months 25 days</t>
  </si>
  <si>
    <t>1 year 15 days</t>
  </si>
  <si>
    <t>1 year 4 months 28 days</t>
  </si>
  <si>
    <t>Aggregate intrinsic value of outstanding restricted common shares</t>
  </si>
  <si>
    <t>Aggregate intrinsic value of restricted common shares vested during the year</t>
  </si>
  <si>
    <t>Performance Shares Granted (Detail) - Performance Shares - USD ($) $ / shares in Units, shares in Thousands, $ in Thousands</t>
  </si>
  <si>
    <t>Pre-tax stock-based compensation</t>
  </si>
  <si>
    <t>Components of Net Periodic Pension Cost for the Defined Benefit Plan and Defined Contribution Plans (Detail) - USD ($) $ in Thousands</t>
  </si>
  <si>
    <t>Defined Benefit Plan Disclosure [Line Items]</t>
  </si>
  <si>
    <t>Interest cost</t>
  </si>
  <si>
    <t>Actuarial (return) loss on plan assets</t>
  </si>
  <si>
    <t>Net amortization and deferral</t>
  </si>
  <si>
    <t>Net periodic pension cost (benefit) on defined benefit plan</t>
  </si>
  <si>
    <t>Defined contribution plans</t>
  </si>
  <si>
    <t>Total retirement plan cost</t>
  </si>
  <si>
    <t>Actuarial Assumptions Used for Defined Benefit Plan (Detail)</t>
  </si>
  <si>
    <t>To determine benefit obligation:</t>
  </si>
  <si>
    <t>Discount rate</t>
  </si>
  <si>
    <t>3.94%</t>
  </si>
  <si>
    <t>3.75%</t>
  </si>
  <si>
    <t>4.07%</t>
  </si>
  <si>
    <t>To determine net periodic pension cost:</t>
  </si>
  <si>
    <t>4.38%</t>
  </si>
  <si>
    <t>Expected long-term rate of return</t>
  </si>
  <si>
    <t>Rate of compensation increase</t>
  </si>
  <si>
    <t>0.00%</t>
  </si>
  <si>
    <t>Reconciliation of Changes in Projected Benefit Obligation and Fair Value of Plan Assets and Funded Status of Gerstenslager Plan (Detail) - USD ($) $ in Thousands</t>
  </si>
  <si>
    <t>Change in benefit obligation</t>
  </si>
  <si>
    <t>Benefit obligation, beginning of year</t>
  </si>
  <si>
    <t>Actuarial (gain) loss</t>
  </si>
  <si>
    <t>Benefits paid</t>
  </si>
  <si>
    <t>Benefit obligation, end of year</t>
  </si>
  <si>
    <t>Change in plan assets</t>
  </si>
  <si>
    <t>Fair value, beginning of year</t>
  </si>
  <si>
    <t>Actual return (loss) on plan assets</t>
  </si>
  <si>
    <t>Company contributions</t>
  </si>
  <si>
    <t>Fair value, end of year</t>
  </si>
  <si>
    <t>Funded status</t>
  </si>
  <si>
    <t>Amounts recognized in the consolidated balance sheets consist of:</t>
  </si>
  <si>
    <t>Amounts recognized in accumulated other comprehensive loss consist of:</t>
  </si>
  <si>
    <t>Net loss</t>
  </si>
  <si>
    <t>Other Postretirement Benefit Plan</t>
  </si>
  <si>
    <t>Accumulated other comprehensive loss</t>
  </si>
  <si>
    <t>Other Changes in Plan Assets And Benefit Obligations Recognized in OCI (Detail) - USD ($) $ in Thousands</t>
  </si>
  <si>
    <t>Net actuarial gain (loss)</t>
  </si>
  <si>
    <t>Amortization of net loss</t>
  </si>
  <si>
    <t>Total recognized in other comprehensive income (loss)</t>
  </si>
  <si>
    <t>Total recognized in net periodic benefit cost and other comprehensive income (loss)</t>
  </si>
  <si>
    <t>Employee Pension Plans - Additional Information (Detail) - USD ($)</t>
  </si>
  <si>
    <t>Estimated net loss</t>
  </si>
  <si>
    <t>Description of investment policy and strategy for the defined benefit plan</t>
  </si>
  <si>
    <t>The investment policy and strategy for the defined benefit plan is: (i) long-term in nature with liquidity requirements that are anticipated to be minimal due to the projected normal retirement date of the average employee and the current average age of participants</t>
  </si>
  <si>
    <t>Weighted-average asset allocation</t>
  </si>
  <si>
    <t>Expected employer contribution to defined benefit plan during fiscal 2017</t>
  </si>
  <si>
    <t>Net periodic pension costs</t>
  </si>
  <si>
    <t>Assumed salary rate increase</t>
  </si>
  <si>
    <t>Fixed Income Investments | Minimum</t>
  </si>
  <si>
    <t>Fixed Income Investments | Maximum</t>
  </si>
  <si>
    <t>40.00%</t>
  </si>
  <si>
    <t>Foreign Pension Plan | Austrian Pressure Cylinders</t>
  </si>
  <si>
    <t>Accrued liability of unfunded plans included in other liabilities</t>
  </si>
  <si>
    <t>2.75%</t>
  </si>
  <si>
    <t>3.00%</t>
  </si>
  <si>
    <t>1.75%</t>
  </si>
  <si>
    <t>Equity Securities</t>
  </si>
  <si>
    <t>45.00%</t>
  </si>
  <si>
    <t>Equity Securities | Minimum</t>
  </si>
  <si>
    <t>Equity Securities | Maximum</t>
  </si>
  <si>
    <t>80.00%</t>
  </si>
  <si>
    <t>Summary of Defined Benefit Plan's Assets Measured at Fair Value on Recurring Basis (Detail) - USD ($) $ in Thousands</t>
  </si>
  <si>
    <t>Defined Benefit plan assets fair value</t>
  </si>
  <si>
    <t>Quoted Prices In Active Markets (Level 1)</t>
  </si>
  <si>
    <t>Money Market Funds</t>
  </si>
  <si>
    <t>Money Market Funds | Quoted Prices In Active Markets (Level 1)</t>
  </si>
  <si>
    <t>Bond Funds</t>
  </si>
  <si>
    <t>Bond Funds | Quoted Prices In Active Markets (Level 1)</t>
  </si>
  <si>
    <t>Equity Funds</t>
  </si>
  <si>
    <t>Equity Funds | Quoted Prices In Active Markets (Level 1)</t>
  </si>
  <si>
    <t>Plan Assets for Defined Benefit Plan (Detail)</t>
  </si>
  <si>
    <t>Asset category</t>
  </si>
  <si>
    <t>Debt Securities</t>
  </si>
  <si>
    <t>54.00%</t>
  </si>
  <si>
    <t>49.00%</t>
  </si>
  <si>
    <t>Other securities</t>
  </si>
  <si>
    <t>1.00%</t>
  </si>
  <si>
    <t>Estimated Future Benefits Expected to be Paid (Detail) $ in Thousands</t>
  </si>
  <si>
    <t>2023-2027</t>
  </si>
  <si>
    <t>Earnings before Income Taxes (Detail) - USD ($) $ in Thousands</t>
  </si>
  <si>
    <t>Schedule of Income Before Income Tax [Line Items]</t>
  </si>
  <si>
    <t>United States based operations</t>
  </si>
  <si>
    <t>Non - United States based operations</t>
  </si>
  <si>
    <t>Less: Net earnings attributable to noncontrolling interests</t>
  </si>
  <si>
    <t>Earnings before income taxes attributable to controlling interest</t>
  </si>
  <si>
    <t>Components of Income Tax Expense (Benefit) (Detail) - USD ($) $ in Thousands</t>
  </si>
  <si>
    <t>Current</t>
  </si>
  <si>
    <t>Federal</t>
  </si>
  <si>
    <t>State and local</t>
  </si>
  <si>
    <t>Foreign</t>
  </si>
  <si>
    <t>Current Income Tax Expense (Benefit), Total</t>
  </si>
  <si>
    <t>Deferred</t>
  </si>
  <si>
    <t>Income Taxes - Additional Information (Detail) - USD ($) $ in Thousands</t>
  </si>
  <si>
    <t>Income Taxes [Line Items]</t>
  </si>
  <si>
    <t>Tax benefits related to stock-based compensation credited to additional paid-in capital</t>
  </si>
  <si>
    <t>Tax benefits related to purchase of noncontrolling interest in dHybrid</t>
  </si>
  <si>
    <t>Tax benefits (expense) related to defined benefit pension liability credited to other comprehensive income</t>
  </si>
  <si>
    <t>Tax benefits (expenses) related to cash flow hedges credited to (deducted from) other comprehensive income</t>
  </si>
  <si>
    <t>Effective tax rates upon inclusion of net earnings attributable to noncontrolling interests</t>
  </si>
  <si>
    <t>26.70%</t>
  </si>
  <si>
    <t>27.20%</t>
  </si>
  <si>
    <t>22.80%</t>
  </si>
  <si>
    <t>Minimum likelihood of tax benefits being recognized upon ultimate settlement</t>
  </si>
  <si>
    <t>Total unrecognized tax benefits</t>
  </si>
  <si>
    <t>Unrecognized tax benefits if recognized would affect tax rate attributable to controlling interest</t>
  </si>
  <si>
    <t>Interest and penalties related to unrecognized tax benefits</t>
  </si>
  <si>
    <t>Undistributed earnings of consolidated foreign subsidiaries</t>
  </si>
  <si>
    <t>Deferred tax liability would have been required if earnings were not permanently reinvested</t>
  </si>
  <si>
    <t>Valuation allowance for deferred tax assets</t>
  </si>
  <si>
    <t>Settlement with Taxing Authority</t>
  </si>
  <si>
    <t>Liability for unrecognized tax benefit expected to be settled in the next 12 months</t>
  </si>
  <si>
    <t>State and Local Jurisdiction</t>
  </si>
  <si>
    <t>Net operating loss carry forwards</t>
  </si>
  <si>
    <t>State and Local Jurisdiction | Earliest Tax Year</t>
  </si>
  <si>
    <t>Operating loss carryforwards, expiration date</t>
  </si>
  <si>
    <t>May 31,
		2018</t>
  </si>
  <si>
    <t>State and Local Jurisdiction | Latest Tax Year</t>
  </si>
  <si>
    <t>May 31,
		2037</t>
  </si>
  <si>
    <t>Non - United States</t>
  </si>
  <si>
    <t>Tax credit carry forwards</t>
  </si>
  <si>
    <t>Tax credit carryforward, expiration date</t>
  </si>
  <si>
    <t>May 31,
		2025</t>
  </si>
  <si>
    <t>Non - United States | Earliest Tax Year</t>
  </si>
  <si>
    <t>Non - United States | Latest Tax Year</t>
  </si>
  <si>
    <t>May 31,
		2036</t>
  </si>
  <si>
    <t>Reconciliation of 35% Federal Statutory Tax Rate to Total Tax Provision (Detail)</t>
  </si>
  <si>
    <t>Reconciliation of Statutory Federal Tax Rate [Line Items]</t>
  </si>
  <si>
    <t>Federal statutory rate</t>
  </si>
  <si>
    <t>35.00%</t>
  </si>
  <si>
    <t>State and local income taxes, net of federal tax benefit</t>
  </si>
  <si>
    <t>1.80%</t>
  </si>
  <si>
    <t>2.60%</t>
  </si>
  <si>
    <t>Change in state and local valuation allowances</t>
  </si>
  <si>
    <t>(0.30%)</t>
  </si>
  <si>
    <t>(1.10%)</t>
  </si>
  <si>
    <t>Non-U.S. income taxes at other than 35%</t>
  </si>
  <si>
    <t>(2.10%)</t>
  </si>
  <si>
    <t>(3.50%)</t>
  </si>
  <si>
    <t>(0.70%)</t>
  </si>
  <si>
    <t>Change in Non-U.S. valuation allowances</t>
  </si>
  <si>
    <t>0.70%</t>
  </si>
  <si>
    <t>0.50%</t>
  </si>
  <si>
    <t>1.20%</t>
  </si>
  <si>
    <t>Qualified production activities deduction</t>
  </si>
  <si>
    <t>(1.90%)</t>
  </si>
  <si>
    <t>(2.20%)</t>
  </si>
  <si>
    <t>(5.90%)</t>
  </si>
  <si>
    <t>Research &amp; development credits</t>
  </si>
  <si>
    <t>(0.10%)</t>
  </si>
  <si>
    <t>(0.20%)</t>
  </si>
  <si>
    <t>Benefit related to foreign tax credits</t>
  </si>
  <si>
    <t>(0.50%)</t>
  </si>
  <si>
    <t>(5.30%)</t>
  </si>
  <si>
    <t>Excess benefit related to share-based payment awards</t>
  </si>
  <si>
    <t>(5.70%)</t>
  </si>
  <si>
    <t>(1.60%)</t>
  </si>
  <si>
    <t>(0.40%)</t>
  </si>
  <si>
    <t>(0.90%)</t>
  </si>
  <si>
    <t>Effective tax rate attributable to controlling interest</t>
  </si>
  <si>
    <t>27.90%</t>
  </si>
  <si>
    <t>29.10%</t>
  </si>
  <si>
    <t>25.10%</t>
  </si>
  <si>
    <t>Reconciliation of Unrecognized Tax Benefits (Detail) $ in Thousands</t>
  </si>
  <si>
    <t>Income Tax Contingency [Line Items]</t>
  </si>
  <si>
    <t>Decreases - tax positions taken in prior years</t>
  </si>
  <si>
    <t>Increases - current tax positions</t>
  </si>
  <si>
    <t>Settlements</t>
  </si>
  <si>
    <t>Lapse of statutes of limitations</t>
  </si>
  <si>
    <t>Summary of Tax Years Open to Examination by Major Tax Jurisdiction (Detail)</t>
  </si>
  <si>
    <t>Income Tax Examination [Line Items]</t>
  </si>
  <si>
    <t>Open tax years</t>
  </si>
  <si>
    <t>U.S. | United States</t>
  </si>
  <si>
    <t>Federal Ministry of Finance, Austria | Non - United States</t>
  </si>
  <si>
    <t>Canada Revenue Agency | Non - United States</t>
  </si>
  <si>
    <t>Mexican Tax Authority | Non - United States</t>
  </si>
  <si>
    <t>Deferred Tax Assets and Liabilities (Detail) - USD ($) $ in Thousands</t>
  </si>
  <si>
    <t>Deferred tax assets</t>
  </si>
  <si>
    <t>Accounts receivable</t>
  </si>
  <si>
    <t>Accrued expenses</t>
  </si>
  <si>
    <t>Total deferred tax assets</t>
  </si>
  <si>
    <t>Net deferred tax assets</t>
  </si>
  <si>
    <t>Deferred tax liabilities</t>
  </si>
  <si>
    <t>Property, plant and equipment</t>
  </si>
  <si>
    <t>Investment in affiliated companies, principally due to undistributed earnings</t>
  </si>
  <si>
    <t>Derivative contracts</t>
  </si>
  <si>
    <t>Total deferred tax liabilities</t>
  </si>
  <si>
    <t>Net deferred tax liability</t>
  </si>
  <si>
    <t>Computation of Basic and Diluted Earnings Per Share (Detail) - USD ($) $ / shares in Units, shares in Thousands, $ in Thousands</t>
  </si>
  <si>
    <t>Feb. 28, 2017</t>
  </si>
  <si>
    <t>Aug. 31, 2016</t>
  </si>
  <si>
    <t>Feb. 29, 2016</t>
  </si>
  <si>
    <t>Nov. 30, 2015</t>
  </si>
  <si>
    <t>Aug. 31, 2015</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Amounts are presented on a revised basis due to the adoption of amended accounting guidance related to the accounting for share-based payments in the fourth quarter of fiscal 2016. As a result of the adoption of this amended accounting guidance, net earnings and net earnings attributable to controlling interest for the three month periods ended August 31, 2015, November 30, 2015 and February 29, 2016 increased $558,000, $136,000 and $271,000, respectively, from the previously reported results.</t>
  </si>
  <si>
    <t>Earnings Per Share - Additional Information (Detail) - shares</t>
  </si>
  <si>
    <t>Antidilutive Securities Excluded from Computation of Earnings Per Share [Line Items]</t>
  </si>
  <si>
    <t>Shares excluded from computation of diluted earnings per share</t>
  </si>
  <si>
    <t>Segment Data - Additional Information (Detail)</t>
  </si>
  <si>
    <t>May 31, 2017JointVenturesEntitySegment</t>
  </si>
  <si>
    <t>Segment Reporting Information [Line Items]</t>
  </si>
  <si>
    <t>Number of joint ventures</t>
  </si>
  <si>
    <t>Product Concentration Risk | Net Sales</t>
  </si>
  <si>
    <t>Pressure Cylinders | Product Concentration Risk | Net Sales</t>
  </si>
  <si>
    <t>28.00%</t>
  </si>
  <si>
    <t>30.00%</t>
  </si>
  <si>
    <t>Steel Processing | Product Concentration Risk | Net Sales</t>
  </si>
  <si>
    <t>69.00%</t>
  </si>
  <si>
    <t>65.00%</t>
  </si>
  <si>
    <t>63.00%</t>
  </si>
  <si>
    <t>Professional Supply, Inc. | Joint Venture Transactions</t>
  </si>
  <si>
    <t>Percent of ownership interest by noncontrolling owner</t>
  </si>
  <si>
    <t>Stonehenge Structured Finance Partners, LLC | Joint Venture Transactions</t>
  </si>
  <si>
    <t>5.00%</t>
  </si>
  <si>
    <t>Worthington Cylinders | Pressure Cylinders</t>
  </si>
  <si>
    <t>Worthington Steel | Steel Processing</t>
  </si>
  <si>
    <t>Financial Information for Reportable Segments (Detail) - USD ($) $ in Thousands</t>
  </si>
  <si>
    <t>Nov. 30, 2014</t>
  </si>
  <si>
    <t>Restructuring and other expense (income)</t>
  </si>
  <si>
    <t>Total capital expenditures</t>
  </si>
  <si>
    <t>Net Sales by Geographic Region (Detail) - USD ($) $ in Thousands</t>
  </si>
  <si>
    <t>North America</t>
  </si>
  <si>
    <t>International</t>
  </si>
  <si>
    <t>Property, Plant and Equipment, Net by Geographic Region (Detail) - USD ($) $ in Thousands</t>
  </si>
  <si>
    <t>Property, plant and equipment, net</t>
  </si>
  <si>
    <t>Acquisitions - Additional Information (Detail) $ in Thousands</t>
  </si>
  <si>
    <t>Business Acquisition [Line Items]</t>
  </si>
  <si>
    <t>Previously held percentage of ownership interest</t>
  </si>
  <si>
    <t>Business acquisition, date of acquisition agreement</t>
  </si>
  <si>
    <t>Mar. 1,
		2016</t>
  </si>
  <si>
    <t>Gain on re-measurement of ownership interest to fair value</t>
  </si>
  <si>
    <t>Estimated fair value of previously held interest</t>
  </si>
  <si>
    <t>Worthington Specialty Processing | Joint Venture Transactions | United States Steel Corporation</t>
  </si>
  <si>
    <t>Dec. 7,
		2015</t>
  </si>
  <si>
    <t>Total consideration for acquired entity</t>
  </si>
  <si>
    <t>Business acquisition, estimated working capital deficit adjustment</t>
  </si>
  <si>
    <t>NetBraze, LLC</t>
  </si>
  <si>
    <t>Jan. 15,
		2016</t>
  </si>
  <si>
    <t>Business acquisition, contingent consideration estimated fair value</t>
  </si>
  <si>
    <t>Business acquisition, working capital</t>
  </si>
  <si>
    <t>Business acquisition, fixed assets</t>
  </si>
  <si>
    <t>Schedule of Acquisition of Identifiable Intangible Assets (Detail) $ in Thousands</t>
  </si>
  <si>
    <t>Total acquired identifiable intangible assets</t>
  </si>
  <si>
    <t>Worthington Specialty Processing | Trade Names</t>
  </si>
  <si>
    <t>Acquired indefinite lived intangible assets</t>
  </si>
  <si>
    <t>Worthington Specialty Processing | Customer relationships</t>
  </si>
  <si>
    <t>Acquired finite lived intangible assets</t>
  </si>
  <si>
    <t>Useful Life (Years)</t>
  </si>
  <si>
    <t>CryoScience | Customer relationships</t>
  </si>
  <si>
    <t>15 years</t>
  </si>
  <si>
    <t>CryoScience | Technology</t>
  </si>
  <si>
    <t>CryoScience | Other Intangible Assets</t>
  </si>
  <si>
    <t>Schedule of Consideration Transferred and Fair Value Assigned to Assets Acquired And Liabilities Assumed (Detail) - USD ($) $ in Thousands</t>
  </si>
  <si>
    <t>Estimated Fair Value of Assets Acquired and Liabilities Assumed:</t>
  </si>
  <si>
    <t>Prepaid expense and other</t>
  </si>
  <si>
    <t>Intangible assets</t>
  </si>
  <si>
    <t>Total identifiable assets</t>
  </si>
  <si>
    <t>Accrued liabilities</t>
  </si>
  <si>
    <t>Net assets</t>
  </si>
  <si>
    <t>Total cash consideration</t>
  </si>
  <si>
    <t>Noncontrolling interest</t>
  </si>
  <si>
    <t>Total consideration, less noncontrolling interest</t>
  </si>
  <si>
    <t>Purchase price</t>
  </si>
  <si>
    <t>Plus: estimated working capital deficit</t>
  </si>
  <si>
    <t>Cash paid at closing</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Receivables</t>
  </si>
  <si>
    <t>Derivatives Designated As Hedging Instruments | Commodity Contracts | Other Assets</t>
  </si>
  <si>
    <t>Derivatives Designated As Hedging Instruments | Commodity Contracts | Other Liabiliti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Commodity Contracts | Accounts Payable</t>
  </si>
  <si>
    <t>Derivatives Not Designated As Hedging Instruments | Foreign Exchange Contracts | Receivables</t>
  </si>
  <si>
    <t>Derivatives Not Designated As Hedging Instruments | Foreign Exchange Contracts | Accounts Payable</t>
  </si>
  <si>
    <t>Derivative Instruments and Hedging Activities - Additional Information (Detail) - USD ($)</t>
  </si>
  <si>
    <t>Derivative Instruments and Hedging Activities Disclosures [Line Items]</t>
  </si>
  <si>
    <t>Aggregate 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Summary of Derivative Hedges (Detail) $ in Thousands</t>
  </si>
  <si>
    <t>Commodity Contracts | Derivatives Not Designated As Hedging Instruments</t>
  </si>
  <si>
    <t>Notional Amount</t>
  </si>
  <si>
    <t>Commodity Contracts | Derivatives Not Designated As Hedging Instruments | Minimum</t>
  </si>
  <si>
    <t>Maturity Date</t>
  </si>
  <si>
    <t>2017-06</t>
  </si>
  <si>
    <t>Commodity Contracts | Derivatives Not Designated As Hedging Instruments | Maximum</t>
  </si>
  <si>
    <t>2018-12</t>
  </si>
  <si>
    <t>Foreign Exchange Contracts | Derivatives Not Designated As Hedging Instruments</t>
  </si>
  <si>
    <t>Cash Flow Hedges | Commodity Contracts</t>
  </si>
  <si>
    <t>Cash Flow Hedges | Commodity Contracts | Minimum</t>
  </si>
  <si>
    <t>Cash Flow Hedges | Commodity Contracts | Maximum</t>
  </si>
  <si>
    <t>2019-06</t>
  </si>
  <si>
    <t>Cash Flow Hedges | Interest Rate Contracts</t>
  </si>
  <si>
    <t>2019-09</t>
  </si>
  <si>
    <t>Schedule of Derivatives Designated as Cash Flow Hedging Instruments (Detail) - USD ($) $ in Thousands</t>
  </si>
  <si>
    <t>Gain (Loss) Recognized in OCI (Effective Portion)</t>
  </si>
  <si>
    <t>Gain (Loss) Reclassified from Accumulated OCI (Effective Portion)</t>
  </si>
  <si>
    <t>Commodity Contracts</t>
  </si>
  <si>
    <t>Commodity Contracts | Cost of Goods Sold</t>
  </si>
  <si>
    <t>Interest Rate Contracts</t>
  </si>
  <si>
    <t>Interest Rate Contracts | Interest Expense</t>
  </si>
  <si>
    <t>Foreign Exchange Contracts | Miscellaneous Income, Net</t>
  </si>
  <si>
    <t>Schedule of Gain (Loss) Recognized in Earnings for Economic (Non-Designated) Derivative Financial Instruments (Detail) - USD ($) $ in Thousands</t>
  </si>
  <si>
    <t>Gain (Loss) Recognized in Earnings</t>
  </si>
  <si>
    <t>Schedule of Financial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s</t>
  </si>
  <si>
    <t>[2]</t>
  </si>
  <si>
    <t>Significant Other Observable Inputs (Level 2)</t>
  </si>
  <si>
    <t>Significant Other Observable Inputs (Level 2) | Derivative Contracts</t>
  </si>
  <si>
    <t>Significant Unobservable Inputs (Level 3)</t>
  </si>
  <si>
    <t>Significant Unobservable Inputs (Level 3) | Contingent consideration obligations</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Fair Value Measurements - Additional Information (Detail) - USD ($) $ in Thousands</t>
  </si>
  <si>
    <t>Long-term debt at carrying amount including current maturities</t>
  </si>
  <si>
    <t>Long-term Debt</t>
  </si>
  <si>
    <t>Long-term debt at fair value including current maturities</t>
  </si>
  <si>
    <t>Operating Leases - Additional Information (Detail) - USD ($) $ in Thousands</t>
  </si>
  <si>
    <t>Operating Leased Assets [Line Items]</t>
  </si>
  <si>
    <t>Operating leases rent expenses</t>
  </si>
  <si>
    <t>Future Minimum Lease Payments for Noncancelable Operating Lease (Detail) $ in Thousands</t>
  </si>
  <si>
    <t>Related Party Transactions - Additional Information (Detail) - USD ($) $ in Thousands</t>
  </si>
  <si>
    <t>Related Party Transaction [Line Items]</t>
  </si>
  <si>
    <t>Net sales to affiliates</t>
  </si>
  <si>
    <t>Purchases from affiliates</t>
  </si>
  <si>
    <t>Receivables from affiliates</t>
  </si>
  <si>
    <t>Payable to affiliates</t>
  </si>
  <si>
    <t>Summary of Unaudited Quarterly Consolidated Results of Operations (Detail) - USD ($) $ / shares in Units, $ in Thousands</t>
  </si>
  <si>
    <t>Quarterly Financial Information [Line Items]</t>
  </si>
  <si>
    <t>Earnings per share - basic</t>
  </si>
  <si>
    <t>Earnings per share - diluted</t>
  </si>
  <si>
    <t>Summary of Unaudited Quarterly Consolidated Results of Operations (Parenthetical) (Detail) - USD ($)</t>
  </si>
  <si>
    <t>Net earnings and net earnings to attributable to controlling interest, increase</t>
  </si>
  <si>
    <t>Subsequent Events - Additional Information (Detail)</t>
  </si>
  <si>
    <t>Jun. 02, 2017USD ($)</t>
  </si>
  <si>
    <t>Subsequent Event | AMTROL</t>
  </si>
  <si>
    <t>Subsequent Event [Line Items]</t>
  </si>
  <si>
    <t>SCHEDULE II - Valuation and Qualifying Accounts (Detail) - Allowance for Doubtful Accounts - USD ($)</t>
  </si>
  <si>
    <t>Valuation and Qualifying Accounts Disclosure [Line Items]</t>
  </si>
  <si>
    <t>Balance at Beginning of Period</t>
  </si>
  <si>
    <t>Charged to Costs and Expenses</t>
  </si>
  <si>
    <t>Charged to Other Accounts - Describe</t>
  </si>
  <si>
    <t>Deductions - Describe</t>
  </si>
  <si>
    <t>Balance at End of Period</t>
  </si>
  <si>
    <t>Miscellaneous amounts.</t>
  </si>
  <si>
    <t>Uncollectable accounts charged to the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5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250653</v>
      </c>
    </row>
    <row r="18" spans="1:4">
      <c r="A18" s="4" t="s">
        <v>30</v>
      </c>
      <c r="D18" s="6" t="n">
        <v>2399439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4"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1026</v>
      </c>
      <c r="B1" s="2" t="s">
        <v>1</v>
      </c>
    </row>
    <row r="2" spans="1:2">
      <c r="B2" s="2" t="s">
        <v>393</v>
      </c>
    </row>
    <row r="3" spans="1:2">
      <c r="A3" s="4" t="s">
        <v>131</v>
      </c>
    </row>
    <row r="4" spans="1:2">
      <c r="A4" s="3" t="s">
        <v>1027</v>
      </c>
    </row>
    <row r="5" spans="1:2">
      <c r="A5" s="4" t="s">
        <v>1028</v>
      </c>
      <c r="B5" s="4" t="s">
        <v>456</v>
      </c>
    </row>
    <row r="6" spans="1:2">
      <c r="A6" s="4" t="s">
        <v>1029</v>
      </c>
      <c r="B6" s="4" t="s">
        <v>1030</v>
      </c>
    </row>
    <row r="7" spans="1:2">
      <c r="A7" s="4" t="s">
        <v>1031</v>
      </c>
      <c r="B7" s="6" t="n">
        <v>6877</v>
      </c>
    </row>
    <row r="8" spans="1:2">
      <c r="A8" s="4" t="s">
        <v>1032</v>
      </c>
      <c r="B8" s="6" t="n">
        <v>32375</v>
      </c>
    </row>
    <row r="9" spans="1:2">
      <c r="A9" s="4" t="s">
        <v>455</v>
      </c>
    </row>
    <row r="10" spans="1:2">
      <c r="A10" s="3" t="s">
        <v>1027</v>
      </c>
    </row>
    <row r="11" spans="1:2">
      <c r="A11" s="4" t="s">
        <v>448</v>
      </c>
      <c r="B11" s="4" t="s">
        <v>456</v>
      </c>
    </row>
    <row r="12" spans="1:2">
      <c r="A12" s="4" t="s">
        <v>1033</v>
      </c>
    </row>
    <row r="13" spans="1:2">
      <c r="A13" s="3" t="s">
        <v>1027</v>
      </c>
    </row>
    <row r="14" spans="1:2">
      <c r="A14" s="4" t="s">
        <v>1012</v>
      </c>
      <c r="B14" s="4" t="s">
        <v>868</v>
      </c>
    </row>
    <row r="15" spans="1:2">
      <c r="A15" s="4" t="s">
        <v>368</v>
      </c>
    </row>
    <row r="16" spans="1:2">
      <c r="A16" s="3" t="s">
        <v>1027</v>
      </c>
    </row>
    <row r="17" spans="1:2">
      <c r="A17" s="4" t="s">
        <v>1029</v>
      </c>
      <c r="B17" s="4" t="s">
        <v>1034</v>
      </c>
    </row>
    <row r="18" spans="1:2">
      <c r="A18" s="4" t="s">
        <v>1035</v>
      </c>
      <c r="B18" s="6" t="n">
        <v>30584</v>
      </c>
    </row>
    <row r="19" spans="1:2">
      <c r="A19" s="4" t="s">
        <v>1036</v>
      </c>
      <c r="B19" s="6" t="n">
        <v>772</v>
      </c>
    </row>
    <row r="20" spans="1:2">
      <c r="A20" s="4" t="s">
        <v>1037</v>
      </c>
    </row>
    <row r="21" spans="1:2">
      <c r="A21" s="3" t="s">
        <v>1027</v>
      </c>
    </row>
    <row r="22" spans="1:2">
      <c r="A22" s="4" t="s">
        <v>1029</v>
      </c>
      <c r="B22" s="4" t="s">
        <v>1038</v>
      </c>
    </row>
    <row r="23" spans="1:2">
      <c r="A23" s="4" t="s">
        <v>1035</v>
      </c>
      <c r="B23" s="6" t="n">
        <v>3390</v>
      </c>
    </row>
    <row r="24" spans="1:2">
      <c r="A24" s="4" t="s">
        <v>1039</v>
      </c>
      <c r="B24" s="5" t="n">
        <v>540</v>
      </c>
    </row>
    <row r="25" spans="1:2">
      <c r="A25" s="4" t="s">
        <v>1040</v>
      </c>
      <c r="B25" s="5" t="n">
        <v>1565</v>
      </c>
    </row>
    <row r="26" spans="1:2">
      <c r="A26" s="4" t="s">
        <v>1041</v>
      </c>
      <c r="B26" s="6" t="n">
        <v>18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1042</v>
      </c>
      <c r="B1" s="2" t="s">
        <v>1</v>
      </c>
    </row>
    <row r="2" spans="1:2">
      <c r="B2" s="2" t="s">
        <v>393</v>
      </c>
    </row>
    <row r="3" spans="1:2">
      <c r="A3" s="4" t="s">
        <v>131</v>
      </c>
    </row>
    <row r="4" spans="1:2">
      <c r="A4" s="3" t="s">
        <v>1027</v>
      </c>
    </row>
    <row r="5" spans="1:2">
      <c r="A5" s="4" t="s">
        <v>1043</v>
      </c>
      <c r="B5" s="6" t="n">
        <v>5200</v>
      </c>
    </row>
    <row r="6" spans="1:2">
      <c r="A6" s="4" t="s">
        <v>1044</v>
      </c>
    </row>
    <row r="7" spans="1:2">
      <c r="A7" s="3" t="s">
        <v>1027</v>
      </c>
    </row>
    <row r="8" spans="1:2">
      <c r="A8" s="4" t="s">
        <v>1045</v>
      </c>
      <c r="B8" s="5" t="n">
        <v>1900</v>
      </c>
    </row>
    <row r="9" spans="1:2">
      <c r="A9" s="4" t="s">
        <v>1046</v>
      </c>
    </row>
    <row r="10" spans="1:2">
      <c r="A10" s="3" t="s">
        <v>1027</v>
      </c>
    </row>
    <row r="11" spans="1:2">
      <c r="A11" s="4" t="s">
        <v>1047</v>
      </c>
      <c r="B11" s="6" t="n">
        <v>3300</v>
      </c>
    </row>
    <row r="12" spans="1:2">
      <c r="A12" s="4" t="s">
        <v>1048</v>
      </c>
      <c r="B12" s="4" t="s">
        <v>753</v>
      </c>
    </row>
    <row r="13" spans="1:2">
      <c r="A13" s="4" t="s">
        <v>368</v>
      </c>
    </row>
    <row r="14" spans="1:2">
      <c r="A14" s="3" t="s">
        <v>1027</v>
      </c>
    </row>
    <row r="15" spans="1:2">
      <c r="A15" s="4" t="s">
        <v>1043</v>
      </c>
      <c r="B15" s="6" t="n">
        <v>5260</v>
      </c>
    </row>
    <row r="16" spans="1:2">
      <c r="A16" s="4" t="s">
        <v>1049</v>
      </c>
    </row>
    <row r="17" spans="1:2">
      <c r="A17" s="3" t="s">
        <v>1027</v>
      </c>
    </row>
    <row r="18" spans="1:2">
      <c r="A18" s="4" t="s">
        <v>1047</v>
      </c>
      <c r="B18" s="6" t="n">
        <v>2200</v>
      </c>
    </row>
    <row r="19" spans="1:2">
      <c r="A19" s="4" t="s">
        <v>1048</v>
      </c>
      <c r="B19" s="4" t="s">
        <v>1050</v>
      </c>
    </row>
    <row r="20" spans="1:2">
      <c r="A20" s="4" t="s">
        <v>1051</v>
      </c>
    </row>
    <row r="21" spans="1:2">
      <c r="A21" s="3" t="s">
        <v>1027</v>
      </c>
    </row>
    <row r="22" spans="1:2">
      <c r="A22" s="4" t="s">
        <v>1047</v>
      </c>
      <c r="B22" s="6" t="n">
        <v>2800</v>
      </c>
    </row>
    <row r="23" spans="1:2">
      <c r="A23" s="4" t="s">
        <v>1048</v>
      </c>
      <c r="B23" s="4" t="s">
        <v>422</v>
      </c>
    </row>
    <row r="24" spans="1:2">
      <c r="A24" s="4" t="s">
        <v>1052</v>
      </c>
    </row>
    <row r="25" spans="1:2">
      <c r="A25" s="3" t="s">
        <v>1027</v>
      </c>
    </row>
    <row r="26" spans="1:2">
      <c r="A26" s="4" t="s">
        <v>1047</v>
      </c>
      <c r="B26" s="6" t="n">
        <v>260</v>
      </c>
    </row>
    <row r="27" spans="1:2">
      <c r="A27" s="4" t="s">
        <v>1048</v>
      </c>
      <c r="B27" s="4" t="s">
        <v>53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53</v>
      </c>
      <c r="B1" s="2" t="s">
        <v>1</v>
      </c>
    </row>
    <row r="2" spans="1:4">
      <c r="B2" s="2" t="s">
        <v>32</v>
      </c>
      <c r="C2" s="2" t="s">
        <v>2</v>
      </c>
      <c r="D2" s="2" t="s">
        <v>96</v>
      </c>
    </row>
    <row r="3" spans="1:4">
      <c r="A3" s="3" t="s">
        <v>1054</v>
      </c>
    </row>
    <row r="4" spans="1:4">
      <c r="A4" s="4" t="s">
        <v>46</v>
      </c>
      <c r="B4" s="6" t="n">
        <v>246067</v>
      </c>
      <c r="C4" s="6" t="n">
        <v>247673</v>
      </c>
      <c r="D4" s="6" t="n">
        <v>238999</v>
      </c>
    </row>
    <row r="5" spans="1:4">
      <c r="A5" s="4" t="s">
        <v>131</v>
      </c>
    </row>
    <row r="6" spans="1:4">
      <c r="A6" s="3" t="s">
        <v>1054</v>
      </c>
    </row>
    <row r="7" spans="1:4">
      <c r="A7" s="4" t="s">
        <v>482</v>
      </c>
      <c r="B7" s="5" t="n">
        <v>6902</v>
      </c>
    </row>
    <row r="8" spans="1:4">
      <c r="A8" s="4" t="s">
        <v>971</v>
      </c>
      <c r="B8" s="5" t="n">
        <v>10233</v>
      </c>
    </row>
    <row r="9" spans="1:4">
      <c r="A9" s="4" t="s">
        <v>173</v>
      </c>
      <c r="B9" s="5" t="n">
        <v>3349</v>
      </c>
    </row>
    <row r="10" spans="1:4">
      <c r="A10" s="4" t="s">
        <v>1055</v>
      </c>
      <c r="B10" s="5" t="n">
        <v>809</v>
      </c>
    </row>
    <row r="11" spans="1:4">
      <c r="A11" s="4" t="s">
        <v>1056</v>
      </c>
      <c r="B11" s="5" t="n">
        <v>5200</v>
      </c>
    </row>
    <row r="12" spans="1:4">
      <c r="A12" s="4" t="s">
        <v>48</v>
      </c>
      <c r="B12" s="5" t="n">
        <v>2608</v>
      </c>
    </row>
    <row r="13" spans="1:4">
      <c r="A13" s="4" t="s">
        <v>976</v>
      </c>
      <c r="B13" s="5" t="n">
        <v>38657</v>
      </c>
    </row>
    <row r="14" spans="1:4">
      <c r="A14" s="4" t="s">
        <v>1057</v>
      </c>
      <c r="B14" s="5" t="n">
        <v>67758</v>
      </c>
    </row>
    <row r="15" spans="1:4">
      <c r="A15" s="4" t="s">
        <v>59</v>
      </c>
      <c r="B15" s="5" t="n">
        <v>-6963</v>
      </c>
    </row>
    <row r="16" spans="1:4">
      <c r="A16" s="4" t="s">
        <v>1058</v>
      </c>
      <c r="B16" s="5" t="n">
        <v>-1728</v>
      </c>
    </row>
    <row r="17" spans="1:4">
      <c r="A17" s="4" t="s">
        <v>1059</v>
      </c>
      <c r="B17" s="5" t="n">
        <v>59067</v>
      </c>
    </row>
    <row r="18" spans="1:4">
      <c r="A18" s="4" t="s">
        <v>46</v>
      </c>
      <c r="B18" s="5" t="n">
        <v>1312</v>
      </c>
    </row>
    <row r="19" spans="1:4">
      <c r="A19" s="4" t="s">
        <v>1060</v>
      </c>
      <c r="B19" s="5" t="n">
        <v>60379</v>
      </c>
    </row>
    <row r="20" spans="1:4">
      <c r="A20" s="4" t="s">
        <v>1061</v>
      </c>
      <c r="B20" s="5" t="n">
        <v>-28004</v>
      </c>
    </row>
    <row r="21" spans="1:4">
      <c r="A21" s="4" t="s">
        <v>1062</v>
      </c>
      <c r="B21" s="5" t="n">
        <v>32375</v>
      </c>
    </row>
    <row r="22" spans="1:4">
      <c r="A22" s="4" t="s">
        <v>368</v>
      </c>
    </row>
    <row r="23" spans="1:4">
      <c r="A23" s="3" t="s">
        <v>1054</v>
      </c>
    </row>
    <row r="24" spans="1:4">
      <c r="A24" s="4" t="s">
        <v>971</v>
      </c>
      <c r="B24" s="5" t="n">
        <v>2367</v>
      </c>
    </row>
    <row r="25" spans="1:4">
      <c r="A25" s="4" t="s">
        <v>173</v>
      </c>
      <c r="B25" s="5" t="n">
        <v>5762</v>
      </c>
    </row>
    <row r="26" spans="1:4">
      <c r="A26" s="4" t="s">
        <v>1055</v>
      </c>
      <c r="B26" s="5" t="n">
        <v>208</v>
      </c>
    </row>
    <row r="27" spans="1:4">
      <c r="A27" s="4" t="s">
        <v>1056</v>
      </c>
      <c r="B27" s="5" t="n">
        <v>5260</v>
      </c>
    </row>
    <row r="28" spans="1:4">
      <c r="A28" s="4" t="s">
        <v>976</v>
      </c>
      <c r="B28" s="5" t="n">
        <v>13400</v>
      </c>
    </row>
    <row r="29" spans="1:4">
      <c r="A29" s="4" t="s">
        <v>1057</v>
      </c>
      <c r="B29" s="5" t="n">
        <v>26997</v>
      </c>
    </row>
    <row r="30" spans="1:4">
      <c r="A30" s="4" t="s">
        <v>59</v>
      </c>
      <c r="B30" s="5" t="n">
        <v>-2808</v>
      </c>
    </row>
    <row r="31" spans="1:4">
      <c r="A31" s="4" t="s">
        <v>63</v>
      </c>
      <c r="B31" s="5" t="n">
        <v>-318</v>
      </c>
    </row>
    <row r="32" spans="1:4">
      <c r="A32" s="4" t="s">
        <v>1059</v>
      </c>
      <c r="B32" s="5" t="n">
        <v>23871</v>
      </c>
    </row>
    <row r="33" spans="1:4">
      <c r="A33" s="4" t="s">
        <v>46</v>
      </c>
      <c r="B33" s="5" t="n">
        <v>6713</v>
      </c>
    </row>
    <row r="34" spans="1:4">
      <c r="A34" s="4" t="s">
        <v>1063</v>
      </c>
      <c r="B34" s="5" t="n">
        <v>30584</v>
      </c>
    </row>
    <row r="35" spans="1:4">
      <c r="A35" s="4" t="s">
        <v>1064</v>
      </c>
      <c r="B35" s="5" t="n">
        <v>772</v>
      </c>
    </row>
    <row r="36" spans="1:4">
      <c r="A36" s="4" t="s">
        <v>1065</v>
      </c>
      <c r="B36" s="6" t="n">
        <v>313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66</v>
      </c>
      <c r="B1" s="2" t="s">
        <v>2</v>
      </c>
      <c r="C1" s="2" t="s">
        <v>32</v>
      </c>
    </row>
    <row r="2" spans="1:3">
      <c r="A2" s="3" t="s">
        <v>1067</v>
      </c>
    </row>
    <row r="3" spans="1:3">
      <c r="A3" s="4" t="s">
        <v>1068</v>
      </c>
      <c r="B3" s="6" t="n">
        <v>8326</v>
      </c>
      <c r="C3" s="6" t="n">
        <v>21790</v>
      </c>
    </row>
    <row r="4" spans="1:3">
      <c r="A4" s="4" t="s">
        <v>1069</v>
      </c>
      <c r="B4" s="5" t="n">
        <v>1142</v>
      </c>
      <c r="C4" s="5" t="n">
        <v>2013</v>
      </c>
    </row>
    <row r="5" spans="1:3">
      <c r="A5" s="4" t="s">
        <v>1070</v>
      </c>
    </row>
    <row r="6" spans="1:3">
      <c r="A6" s="3" t="s">
        <v>1067</v>
      </c>
    </row>
    <row r="7" spans="1:3">
      <c r="A7" s="4" t="s">
        <v>1068</v>
      </c>
      <c r="B7" s="5" t="n">
        <v>7154</v>
      </c>
      <c r="C7" s="5" t="n">
        <v>16813</v>
      </c>
    </row>
    <row r="8" spans="1:3">
      <c r="A8" s="4" t="s">
        <v>1069</v>
      </c>
      <c r="B8" s="5" t="n">
        <v>571</v>
      </c>
      <c r="C8" s="5" t="n">
        <v>1237</v>
      </c>
    </row>
    <row r="9" spans="1:3">
      <c r="A9" s="4" t="s">
        <v>1071</v>
      </c>
    </row>
    <row r="10" spans="1:3">
      <c r="A10" s="3" t="s">
        <v>1067</v>
      </c>
    </row>
    <row r="11" spans="1:3">
      <c r="A11" s="4" t="s">
        <v>1068</v>
      </c>
      <c r="B11" s="5" t="n">
        <v>7154</v>
      </c>
      <c r="C11" s="5" t="n">
        <v>16813</v>
      </c>
    </row>
    <row r="12" spans="1:3">
      <c r="A12" s="4" t="s">
        <v>1069</v>
      </c>
      <c r="B12" s="5" t="n">
        <v>270</v>
      </c>
      <c r="C12" s="5" t="n">
        <v>776</v>
      </c>
    </row>
    <row r="13" spans="1:3">
      <c r="A13" s="4" t="s">
        <v>1072</v>
      </c>
    </row>
    <row r="14" spans="1:3">
      <c r="A14" s="3" t="s">
        <v>1067</v>
      </c>
    </row>
    <row r="15" spans="1:3">
      <c r="A15" s="4" t="s">
        <v>1068</v>
      </c>
      <c r="B15" s="5" t="n">
        <v>7148</v>
      </c>
      <c r="C15" s="5" t="n">
        <v>13224</v>
      </c>
    </row>
    <row r="16" spans="1:3">
      <c r="A16" s="4" t="s">
        <v>1073</v>
      </c>
    </row>
    <row r="17" spans="1:3">
      <c r="A17" s="3" t="s">
        <v>1067</v>
      </c>
    </row>
    <row r="18" spans="1:3">
      <c r="A18" s="4" t="s">
        <v>1068</v>
      </c>
      <c r="B18" s="5" t="n">
        <v>6</v>
      </c>
      <c r="C18" s="5" t="n">
        <v>3589</v>
      </c>
    </row>
    <row r="19" spans="1:3">
      <c r="A19" s="4" t="s">
        <v>1074</v>
      </c>
    </row>
    <row r="20" spans="1:3">
      <c r="A20" s="3" t="s">
        <v>1067</v>
      </c>
    </row>
    <row r="21" spans="1:3">
      <c r="A21" s="4" t="s">
        <v>1069</v>
      </c>
      <c r="B21" s="5" t="n">
        <v>159</v>
      </c>
      <c r="C21" s="5" t="n">
        <v>80</v>
      </c>
    </row>
    <row r="22" spans="1:3">
      <c r="A22" s="4" t="s">
        <v>1075</v>
      </c>
    </row>
    <row r="23" spans="1:3">
      <c r="A23" s="3" t="s">
        <v>1067</v>
      </c>
    </row>
    <row r="24" spans="1:3">
      <c r="A24" s="4" t="s">
        <v>1069</v>
      </c>
      <c r="B24" s="5" t="n">
        <v>111</v>
      </c>
      <c r="C24" s="5" t="n">
        <v>696</v>
      </c>
    </row>
    <row r="25" spans="1:3">
      <c r="A25" s="4" t="s">
        <v>1076</v>
      </c>
    </row>
    <row r="26" spans="1:3">
      <c r="A26" s="3" t="s">
        <v>1067</v>
      </c>
    </row>
    <row r="27" spans="1:3">
      <c r="A27" s="4" t="s">
        <v>1069</v>
      </c>
      <c r="B27" s="5" t="n">
        <v>301</v>
      </c>
      <c r="C27" s="5" t="n">
        <v>461</v>
      </c>
    </row>
    <row r="28" spans="1:3">
      <c r="A28" s="4" t="s">
        <v>1077</v>
      </c>
    </row>
    <row r="29" spans="1:3">
      <c r="A29" s="3" t="s">
        <v>1067</v>
      </c>
    </row>
    <row r="30" spans="1:3">
      <c r="A30" s="4" t="s">
        <v>1069</v>
      </c>
      <c r="B30" s="5" t="n">
        <v>160</v>
      </c>
      <c r="C30" s="5" t="n">
        <v>306</v>
      </c>
    </row>
    <row r="31" spans="1:3">
      <c r="A31" s="4" t="s">
        <v>1078</v>
      </c>
    </row>
    <row r="32" spans="1:3">
      <c r="A32" s="3" t="s">
        <v>1067</v>
      </c>
    </row>
    <row r="33" spans="1:3">
      <c r="A33" s="4" t="s">
        <v>1069</v>
      </c>
      <c r="B33" s="5" t="n">
        <v>141</v>
      </c>
      <c r="C33" s="5" t="n">
        <v>155</v>
      </c>
    </row>
    <row r="34" spans="1:3">
      <c r="A34" s="4" t="s">
        <v>380</v>
      </c>
    </row>
    <row r="35" spans="1:3">
      <c r="A35" s="3" t="s">
        <v>1067</v>
      </c>
    </row>
    <row r="36" spans="1:3">
      <c r="A36" s="4" t="s">
        <v>1068</v>
      </c>
      <c r="B36" s="5" t="n">
        <v>1172</v>
      </c>
      <c r="C36" s="5" t="n">
        <v>4977</v>
      </c>
    </row>
    <row r="37" spans="1:3">
      <c r="A37" s="4" t="s">
        <v>1069</v>
      </c>
      <c r="B37" s="5" t="n">
        <v>571</v>
      </c>
      <c r="C37" s="5" t="n">
        <v>776</v>
      </c>
    </row>
    <row r="38" spans="1:3">
      <c r="A38" s="4" t="s">
        <v>1079</v>
      </c>
    </row>
    <row r="39" spans="1:3">
      <c r="A39" s="3" t="s">
        <v>1067</v>
      </c>
    </row>
    <row r="40" spans="1:3">
      <c r="A40" s="4" t="s">
        <v>1068</v>
      </c>
      <c r="B40" s="5" t="n">
        <v>1110</v>
      </c>
      <c r="C40" s="5" t="n">
        <v>4977</v>
      </c>
    </row>
    <row r="41" spans="1:3">
      <c r="A41" s="4" t="s">
        <v>1069</v>
      </c>
      <c r="B41" s="5" t="n">
        <v>571</v>
      </c>
      <c r="C41" s="5" t="n">
        <v>761</v>
      </c>
    </row>
    <row r="42" spans="1:3">
      <c r="A42" s="4" t="s">
        <v>1080</v>
      </c>
    </row>
    <row r="43" spans="1:3">
      <c r="A43" s="3" t="s">
        <v>1067</v>
      </c>
    </row>
    <row r="44" spans="1:3">
      <c r="A44" s="4" t="s">
        <v>1068</v>
      </c>
      <c r="B44" s="5" t="n">
        <v>1110</v>
      </c>
      <c r="C44" s="5" t="n">
        <v>4660</v>
      </c>
    </row>
    <row r="45" spans="1:3">
      <c r="A45" s="4" t="s">
        <v>1081</v>
      </c>
    </row>
    <row r="46" spans="1:3">
      <c r="A46" s="3" t="s">
        <v>1067</v>
      </c>
    </row>
    <row r="47" spans="1:3">
      <c r="A47" s="4" t="s">
        <v>1068</v>
      </c>
      <c r="C47" s="5" t="n">
        <v>317</v>
      </c>
    </row>
    <row r="48" spans="1:3">
      <c r="A48" s="4" t="s">
        <v>1082</v>
      </c>
    </row>
    <row r="49" spans="1:3">
      <c r="A49" s="3" t="s">
        <v>1067</v>
      </c>
    </row>
    <row r="50" spans="1:3">
      <c r="A50" s="4" t="s">
        <v>1069</v>
      </c>
      <c r="B50" s="5" t="n">
        <v>1</v>
      </c>
    </row>
    <row r="51" spans="1:3">
      <c r="A51" s="4" t="s">
        <v>1083</v>
      </c>
    </row>
    <row r="52" spans="1:3">
      <c r="A52" s="3" t="s">
        <v>1067</v>
      </c>
    </row>
    <row r="53" spans="1:3">
      <c r="A53" s="4" t="s">
        <v>1069</v>
      </c>
      <c r="B53" s="5" t="n">
        <v>570</v>
      </c>
      <c r="C53" s="5" t="n">
        <v>761</v>
      </c>
    </row>
    <row r="54" spans="1:3">
      <c r="A54" s="4" t="s">
        <v>1084</v>
      </c>
    </row>
    <row r="55" spans="1:3">
      <c r="A55" s="3" t="s">
        <v>1067</v>
      </c>
    </row>
    <row r="56" spans="1:3">
      <c r="A56" s="4" t="s">
        <v>1068</v>
      </c>
      <c r="B56" s="6" t="n">
        <v>62</v>
      </c>
    </row>
    <row r="57" spans="1:3">
      <c r="A57" s="4" t="s">
        <v>1085</v>
      </c>
    </row>
    <row r="58" spans="1:3">
      <c r="A58" s="3" t="s">
        <v>1067</v>
      </c>
    </row>
    <row r="59" spans="1:3">
      <c r="A59" s="4" t="s">
        <v>1069</v>
      </c>
      <c r="C59" s="6"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86</v>
      </c>
      <c r="B1" s="2" t="s">
        <v>1</v>
      </c>
    </row>
    <row r="2" spans="1:3">
      <c r="B2" s="2" t="s">
        <v>2</v>
      </c>
      <c r="C2" s="2" t="s">
        <v>32</v>
      </c>
    </row>
    <row r="3" spans="1:3">
      <c r="A3" s="3" t="s">
        <v>1087</v>
      </c>
    </row>
    <row r="4" spans="1:3">
      <c r="A4" s="4" t="s">
        <v>1088</v>
      </c>
      <c r="B4" s="6" t="n">
        <v>100000</v>
      </c>
      <c r="C4" s="6" t="n">
        <v>-300000</v>
      </c>
    </row>
    <row r="5" spans="1:3">
      <c r="A5" s="4" t="s">
        <v>1089</v>
      </c>
      <c r="B5" s="5" t="n">
        <v>6166000</v>
      </c>
    </row>
    <row r="6" spans="1:3">
      <c r="A6" s="4" t="s">
        <v>1090</v>
      </c>
      <c r="B6" s="6" t="n">
        <v>377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1091</v>
      </c>
      <c r="B1" s="2" t="s">
        <v>1</v>
      </c>
    </row>
    <row r="2" spans="1:2">
      <c r="B2" s="2" t="s">
        <v>516</v>
      </c>
    </row>
    <row r="3" spans="1:2">
      <c r="A3" s="4" t="s">
        <v>1092</v>
      </c>
    </row>
    <row r="4" spans="1:2">
      <c r="A4" s="3" t="s">
        <v>1067</v>
      </c>
    </row>
    <row r="5" spans="1:2">
      <c r="A5" s="4" t="s">
        <v>1093</v>
      </c>
      <c r="B5" s="6" t="n">
        <v>25331</v>
      </c>
    </row>
    <row r="6" spans="1:2">
      <c r="A6" s="4" t="s">
        <v>1094</v>
      </c>
    </row>
    <row r="7" spans="1:2">
      <c r="A7" s="3" t="s">
        <v>1067</v>
      </c>
    </row>
    <row r="8" spans="1:2">
      <c r="A8" s="4" t="s">
        <v>1095</v>
      </c>
      <c r="B8" s="4" t="s">
        <v>1096</v>
      </c>
    </row>
    <row r="9" spans="1:2">
      <c r="A9" s="4" t="s">
        <v>1097</v>
      </c>
    </row>
    <row r="10" spans="1:2">
      <c r="A10" s="3" t="s">
        <v>1067</v>
      </c>
    </row>
    <row r="11" spans="1:2">
      <c r="A11" s="4" t="s">
        <v>1095</v>
      </c>
      <c r="B11" s="4" t="s">
        <v>1098</v>
      </c>
    </row>
    <row r="12" spans="1:2">
      <c r="A12" s="4" t="s">
        <v>1099</v>
      </c>
    </row>
    <row r="13" spans="1:2">
      <c r="A13" s="3" t="s">
        <v>1067</v>
      </c>
    </row>
    <row r="14" spans="1:2">
      <c r="A14" s="4" t="s">
        <v>1093</v>
      </c>
      <c r="B14" s="6" t="n">
        <v>4676</v>
      </c>
    </row>
    <row r="15" spans="1:2">
      <c r="A15" s="4" t="s">
        <v>1095</v>
      </c>
      <c r="B15" s="4" t="s">
        <v>1096</v>
      </c>
    </row>
    <row r="16" spans="1:2">
      <c r="A16" s="4" t="s">
        <v>1100</v>
      </c>
    </row>
    <row r="17" spans="1:2">
      <c r="A17" s="3" t="s">
        <v>1067</v>
      </c>
    </row>
    <row r="18" spans="1:2">
      <c r="A18" s="4" t="s">
        <v>1093</v>
      </c>
      <c r="B18" s="6" t="n">
        <v>35529</v>
      </c>
    </row>
    <row r="19" spans="1:2">
      <c r="A19" s="4" t="s">
        <v>1101</v>
      </c>
    </row>
    <row r="20" spans="1:2">
      <c r="A20" s="3" t="s">
        <v>1067</v>
      </c>
    </row>
    <row r="21" spans="1:2">
      <c r="A21" s="4" t="s">
        <v>1095</v>
      </c>
      <c r="B21" s="4" t="s">
        <v>1096</v>
      </c>
    </row>
    <row r="22" spans="1:2">
      <c r="A22" s="4" t="s">
        <v>1102</v>
      </c>
    </row>
    <row r="23" spans="1:2">
      <c r="A23" s="3" t="s">
        <v>1067</v>
      </c>
    </row>
    <row r="24" spans="1:2">
      <c r="A24" s="4" t="s">
        <v>1095</v>
      </c>
      <c r="B24" s="4" t="s">
        <v>1103</v>
      </c>
    </row>
    <row r="25" spans="1:2">
      <c r="A25" s="4" t="s">
        <v>1104</v>
      </c>
    </row>
    <row r="26" spans="1:2">
      <c r="A26" s="3" t="s">
        <v>1067</v>
      </c>
    </row>
    <row r="27" spans="1:2">
      <c r="A27" s="4" t="s">
        <v>1093</v>
      </c>
      <c r="B27" s="6" t="n">
        <v>17203</v>
      </c>
    </row>
    <row r="28" spans="1:2">
      <c r="A28" s="4" t="s">
        <v>1095</v>
      </c>
      <c r="B28" s="4" t="s">
        <v>110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06</v>
      </c>
      <c r="B1" s="2" t="s">
        <v>1</v>
      </c>
    </row>
    <row r="2" spans="1:3">
      <c r="B2" s="2" t="s">
        <v>2</v>
      </c>
      <c r="C2" s="2" t="s">
        <v>32</v>
      </c>
    </row>
    <row r="3" spans="1:3">
      <c r="A3" s="3" t="s">
        <v>1067</v>
      </c>
    </row>
    <row r="4" spans="1:3">
      <c r="A4" s="4" t="s">
        <v>1107</v>
      </c>
      <c r="B4" s="6" t="n">
        <v>7669</v>
      </c>
      <c r="C4" s="6" t="n">
        <v>7283</v>
      </c>
    </row>
    <row r="5" spans="1:3">
      <c r="A5" s="4" t="s">
        <v>1108</v>
      </c>
      <c r="B5" s="5" t="n">
        <v>12191</v>
      </c>
      <c r="C5" s="5" t="n">
        <v>-28241</v>
      </c>
    </row>
    <row r="6" spans="1:3">
      <c r="A6" s="4" t="s">
        <v>1109</v>
      </c>
    </row>
    <row r="7" spans="1:3">
      <c r="A7" s="3" t="s">
        <v>1067</v>
      </c>
    </row>
    <row r="8" spans="1:3">
      <c r="A8" s="4" t="s">
        <v>1107</v>
      </c>
      <c r="B8" s="5" t="n">
        <v>7643</v>
      </c>
      <c r="C8" s="5" t="n">
        <v>7549</v>
      </c>
    </row>
    <row r="9" spans="1:3">
      <c r="A9" s="4" t="s">
        <v>1110</v>
      </c>
    </row>
    <row r="10" spans="1:3">
      <c r="A10" s="3" t="s">
        <v>1067</v>
      </c>
    </row>
    <row r="11" spans="1:3">
      <c r="A11" s="4" t="s">
        <v>1108</v>
      </c>
      <c r="B11" s="5" t="n">
        <v>12402</v>
      </c>
      <c r="C11" s="5" t="n">
        <v>-27727</v>
      </c>
    </row>
    <row r="12" spans="1:3">
      <c r="A12" s="4" t="s">
        <v>1111</v>
      </c>
    </row>
    <row r="13" spans="1:3">
      <c r="A13" s="3" t="s">
        <v>1067</v>
      </c>
    </row>
    <row r="14" spans="1:3">
      <c r="A14" s="4" t="s">
        <v>1107</v>
      </c>
      <c r="B14" s="5" t="n">
        <v>26</v>
      </c>
      <c r="C14" s="5" t="n">
        <v>-266</v>
      </c>
    </row>
    <row r="15" spans="1:3">
      <c r="A15" s="4" t="s">
        <v>1112</v>
      </c>
    </row>
    <row r="16" spans="1:3">
      <c r="A16" s="3" t="s">
        <v>1067</v>
      </c>
    </row>
    <row r="17" spans="1:3">
      <c r="A17" s="4" t="s">
        <v>1108</v>
      </c>
      <c r="B17" s="6" t="n">
        <v>-211</v>
      </c>
      <c r="C17" s="5" t="n">
        <v>-510</v>
      </c>
    </row>
    <row r="18" spans="1:3">
      <c r="A18" s="4" t="s">
        <v>1113</v>
      </c>
    </row>
    <row r="19" spans="1:3">
      <c r="A19" s="3" t="s">
        <v>1067</v>
      </c>
    </row>
    <row r="20" spans="1:3">
      <c r="A20" s="4" t="s">
        <v>1108</v>
      </c>
      <c r="C20" s="6" t="n">
        <v>-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4</v>
      </c>
      <c r="B1" s="2" t="s">
        <v>1</v>
      </c>
    </row>
    <row r="2" spans="1:3">
      <c r="B2" s="2" t="s">
        <v>2</v>
      </c>
      <c r="C2" s="2" t="s">
        <v>32</v>
      </c>
    </row>
    <row r="3" spans="1:3">
      <c r="A3" s="3" t="s">
        <v>1067</v>
      </c>
    </row>
    <row r="4" spans="1:3">
      <c r="A4" s="4" t="s">
        <v>1115</v>
      </c>
      <c r="B4" s="6" t="n">
        <v>3196</v>
      </c>
      <c r="C4" s="6" t="n">
        <v>-1203</v>
      </c>
    </row>
    <row r="5" spans="1:3">
      <c r="A5" s="4" t="s">
        <v>1110</v>
      </c>
    </row>
    <row r="6" spans="1:3">
      <c r="A6" s="3" t="s">
        <v>1067</v>
      </c>
    </row>
    <row r="7" spans="1:3">
      <c r="A7" s="4" t="s">
        <v>1115</v>
      </c>
      <c r="B7" s="5" t="n">
        <v>3749</v>
      </c>
      <c r="C7" s="5" t="n">
        <v>-1351</v>
      </c>
    </row>
    <row r="8" spans="1:3">
      <c r="A8" s="4" t="s">
        <v>1113</v>
      </c>
    </row>
    <row r="9" spans="1:3">
      <c r="A9" s="3" t="s">
        <v>1067</v>
      </c>
    </row>
    <row r="10" spans="1:3">
      <c r="A10" s="4" t="s">
        <v>1115</v>
      </c>
      <c r="B10" s="6" t="n">
        <v>-553</v>
      </c>
      <c r="C10" s="6" t="n">
        <v>1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116</v>
      </c>
      <c r="C1" s="2" t="s">
        <v>2</v>
      </c>
      <c r="D1" s="2" t="s">
        <v>32</v>
      </c>
    </row>
    <row r="2" spans="1:4">
      <c r="A2" s="3" t="s">
        <v>1117</v>
      </c>
    </row>
    <row r="3" spans="1:4">
      <c r="A3" s="4" t="s">
        <v>1118</v>
      </c>
      <c r="C3" s="6" t="n">
        <v>8326</v>
      </c>
      <c r="D3" s="6" t="n">
        <v>21790</v>
      </c>
    </row>
    <row r="4" spans="1:4">
      <c r="A4" s="4" t="s">
        <v>1119</v>
      </c>
      <c r="C4" s="5" t="n">
        <v>1727</v>
      </c>
      <c r="D4" s="5" t="n">
        <v>6532</v>
      </c>
    </row>
    <row r="5" spans="1:4">
      <c r="A5" s="4" t="s">
        <v>1120</v>
      </c>
    </row>
    <row r="6" spans="1:4">
      <c r="A6" s="3" t="s">
        <v>1117</v>
      </c>
    </row>
    <row r="7" spans="1:4">
      <c r="A7" s="4" t="s">
        <v>1118</v>
      </c>
      <c r="B7" s="4" t="s">
        <v>109</v>
      </c>
      <c r="C7" s="5" t="n">
        <v>8326</v>
      </c>
      <c r="D7" s="5" t="n">
        <v>21790</v>
      </c>
    </row>
    <row r="8" spans="1:4">
      <c r="A8" s="4" t="s">
        <v>1119</v>
      </c>
      <c r="B8" s="4" t="s">
        <v>109</v>
      </c>
      <c r="C8" s="5" t="n">
        <v>1142</v>
      </c>
      <c r="D8" s="5" t="n">
        <v>2013</v>
      </c>
    </row>
    <row r="9" spans="1:4">
      <c r="A9" s="4" t="s">
        <v>1121</v>
      </c>
    </row>
    <row r="10" spans="1:4">
      <c r="A10" s="3" t="s">
        <v>1117</v>
      </c>
    </row>
    <row r="11" spans="1:4">
      <c r="A11" s="4" t="s">
        <v>1119</v>
      </c>
      <c r="B11" s="4" t="s">
        <v>1122</v>
      </c>
      <c r="C11" s="5" t="n">
        <v>585</v>
      </c>
      <c r="D11" s="5" t="n">
        <v>4519</v>
      </c>
    </row>
    <row r="12" spans="1:4">
      <c r="A12" s="4" t="s">
        <v>1123</v>
      </c>
    </row>
    <row r="13" spans="1:4">
      <c r="A13" s="3" t="s">
        <v>1117</v>
      </c>
    </row>
    <row r="14" spans="1:4">
      <c r="A14" s="4" t="s">
        <v>1118</v>
      </c>
      <c r="C14" s="5" t="n">
        <v>8326</v>
      </c>
      <c r="D14" s="5" t="n">
        <v>21790</v>
      </c>
    </row>
    <row r="15" spans="1:4">
      <c r="A15" s="4" t="s">
        <v>1119</v>
      </c>
      <c r="C15" s="5" t="n">
        <v>1142</v>
      </c>
      <c r="D15" s="5" t="n">
        <v>2013</v>
      </c>
    </row>
    <row r="16" spans="1:4">
      <c r="A16" s="4" t="s">
        <v>1124</v>
      </c>
    </row>
    <row r="17" spans="1:4">
      <c r="A17" s="3" t="s">
        <v>1117</v>
      </c>
    </row>
    <row r="18" spans="1:4">
      <c r="A18" s="4" t="s">
        <v>1118</v>
      </c>
      <c r="B18" s="4" t="s">
        <v>109</v>
      </c>
      <c r="C18" s="5" t="n">
        <v>8326</v>
      </c>
      <c r="D18" s="5" t="n">
        <v>21790</v>
      </c>
    </row>
    <row r="19" spans="1:4">
      <c r="A19" s="4" t="s">
        <v>1119</v>
      </c>
      <c r="B19" s="4" t="s">
        <v>109</v>
      </c>
      <c r="C19" s="5" t="n">
        <v>1142</v>
      </c>
      <c r="D19" s="5" t="n">
        <v>2013</v>
      </c>
    </row>
    <row r="20" spans="1:4">
      <c r="A20" s="4" t="s">
        <v>1125</v>
      </c>
    </row>
    <row r="21" spans="1:4">
      <c r="A21" s="3" t="s">
        <v>1117</v>
      </c>
    </row>
    <row r="22" spans="1:4">
      <c r="A22" s="4" t="s">
        <v>1119</v>
      </c>
      <c r="C22" s="5" t="n">
        <v>585</v>
      </c>
      <c r="D22" s="5" t="n">
        <v>4519</v>
      </c>
    </row>
    <row r="23" spans="1:4">
      <c r="A23" s="4" t="s">
        <v>1126</v>
      </c>
    </row>
    <row r="24" spans="1:4">
      <c r="A24" s="3" t="s">
        <v>1117</v>
      </c>
    </row>
    <row r="25" spans="1:4">
      <c r="A25" s="4" t="s">
        <v>1119</v>
      </c>
      <c r="B25" s="4" t="s">
        <v>1122</v>
      </c>
      <c r="C25" s="6" t="n">
        <v>585</v>
      </c>
      <c r="D25" s="6" t="n">
        <v>4519</v>
      </c>
    </row>
    <row r="26" spans="1:4"/>
    <row r="27" spans="1:4">
      <c r="A27" s="4" t="s">
        <v>109</v>
      </c>
      <c r="B27" s="4" t="s">
        <v>1127</v>
      </c>
    </row>
    <row r="28" spans="1:4">
      <c r="A28" s="4" t="s">
        <v>1122</v>
      </c>
      <c r="B28" s="4" t="s">
        <v>1128</v>
      </c>
    </row>
  </sheetData>
  <mergeCells count="4">
    <mergeCell ref="A1:B1"/>
    <mergeCell ref="A26:C26"/>
    <mergeCell ref="B27:C27"/>
    <mergeCell ref="B28:C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29</v>
      </c>
      <c r="B1" s="2" t="s">
        <v>2</v>
      </c>
      <c r="C1" s="2" t="s">
        <v>32</v>
      </c>
    </row>
    <row r="2" spans="1:3">
      <c r="A2" s="3" t="s">
        <v>1117</v>
      </c>
    </row>
    <row r="3" spans="1:3">
      <c r="A3" s="4" t="s">
        <v>1130</v>
      </c>
      <c r="B3" s="6" t="n">
        <v>581191</v>
      </c>
    </row>
    <row r="4" spans="1:3">
      <c r="A4" s="4" t="s">
        <v>1131</v>
      </c>
    </row>
    <row r="5" spans="1:3">
      <c r="A5" s="3" t="s">
        <v>1117</v>
      </c>
    </row>
    <row r="6" spans="1:3">
      <c r="A6" s="4" t="s">
        <v>1132</v>
      </c>
      <c r="B6" s="5" t="n">
        <v>618059</v>
      </c>
      <c r="C6" s="6" t="n">
        <v>609245</v>
      </c>
    </row>
    <row r="7" spans="1:3">
      <c r="A7" s="4" t="s">
        <v>1130</v>
      </c>
      <c r="B7" s="6" t="n">
        <v>578487</v>
      </c>
      <c r="C7" s="6" t="n">
        <v>5783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1133</v>
      </c>
      <c r="B1" s="2" t="s">
        <v>1</v>
      </c>
    </row>
    <row r="2" spans="1:4">
      <c r="B2" s="2" t="s">
        <v>2</v>
      </c>
      <c r="C2" s="2" t="s">
        <v>32</v>
      </c>
      <c r="D2" s="2" t="s">
        <v>96</v>
      </c>
    </row>
    <row r="3" spans="1:4">
      <c r="A3" s="3" t="s">
        <v>1134</v>
      </c>
    </row>
    <row r="4" spans="1:4">
      <c r="A4" s="4" t="s">
        <v>1135</v>
      </c>
      <c r="B4" s="6" t="n">
        <v>13519</v>
      </c>
      <c r="C4" s="6" t="n">
        <v>14683</v>
      </c>
      <c r="D4" s="6" t="n">
        <v>1721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36</v>
      </c>
      <c r="B1" s="2" t="s">
        <v>516</v>
      </c>
    </row>
    <row r="2" spans="1:2">
      <c r="A2" s="3" t="s">
        <v>1134</v>
      </c>
    </row>
    <row r="3" spans="1:2">
      <c r="A3" s="5" t="n">
        <v>2018</v>
      </c>
      <c r="B3" s="6" t="n">
        <v>9951</v>
      </c>
    </row>
    <row r="4" spans="1:2">
      <c r="A4" s="5" t="n">
        <v>2019</v>
      </c>
      <c r="B4" s="5" t="n">
        <v>9259</v>
      </c>
    </row>
    <row r="5" spans="1:2">
      <c r="A5" s="5" t="n">
        <v>2020</v>
      </c>
      <c r="B5" s="5" t="n">
        <v>6605</v>
      </c>
    </row>
    <row r="6" spans="1:2">
      <c r="A6" s="5" t="n">
        <v>2021</v>
      </c>
      <c r="B6" s="5" t="n">
        <v>4820</v>
      </c>
    </row>
    <row r="7" spans="1:2">
      <c r="A7" s="5" t="n">
        <v>2022</v>
      </c>
      <c r="B7" s="5" t="n">
        <v>3041</v>
      </c>
    </row>
    <row r="8" spans="1:2">
      <c r="A8" s="4" t="s">
        <v>630</v>
      </c>
      <c r="B8" s="5" t="n">
        <v>6784</v>
      </c>
    </row>
    <row r="9" spans="1:2">
      <c r="A9" s="4" t="s">
        <v>129</v>
      </c>
      <c r="B9" s="6" t="n">
        <v>404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7</v>
      </c>
      <c r="B1" s="2" t="s">
        <v>1</v>
      </c>
    </row>
    <row r="2" spans="1:4">
      <c r="B2" s="2" t="s">
        <v>2</v>
      </c>
      <c r="C2" s="2" t="s">
        <v>32</v>
      </c>
      <c r="D2" s="2" t="s">
        <v>96</v>
      </c>
    </row>
    <row r="3" spans="1:4">
      <c r="A3" s="3" t="s">
        <v>1138</v>
      </c>
    </row>
    <row r="4" spans="1:4">
      <c r="A4" s="4" t="s">
        <v>1139</v>
      </c>
      <c r="B4" s="6" t="n">
        <v>56588</v>
      </c>
      <c r="C4" s="6" t="n">
        <v>32496</v>
      </c>
      <c r="D4" s="6" t="n">
        <v>32277</v>
      </c>
    </row>
    <row r="5" spans="1:4">
      <c r="A5" s="4" t="s">
        <v>1140</v>
      </c>
      <c r="B5" s="5" t="n">
        <v>7145</v>
      </c>
      <c r="C5" s="5" t="n">
        <v>15737</v>
      </c>
      <c r="D5" s="6" t="n">
        <v>8021</v>
      </c>
    </row>
    <row r="6" spans="1:4">
      <c r="A6" s="4" t="s">
        <v>1141</v>
      </c>
      <c r="B6" s="5" t="n">
        <v>4616</v>
      </c>
      <c r="C6" s="5" t="n">
        <v>5152</v>
      </c>
    </row>
    <row r="7" spans="1:4">
      <c r="A7" s="4" t="s">
        <v>1142</v>
      </c>
      <c r="B7" s="6" t="n">
        <v>76</v>
      </c>
      <c r="C7" s="6" t="n">
        <v>1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3"/>
    <col customWidth="1" max="16" min="16" width="13"/>
  </cols>
  <sheetData>
    <row r="1" spans="1:16">
      <c r="A1" s="1" t="s">
        <v>1143</v>
      </c>
      <c r="B1" s="2" t="s">
        <v>513</v>
      </c>
      <c r="N1" s="2" t="s">
        <v>1</v>
      </c>
    </row>
    <row r="2" spans="1:16">
      <c r="B2" s="2" t="s">
        <v>2</v>
      </c>
      <c r="C2" s="2" t="s">
        <v>982</v>
      </c>
      <c r="D2" s="2" t="s">
        <v>4</v>
      </c>
      <c r="E2" s="2" t="s">
        <v>983</v>
      </c>
      <c r="F2" s="2" t="s">
        <v>32</v>
      </c>
      <c r="H2" s="2" t="s">
        <v>984</v>
      </c>
      <c r="J2" s="2" t="s">
        <v>985</v>
      </c>
      <c r="L2" s="2" t="s">
        <v>986</v>
      </c>
      <c r="N2" s="2" t="s">
        <v>2</v>
      </c>
      <c r="O2" s="2" t="s">
        <v>32</v>
      </c>
      <c r="P2" s="2" t="s">
        <v>96</v>
      </c>
    </row>
    <row r="3" spans="1:16">
      <c r="A3" s="3" t="s">
        <v>1144</v>
      </c>
    </row>
    <row r="4" spans="1:16">
      <c r="A4" s="4" t="s">
        <v>97</v>
      </c>
      <c r="B4" s="6" t="n">
        <v>845343</v>
      </c>
      <c r="C4" s="6" t="n">
        <v>703436</v>
      </c>
      <c r="D4" s="6" t="n">
        <v>727780</v>
      </c>
      <c r="E4" s="6" t="n">
        <v>737549</v>
      </c>
      <c r="F4" s="6" t="n">
        <v>714671</v>
      </c>
      <c r="H4" s="6" t="n">
        <v>647080</v>
      </c>
      <c r="J4" s="6" t="n">
        <v>699816</v>
      </c>
      <c r="L4" s="6" t="n">
        <v>758147</v>
      </c>
      <c r="N4" s="6" t="n">
        <v>3014108</v>
      </c>
      <c r="O4" s="6" t="n">
        <v>2819714</v>
      </c>
      <c r="P4" s="6" t="n">
        <v>3384234</v>
      </c>
    </row>
    <row r="5" spans="1:16">
      <c r="A5" s="4" t="s">
        <v>99</v>
      </c>
      <c r="B5" s="5" t="n">
        <v>154830</v>
      </c>
      <c r="C5" s="5" t="n">
        <v>110990</v>
      </c>
      <c r="D5" s="5" t="n">
        <v>122803</v>
      </c>
      <c r="E5" s="5" t="n">
        <v>147282</v>
      </c>
      <c r="F5" s="5" t="n">
        <v>134475</v>
      </c>
      <c r="H5" s="5" t="n">
        <v>95923</v>
      </c>
      <c r="J5" s="5" t="n">
        <v>109179</v>
      </c>
      <c r="L5" s="5" t="n">
        <v>113016</v>
      </c>
      <c r="N5" s="5" t="n">
        <v>535905</v>
      </c>
      <c r="O5" s="5" t="n">
        <v>452593</v>
      </c>
      <c r="P5" s="5" t="n">
        <v>463533</v>
      </c>
    </row>
    <row r="6" spans="1:16">
      <c r="A6" s="4" t="s">
        <v>528</v>
      </c>
      <c r="J6" s="5" t="n">
        <v>22962</v>
      </c>
      <c r="K6" s="4" t="s">
        <v>109</v>
      </c>
      <c r="L6" s="5" t="n">
        <v>3000</v>
      </c>
      <c r="M6" s="4" t="s">
        <v>109</v>
      </c>
      <c r="O6" s="5" t="n">
        <v>25962</v>
      </c>
      <c r="P6" s="5" t="n">
        <v>100129</v>
      </c>
    </row>
    <row r="7" spans="1:16">
      <c r="A7" s="4" t="s">
        <v>111</v>
      </c>
      <c r="B7" s="5" t="n">
        <v>60583</v>
      </c>
      <c r="C7" s="5" t="n">
        <v>38951</v>
      </c>
      <c r="D7" s="5" t="n">
        <v>49867</v>
      </c>
      <c r="E7" s="5" t="n">
        <v>68536</v>
      </c>
      <c r="F7" s="5" t="n">
        <v>62738</v>
      </c>
      <c r="G7" s="4" t="s">
        <v>1122</v>
      </c>
      <c r="H7" s="5" t="n">
        <v>34143</v>
      </c>
      <c r="I7" s="4" t="s">
        <v>1122</v>
      </c>
      <c r="J7" s="5" t="n">
        <v>25752</v>
      </c>
      <c r="K7" s="4" t="s">
        <v>1122</v>
      </c>
      <c r="L7" s="5" t="n">
        <v>34995</v>
      </c>
      <c r="M7" s="4" t="s">
        <v>1122</v>
      </c>
      <c r="N7" s="5" t="n">
        <v>217937</v>
      </c>
      <c r="O7" s="5" t="n">
        <v>157628</v>
      </c>
      <c r="P7" s="5" t="n">
        <v>87256</v>
      </c>
    </row>
    <row r="8" spans="1:16">
      <c r="A8" s="4" t="s">
        <v>113</v>
      </c>
      <c r="B8" s="6" t="n">
        <v>56494</v>
      </c>
      <c r="C8" s="6" t="n">
        <v>35889</v>
      </c>
      <c r="D8" s="6" t="n">
        <v>46565</v>
      </c>
      <c r="E8" s="6" t="n">
        <v>65567</v>
      </c>
      <c r="F8" s="6" t="n">
        <v>58523</v>
      </c>
      <c r="G8" s="4" t="s">
        <v>1122</v>
      </c>
      <c r="H8" s="6" t="n">
        <v>29847</v>
      </c>
      <c r="I8" s="4" t="s">
        <v>1122</v>
      </c>
      <c r="J8" s="6" t="n">
        <v>23376</v>
      </c>
      <c r="K8" s="4" t="s">
        <v>1122</v>
      </c>
      <c r="L8" s="6" t="n">
        <v>31968</v>
      </c>
      <c r="M8" s="4" t="s">
        <v>1122</v>
      </c>
      <c r="N8" s="6" t="n">
        <v>204515</v>
      </c>
      <c r="O8" s="6" t="n">
        <v>143715</v>
      </c>
      <c r="P8" s="6" t="n">
        <v>76785</v>
      </c>
    </row>
    <row r="9" spans="1:16">
      <c r="A9" s="4" t="s">
        <v>1145</v>
      </c>
      <c r="B9" s="7" t="n">
        <v>0.9</v>
      </c>
      <c r="C9" s="7" t="n">
        <v>0.57</v>
      </c>
      <c r="D9" s="7" t="n">
        <v>0.75</v>
      </c>
      <c r="E9" s="7" t="n">
        <v>1.06</v>
      </c>
      <c r="F9" s="7" t="n">
        <v>0.95</v>
      </c>
      <c r="G9" s="4" t="s">
        <v>1122</v>
      </c>
      <c r="H9" s="7" t="n">
        <v>0.48</v>
      </c>
      <c r="I9" s="4" t="s">
        <v>1122</v>
      </c>
      <c r="J9" s="7" t="n">
        <v>0.37</v>
      </c>
      <c r="K9" s="4" t="s">
        <v>1122</v>
      </c>
      <c r="L9" s="7" t="n">
        <v>0.5</v>
      </c>
      <c r="M9" s="4" t="s">
        <v>1122</v>
      </c>
      <c r="N9" s="7" t="n">
        <v>3.28</v>
      </c>
      <c r="O9" s="7" t="n">
        <v>2.3</v>
      </c>
      <c r="P9" s="7" t="n">
        <v>1.16</v>
      </c>
    </row>
    <row r="10" spans="1:16">
      <c r="A10" s="4" t="s">
        <v>1146</v>
      </c>
      <c r="B10" s="7" t="n">
        <v>0.87</v>
      </c>
      <c r="C10" s="7" t="n">
        <v>0.55</v>
      </c>
      <c r="D10" s="7" t="n">
        <v>0.72</v>
      </c>
      <c r="E10" s="7" t="n">
        <v>1.02</v>
      </c>
      <c r="F10" s="7" t="n">
        <v>0.92</v>
      </c>
      <c r="G10" s="4" t="s">
        <v>1122</v>
      </c>
      <c r="H10" s="7" t="n">
        <v>0.47</v>
      </c>
      <c r="I10" s="4" t="s">
        <v>1122</v>
      </c>
      <c r="J10" s="7" t="n">
        <v>0.36</v>
      </c>
      <c r="K10" s="4" t="s">
        <v>1122</v>
      </c>
      <c r="L10" s="7" t="n">
        <v>0.48</v>
      </c>
      <c r="M10" s="4" t="s">
        <v>1122</v>
      </c>
      <c r="N10" s="7" t="n">
        <v>3.15</v>
      </c>
      <c r="O10" s="7" t="n">
        <v>2.22</v>
      </c>
      <c r="P10" s="7" t="n">
        <v>1.12</v>
      </c>
    </row>
    <row r="11" spans="1:16"/>
    <row r="12" spans="1:16">
      <c r="A12" s="4" t="s">
        <v>109</v>
      </c>
      <c r="B12" s="4" t="s">
        <v>548</v>
      </c>
    </row>
    <row r="13" spans="1:16">
      <c r="A13" s="4" t="s">
        <v>1122</v>
      </c>
      <c r="B13" s="4" t="s">
        <v>995</v>
      </c>
    </row>
  </sheetData>
  <mergeCells count="10">
    <mergeCell ref="A1:A2"/>
    <mergeCell ref="B1:M1"/>
    <mergeCell ref="N1:P1"/>
    <mergeCell ref="F2:G2"/>
    <mergeCell ref="H2:I2"/>
    <mergeCell ref="J2:K2"/>
    <mergeCell ref="L2:M2"/>
    <mergeCell ref="A11:P11"/>
    <mergeCell ref="B12:P12"/>
    <mergeCell ref="B13:P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7</v>
      </c>
      <c r="B1" s="2" t="s">
        <v>513</v>
      </c>
    </row>
    <row r="2" spans="1:4">
      <c r="B2" s="2" t="s">
        <v>984</v>
      </c>
      <c r="C2" s="2" t="s">
        <v>985</v>
      </c>
      <c r="D2" s="2" t="s">
        <v>986</v>
      </c>
    </row>
    <row r="3" spans="1:4">
      <c r="A3" s="4" t="s">
        <v>411</v>
      </c>
    </row>
    <row r="4" spans="1:4">
      <c r="A4" s="3" t="s">
        <v>1144</v>
      </c>
    </row>
    <row r="5" spans="1:4">
      <c r="A5" s="4" t="s">
        <v>1148</v>
      </c>
      <c r="B5" s="6" t="n">
        <v>271000</v>
      </c>
      <c r="C5" s="6" t="n">
        <v>136000</v>
      </c>
      <c r="D5" s="6" t="n">
        <v>558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49</v>
      </c>
      <c r="B1" s="2" t="s">
        <v>1150</v>
      </c>
    </row>
    <row r="2" spans="1:2">
      <c r="A2" s="4" t="s">
        <v>1151</v>
      </c>
    </row>
    <row r="3" spans="1:2">
      <c r="A3" s="3" t="s">
        <v>1152</v>
      </c>
    </row>
    <row r="4" spans="1:2">
      <c r="A4" s="4" t="s">
        <v>1035</v>
      </c>
      <c r="B4" s="6" t="n">
        <v>283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3"/>
    <col customWidth="1" max="5" min="5" width="13"/>
  </cols>
  <sheetData>
    <row r="1" spans="1:5">
      <c r="A1" s="1" t="s">
        <v>1153</v>
      </c>
      <c r="C1" s="2" t="s">
        <v>1</v>
      </c>
    </row>
    <row r="2" spans="1:5">
      <c r="C2" s="2" t="s">
        <v>2</v>
      </c>
      <c r="D2" s="2" t="s">
        <v>32</v>
      </c>
      <c r="E2" s="2" t="s">
        <v>96</v>
      </c>
    </row>
    <row r="3" spans="1:5">
      <c r="A3" s="3" t="s">
        <v>1154</v>
      </c>
    </row>
    <row r="4" spans="1:5">
      <c r="A4" s="4" t="s">
        <v>1155</v>
      </c>
      <c r="C4" s="6" t="n">
        <v>4579000</v>
      </c>
      <c r="D4" s="6" t="n">
        <v>3085000</v>
      </c>
      <c r="E4" s="6" t="n">
        <v>3043000</v>
      </c>
    </row>
    <row r="5" spans="1:5">
      <c r="A5" s="4" t="s">
        <v>1156</v>
      </c>
      <c r="C5" s="5" t="n">
        <v>269000</v>
      </c>
      <c r="D5" s="5" t="n">
        <v>1556000</v>
      </c>
      <c r="E5" s="5" t="n">
        <v>259000</v>
      </c>
    </row>
    <row r="6" spans="1:5">
      <c r="A6" s="4" t="s">
        <v>1157</v>
      </c>
      <c r="B6" s="4" t="s">
        <v>109</v>
      </c>
      <c r="D6" s="5" t="n">
        <v>394000</v>
      </c>
    </row>
    <row r="7" spans="1:5">
      <c r="A7" s="4" t="s">
        <v>1158</v>
      </c>
      <c r="B7" s="4" t="s">
        <v>1122</v>
      </c>
      <c r="C7" s="5" t="n">
        <v>1404000</v>
      </c>
      <c r="D7" s="5" t="n">
        <v>456000</v>
      </c>
      <c r="E7" s="5" t="n">
        <v>217000</v>
      </c>
    </row>
    <row r="8" spans="1:5">
      <c r="A8" s="4" t="s">
        <v>1159</v>
      </c>
      <c r="C8" s="6" t="n">
        <v>3444000</v>
      </c>
      <c r="D8" s="6" t="n">
        <v>4579000</v>
      </c>
      <c r="E8" s="6" t="n">
        <v>3085000</v>
      </c>
    </row>
    <row r="9" spans="1:5"/>
    <row r="10" spans="1:5">
      <c r="A10" s="4" t="s">
        <v>109</v>
      </c>
      <c r="B10" s="4" t="s">
        <v>1160</v>
      </c>
    </row>
    <row r="11" spans="1:5">
      <c r="A11" s="4" t="s">
        <v>1122</v>
      </c>
      <c r="B11" s="4" t="s">
        <v>1161</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278081</v>
      </c>
      <c r="C3" s="6" t="n">
        <v>84188</v>
      </c>
    </row>
    <row r="4" spans="1:3">
      <c r="A4" s="4" t="s">
        <v>35</v>
      </c>
      <c r="B4" s="5" t="n">
        <v>486730</v>
      </c>
      <c r="C4" s="5" t="n">
        <v>439688</v>
      </c>
    </row>
    <row r="5" spans="1:3">
      <c r="A5" s="3" t="s">
        <v>36</v>
      </c>
    </row>
    <row r="6" spans="1:3">
      <c r="A6" s="4" t="s">
        <v>37</v>
      </c>
      <c r="B6" s="5" t="n">
        <v>185001</v>
      </c>
      <c r="C6" s="5" t="n">
        <v>162427</v>
      </c>
    </row>
    <row r="7" spans="1:3">
      <c r="A7" s="4" t="s">
        <v>38</v>
      </c>
      <c r="B7" s="5" t="n">
        <v>95630</v>
      </c>
      <c r="C7" s="5" t="n">
        <v>86892</v>
      </c>
    </row>
    <row r="8" spans="1:3">
      <c r="A8" s="4" t="s">
        <v>39</v>
      </c>
      <c r="B8" s="5" t="n">
        <v>73303</v>
      </c>
      <c r="C8" s="5" t="n">
        <v>70016</v>
      </c>
    </row>
    <row r="9" spans="1:3">
      <c r="A9" s="4" t="s">
        <v>40</v>
      </c>
      <c r="B9" s="5" t="n">
        <v>353934</v>
      </c>
      <c r="C9" s="5" t="n">
        <v>319335</v>
      </c>
    </row>
    <row r="10" spans="1:3">
      <c r="A10" s="4" t="s">
        <v>41</v>
      </c>
      <c r="B10" s="5" t="n">
        <v>7164</v>
      </c>
      <c r="C10" s="5" t="n">
        <v>10535</v>
      </c>
    </row>
    <row r="11" spans="1:3">
      <c r="A11" s="4" t="s">
        <v>42</v>
      </c>
      <c r="B11" s="5" t="n">
        <v>9654</v>
      </c>
      <c r="C11" s="5" t="n">
        <v>10079</v>
      </c>
    </row>
    <row r="12" spans="1:3">
      <c r="A12" s="4" t="s">
        <v>43</v>
      </c>
      <c r="B12" s="5" t="n">
        <v>55406</v>
      </c>
      <c r="C12" s="5" t="n">
        <v>51290</v>
      </c>
    </row>
    <row r="13" spans="1:3">
      <c r="A13" s="4" t="s">
        <v>44</v>
      </c>
      <c r="B13" s="5" t="n">
        <v>1190969</v>
      </c>
      <c r="C13" s="5" t="n">
        <v>915115</v>
      </c>
    </row>
    <row r="14" spans="1:3">
      <c r="A14" s="4" t="s">
        <v>45</v>
      </c>
      <c r="B14" s="5" t="n">
        <v>208591</v>
      </c>
      <c r="C14" s="5" t="n">
        <v>191826</v>
      </c>
    </row>
    <row r="15" spans="1:3">
      <c r="A15" s="4" t="s">
        <v>46</v>
      </c>
      <c r="B15" s="5" t="n">
        <v>247673</v>
      </c>
      <c r="C15" s="5" t="n">
        <v>246067</v>
      </c>
    </row>
    <row r="16" spans="1:3">
      <c r="A16" s="4" t="s">
        <v>47</v>
      </c>
      <c r="B16" s="5" t="n">
        <v>82781</v>
      </c>
      <c r="C16" s="5" t="n">
        <v>96164</v>
      </c>
    </row>
    <row r="17" spans="1:3">
      <c r="A17" s="4" t="s">
        <v>48</v>
      </c>
      <c r="B17" s="5" t="n">
        <v>24841</v>
      </c>
      <c r="C17" s="5" t="n">
        <v>29254</v>
      </c>
    </row>
    <row r="18" spans="1:3">
      <c r="A18" s="3" t="s">
        <v>49</v>
      </c>
    </row>
    <row r="19" spans="1:3">
      <c r="A19" s="4" t="s">
        <v>50</v>
      </c>
      <c r="B19" s="5" t="n">
        <v>22077</v>
      </c>
      <c r="C19" s="5" t="n">
        <v>18537</v>
      </c>
    </row>
    <row r="20" spans="1:3">
      <c r="A20" s="4" t="s">
        <v>51</v>
      </c>
      <c r="B20" s="5" t="n">
        <v>297951</v>
      </c>
      <c r="C20" s="5" t="n">
        <v>256973</v>
      </c>
    </row>
    <row r="21" spans="1:3">
      <c r="A21" s="4" t="s">
        <v>52</v>
      </c>
      <c r="B21" s="5" t="n">
        <v>961542</v>
      </c>
      <c r="C21" s="5" t="n">
        <v>945951</v>
      </c>
    </row>
    <row r="22" spans="1:3">
      <c r="A22" s="4" t="s">
        <v>53</v>
      </c>
      <c r="B22" s="5" t="n">
        <v>27616</v>
      </c>
      <c r="C22" s="5" t="n">
        <v>48156</v>
      </c>
    </row>
    <row r="23" spans="1:3">
      <c r="A23" s="4" t="s">
        <v>54</v>
      </c>
      <c r="B23" s="5" t="n">
        <v>1309186</v>
      </c>
      <c r="C23" s="5" t="n">
        <v>1269617</v>
      </c>
    </row>
    <row r="24" spans="1:3">
      <c r="A24" s="4" t="s">
        <v>55</v>
      </c>
      <c r="B24" s="5" t="n">
        <v>738697</v>
      </c>
      <c r="C24" s="5" t="n">
        <v>686779</v>
      </c>
    </row>
    <row r="25" spans="1:3">
      <c r="A25" s="4" t="s">
        <v>56</v>
      </c>
      <c r="B25" s="5" t="n">
        <v>570489</v>
      </c>
      <c r="C25" s="5" t="n">
        <v>582838</v>
      </c>
    </row>
    <row r="26" spans="1:3">
      <c r="A26" s="4" t="s">
        <v>57</v>
      </c>
      <c r="B26" s="5" t="n">
        <v>2325344</v>
      </c>
      <c r="C26" s="5" t="n">
        <v>2061264</v>
      </c>
    </row>
    <row r="27" spans="1:3">
      <c r="A27" s="3" t="s">
        <v>58</v>
      </c>
    </row>
    <row r="28" spans="1:3">
      <c r="A28" s="4" t="s">
        <v>59</v>
      </c>
      <c r="B28" s="5" t="n">
        <v>368071</v>
      </c>
      <c r="C28" s="5" t="n">
        <v>290432</v>
      </c>
    </row>
    <row r="29" spans="1:3">
      <c r="A29" s="4" t="s">
        <v>60</v>
      </c>
      <c r="B29" s="5" t="n">
        <v>123</v>
      </c>
      <c r="C29" s="5" t="n">
        <v>2651</v>
      </c>
    </row>
    <row r="30" spans="1:3">
      <c r="A30" s="4" t="s">
        <v>61</v>
      </c>
      <c r="B30" s="5" t="n">
        <v>86201</v>
      </c>
      <c r="C30" s="5" t="n">
        <v>75105</v>
      </c>
    </row>
    <row r="31" spans="1:3">
      <c r="A31" s="4" t="s">
        <v>62</v>
      </c>
      <c r="B31" s="5" t="n">
        <v>13698</v>
      </c>
      <c r="C31" s="5" t="n">
        <v>13471</v>
      </c>
    </row>
    <row r="32" spans="1:3">
      <c r="A32" s="4" t="s">
        <v>63</v>
      </c>
      <c r="B32" s="5" t="n">
        <v>41551</v>
      </c>
      <c r="C32" s="5" t="n">
        <v>45056</v>
      </c>
    </row>
    <row r="33" spans="1:3">
      <c r="A33" s="4" t="s">
        <v>64</v>
      </c>
      <c r="B33" s="5" t="n">
        <v>4448</v>
      </c>
      <c r="C33" s="5" t="n">
        <v>2501</v>
      </c>
    </row>
    <row r="34" spans="1:3">
      <c r="A34" s="4" t="s">
        <v>65</v>
      </c>
      <c r="B34" s="5" t="n">
        <v>6691</v>
      </c>
      <c r="C34" s="5" t="n">
        <v>862</v>
      </c>
    </row>
    <row r="35" spans="1:3">
      <c r="A35" s="4" t="s">
        <v>66</v>
      </c>
      <c r="B35" s="5" t="n">
        <v>520783</v>
      </c>
      <c r="C35" s="5" t="n">
        <v>430078</v>
      </c>
    </row>
    <row r="36" spans="1:3">
      <c r="A36" s="4" t="s">
        <v>67</v>
      </c>
      <c r="B36" s="5" t="n">
        <v>61498</v>
      </c>
      <c r="C36" s="5" t="n">
        <v>63487</v>
      </c>
    </row>
    <row r="37" spans="1:3">
      <c r="A37" s="4" t="s">
        <v>68</v>
      </c>
      <c r="B37" s="5" t="n">
        <v>63038</v>
      </c>
      <c r="C37" s="5" t="n">
        <v>52983</v>
      </c>
    </row>
    <row r="38" spans="1:3">
      <c r="A38" s="4" t="s">
        <v>69</v>
      </c>
      <c r="B38" s="5" t="n">
        <v>571796</v>
      </c>
      <c r="C38" s="5" t="n">
        <v>577491</v>
      </c>
    </row>
    <row r="39" spans="1:3">
      <c r="A39" s="4" t="s">
        <v>70</v>
      </c>
      <c r="B39" s="5" t="n">
        <v>34300</v>
      </c>
      <c r="C39" s="5" t="n">
        <v>17379</v>
      </c>
    </row>
    <row r="40" spans="1:3">
      <c r="A40" s="4" t="s">
        <v>71</v>
      </c>
      <c r="B40" s="5" t="n">
        <v>1251415</v>
      </c>
      <c r="C40" s="5" t="n">
        <v>1141418</v>
      </c>
    </row>
    <row r="41" spans="1:3">
      <c r="A41" s="3" t="s">
        <v>72</v>
      </c>
    </row>
    <row r="42" spans="1:3">
      <c r="A42" s="4" t="s">
        <v>73</v>
      </c>
      <c r="B42" s="4" t="s">
        <v>74</v>
      </c>
      <c r="C42" s="4" t="s">
        <v>74</v>
      </c>
    </row>
    <row r="43" spans="1:3">
      <c r="A43" s="4" t="s">
        <v>75</v>
      </c>
      <c r="B43" s="5" t="n">
        <v>0</v>
      </c>
      <c r="C43" s="5" t="n">
        <v>0</v>
      </c>
    </row>
    <row r="44" spans="1:3">
      <c r="A44" s="4" t="s">
        <v>76</v>
      </c>
      <c r="B44" s="5" t="n">
        <v>303391</v>
      </c>
      <c r="C44" s="5" t="n">
        <v>298984</v>
      </c>
    </row>
    <row r="45" spans="1:3">
      <c r="A45" s="4" t="s">
        <v>77</v>
      </c>
      <c r="B45" s="5" t="n">
        <v>-27775</v>
      </c>
      <c r="C45" s="5" t="n">
        <v>-28565</v>
      </c>
    </row>
    <row r="46" spans="1:3">
      <c r="A46" s="4" t="s">
        <v>78</v>
      </c>
      <c r="B46" s="5" t="n">
        <v>676019</v>
      </c>
      <c r="C46" s="5" t="n">
        <v>522952</v>
      </c>
    </row>
    <row r="47" spans="1:3">
      <c r="A47" s="4" t="s">
        <v>79</v>
      </c>
      <c r="B47" s="5" t="n">
        <v>951635</v>
      </c>
      <c r="C47" s="5" t="n">
        <v>793371</v>
      </c>
    </row>
    <row r="48" spans="1:3">
      <c r="A48" s="4" t="s">
        <v>80</v>
      </c>
      <c r="B48" s="5" t="n">
        <v>122294</v>
      </c>
      <c r="C48" s="5" t="n">
        <v>126475</v>
      </c>
    </row>
    <row r="49" spans="1:3">
      <c r="A49" s="4" t="s">
        <v>81</v>
      </c>
      <c r="B49" s="5" t="n">
        <v>1073929</v>
      </c>
      <c r="C49" s="5" t="n">
        <v>919846</v>
      </c>
    </row>
    <row r="50" spans="1:3">
      <c r="A50" s="4" t="s">
        <v>82</v>
      </c>
      <c r="B50" s="6" t="n">
        <v>2325344</v>
      </c>
      <c r="C50" s="6" t="n">
        <v>2061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83</v>
      </c>
      <c r="B1" s="2" t="s">
        <v>2</v>
      </c>
      <c r="C1" s="2" t="s">
        <v>32</v>
      </c>
    </row>
    <row r="2" spans="1:3">
      <c r="A2" s="4" t="s">
        <v>84</v>
      </c>
      <c r="B2" s="6" t="n">
        <v>3444</v>
      </c>
      <c r="C2" s="6" t="n">
        <v>4579</v>
      </c>
    </row>
    <row r="3" spans="1:3">
      <c r="A3" s="4" t="s">
        <v>85</v>
      </c>
      <c r="B3" s="6" t="n">
        <v>63134</v>
      </c>
      <c r="C3" s="6" t="n">
        <v>49532</v>
      </c>
    </row>
    <row r="4" spans="1:3">
      <c r="A4" s="4" t="s">
        <v>86</v>
      </c>
      <c r="B4" s="6" t="n">
        <v>0</v>
      </c>
      <c r="C4" s="6" t="n">
        <v>0</v>
      </c>
    </row>
    <row r="5" spans="1:3">
      <c r="A5" s="4" t="s">
        <v>87</v>
      </c>
      <c r="B5" s="5" t="n">
        <v>1000000</v>
      </c>
      <c r="C5" s="5" t="n">
        <v>1000000</v>
      </c>
    </row>
    <row r="6" spans="1:3">
      <c r="A6" s="4" t="s">
        <v>88</v>
      </c>
      <c r="B6" s="5" t="n">
        <v>0</v>
      </c>
      <c r="C6" s="5" t="n">
        <v>0</v>
      </c>
    </row>
    <row r="7" spans="1:3">
      <c r="A7" s="4" t="s">
        <v>89</v>
      </c>
      <c r="B7" s="5" t="n">
        <v>0</v>
      </c>
      <c r="C7" s="5" t="n">
        <v>0</v>
      </c>
    </row>
    <row r="8" spans="1:3">
      <c r="A8" s="4" t="s">
        <v>90</v>
      </c>
      <c r="B8" s="6" t="n">
        <v>0</v>
      </c>
      <c r="C8" s="6" t="n">
        <v>0</v>
      </c>
    </row>
    <row r="9" spans="1:3">
      <c r="A9" s="4" t="s">
        <v>91</v>
      </c>
      <c r="B9" s="5" t="n">
        <v>150000000</v>
      </c>
      <c r="C9" s="5" t="n">
        <v>150000000</v>
      </c>
    </row>
    <row r="10" spans="1:3">
      <c r="A10" s="4" t="s">
        <v>92</v>
      </c>
      <c r="B10" s="5" t="n">
        <v>62802456</v>
      </c>
      <c r="C10" s="5" t="n">
        <v>61533668</v>
      </c>
    </row>
    <row r="11" spans="1:3">
      <c r="A11" s="4" t="s">
        <v>93</v>
      </c>
      <c r="B11" s="5" t="n">
        <v>62802456</v>
      </c>
      <c r="C11" s="5" t="n">
        <v>61533668</v>
      </c>
    </row>
    <row r="12" spans="1:3">
      <c r="A12" s="4" t="s">
        <v>94</v>
      </c>
      <c r="B12" s="6" t="n">
        <v>5310</v>
      </c>
      <c r="C12" s="6" t="n">
        <v>4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173</v>
      </c>
      <c r="B6" s="4" t="s">
        <v>36</v>
      </c>
    </row>
    <row r="7" spans="1:2">
      <c r="A7" s="4" t="s">
        <v>246</v>
      </c>
      <c r="B7" s="4" t="s">
        <v>247</v>
      </c>
    </row>
    <row r="8" spans="1:2">
      <c r="A8" s="4" t="s">
        <v>248</v>
      </c>
      <c r="B8" s="4" t="s">
        <v>249</v>
      </c>
    </row>
    <row r="9" spans="1:2">
      <c r="A9" s="4" t="s">
        <v>172</v>
      </c>
      <c r="B9" s="4" t="s">
        <v>250</v>
      </c>
    </row>
    <row r="10" spans="1:2">
      <c r="A10" s="4" t="s">
        <v>251</v>
      </c>
      <c r="B10" s="4" t="s">
        <v>252</v>
      </c>
    </row>
    <row r="11" spans="1:2">
      <c r="A11" s="4" t="s">
        <v>199</v>
      </c>
      <c r="B11" s="4" t="s">
        <v>253</v>
      </c>
    </row>
    <row r="12" spans="1:2">
      <c r="A12" s="4" t="s">
        <v>254</v>
      </c>
      <c r="B12" s="4" t="s">
        <v>255</v>
      </c>
    </row>
    <row r="13" spans="1:2">
      <c r="A13" s="4" t="s">
        <v>213</v>
      </c>
      <c r="B13" s="4" t="s">
        <v>256</v>
      </c>
    </row>
    <row r="14" spans="1:2">
      <c r="A14" s="4" t="s">
        <v>257</v>
      </c>
      <c r="B14" s="4" t="s">
        <v>257</v>
      </c>
    </row>
    <row r="15" spans="1:2">
      <c r="A15" s="4" t="s">
        <v>258</v>
      </c>
      <c r="B15" s="4" t="s">
        <v>259</v>
      </c>
    </row>
    <row r="16" spans="1:2">
      <c r="A16" s="4" t="s">
        <v>260</v>
      </c>
      <c r="B16" s="4" t="s">
        <v>261</v>
      </c>
    </row>
    <row r="17" spans="1:2">
      <c r="A17" s="4" t="s">
        <v>262</v>
      </c>
      <c r="B17" s="4" t="s">
        <v>263</v>
      </c>
    </row>
    <row r="18" spans="1:2">
      <c r="A18" s="4" t="s">
        <v>217</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row>
    <row r="24" spans="1:2">
      <c r="A24" s="4" t="s">
        <v>273</v>
      </c>
      <c r="B2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4" t="s">
        <v>19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4" t="s">
        <v>295</v>
      </c>
      <c r="B3" s="4" t="s">
        <v>29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row>
    <row r="9" spans="1:2">
      <c r="A9" s="4" t="s">
        <v>316</v>
      </c>
      <c r="B9" s="4" t="s">
        <v>317</v>
      </c>
    </row>
    <row r="10" spans="1:2">
      <c r="A10" s="4" t="s">
        <v>318</v>
      </c>
      <c r="B10" s="4" t="s">
        <v>319</v>
      </c>
    </row>
    <row r="11" spans="1:2">
      <c r="A11" s="4" t="s">
        <v>320</v>
      </c>
    </row>
    <row r="12" spans="1:2">
      <c r="A12" s="4" t="s">
        <v>321</v>
      </c>
      <c r="B12" s="4" t="s">
        <v>322</v>
      </c>
    </row>
    <row r="13" spans="1:2">
      <c r="A13" s="4" t="s">
        <v>323</v>
      </c>
    </row>
    <row r="14" spans="1:2">
      <c r="A14" s="4" t="s">
        <v>318</v>
      </c>
      <c r="B1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95</v>
      </c>
      <c r="C1" s="2" t="s">
        <v>1</v>
      </c>
    </row>
    <row r="2" spans="1:5">
      <c r="C2" s="2" t="s">
        <v>2</v>
      </c>
      <c r="D2" s="2" t="s">
        <v>32</v>
      </c>
      <c r="E2" s="2" t="s">
        <v>96</v>
      </c>
    </row>
    <row r="3" spans="1:5">
      <c r="A3" s="4" t="s">
        <v>97</v>
      </c>
      <c r="C3" s="6" t="n">
        <v>3014108</v>
      </c>
      <c r="D3" s="6" t="n">
        <v>2819714</v>
      </c>
      <c r="E3" s="6" t="n">
        <v>3384234</v>
      </c>
    </row>
    <row r="4" spans="1:5">
      <c r="A4" s="4" t="s">
        <v>98</v>
      </c>
      <c r="C4" s="5" t="n">
        <v>2478203</v>
      </c>
      <c r="D4" s="5" t="n">
        <v>2367121</v>
      </c>
      <c r="E4" s="5" t="n">
        <v>2920701</v>
      </c>
    </row>
    <row r="5" spans="1:5">
      <c r="A5" s="4" t="s">
        <v>99</v>
      </c>
      <c r="C5" s="5" t="n">
        <v>535905</v>
      </c>
      <c r="D5" s="5" t="n">
        <v>452593</v>
      </c>
      <c r="E5" s="5" t="n">
        <v>463533</v>
      </c>
    </row>
    <row r="6" spans="1:5">
      <c r="A6" s="4" t="s">
        <v>100</v>
      </c>
      <c r="C6" s="5" t="n">
        <v>316373</v>
      </c>
      <c r="D6" s="5" t="n">
        <v>297402</v>
      </c>
      <c r="E6" s="5" t="n">
        <v>295920</v>
      </c>
    </row>
    <row r="7" spans="1:5">
      <c r="A7" s="4" t="s">
        <v>101</v>
      </c>
      <c r="D7" s="5" t="n">
        <v>25962</v>
      </c>
      <c r="E7" s="5" t="n">
        <v>100129</v>
      </c>
    </row>
    <row r="8" spans="1:5">
      <c r="A8" s="4" t="s">
        <v>102</v>
      </c>
      <c r="C8" s="5" t="n">
        <v>6411</v>
      </c>
      <c r="D8" s="5" t="n">
        <v>7177</v>
      </c>
      <c r="E8" s="5" t="n">
        <v>6927</v>
      </c>
    </row>
    <row r="9" spans="1:5">
      <c r="A9" s="4" t="s">
        <v>103</v>
      </c>
      <c r="C9" s="5" t="n">
        <v>213121</v>
      </c>
      <c r="D9" s="5" t="n">
        <v>122052</v>
      </c>
      <c r="E9" s="5" t="n">
        <v>60557</v>
      </c>
    </row>
    <row r="10" spans="1:5">
      <c r="A10" s="3" t="s">
        <v>104</v>
      </c>
    </row>
    <row r="11" spans="1:5">
      <c r="A11" s="4" t="s">
        <v>105</v>
      </c>
      <c r="C11" s="5" t="n">
        <v>3764</v>
      </c>
      <c r="D11" s="5" t="n">
        <v>11267</v>
      </c>
      <c r="E11" s="5" t="n">
        <v>795</v>
      </c>
    </row>
    <row r="12" spans="1:5">
      <c r="A12" s="4" t="s">
        <v>106</v>
      </c>
      <c r="C12" s="5" t="n">
        <v>-29796</v>
      </c>
      <c r="D12" s="5" t="n">
        <v>-31670</v>
      </c>
      <c r="E12" s="5" t="n">
        <v>-35800</v>
      </c>
    </row>
    <row r="13" spans="1:5">
      <c r="A13" s="4" t="s">
        <v>107</v>
      </c>
      <c r="C13" s="5" t="n">
        <v>110038</v>
      </c>
      <c r="D13" s="5" t="n">
        <v>114966</v>
      </c>
      <c r="E13" s="5" t="n">
        <v>87476</v>
      </c>
    </row>
    <row r="14" spans="1:5">
      <c r="A14" s="4" t="s">
        <v>108</v>
      </c>
      <c r="B14" s="4" t="s">
        <v>109</v>
      </c>
      <c r="C14" s="5" t="n">
        <v>297127</v>
      </c>
      <c r="D14" s="5" t="n">
        <v>216615</v>
      </c>
      <c r="E14" s="5" t="n">
        <v>113028</v>
      </c>
    </row>
    <row r="15" spans="1:5">
      <c r="A15" s="4" t="s">
        <v>110</v>
      </c>
      <c r="C15" s="5" t="n">
        <v>79190</v>
      </c>
      <c r="D15" s="5" t="n">
        <v>58987</v>
      </c>
      <c r="E15" s="5" t="n">
        <v>25772</v>
      </c>
    </row>
    <row r="16" spans="1:5">
      <c r="A16" s="4" t="s">
        <v>111</v>
      </c>
      <c r="C16" s="5" t="n">
        <v>217937</v>
      </c>
      <c r="D16" s="5" t="n">
        <v>157628</v>
      </c>
      <c r="E16" s="5" t="n">
        <v>87256</v>
      </c>
    </row>
    <row r="17" spans="1:5">
      <c r="A17" s="4" t="s">
        <v>112</v>
      </c>
      <c r="C17" s="5" t="n">
        <v>13422</v>
      </c>
      <c r="D17" s="5" t="n">
        <v>13913</v>
      </c>
      <c r="E17" s="5" t="n">
        <v>10471</v>
      </c>
    </row>
    <row r="18" spans="1:5">
      <c r="A18" s="4" t="s">
        <v>113</v>
      </c>
      <c r="C18" s="6" t="n">
        <v>204515</v>
      </c>
      <c r="D18" s="6" t="n">
        <v>143715</v>
      </c>
      <c r="E18" s="6" t="n">
        <v>76785</v>
      </c>
    </row>
    <row r="19" spans="1:5">
      <c r="A19" s="3" t="s">
        <v>114</v>
      </c>
    </row>
    <row r="20" spans="1:5">
      <c r="A20" s="4" t="s">
        <v>115</v>
      </c>
      <c r="C20" s="5" t="n">
        <v>62443</v>
      </c>
      <c r="D20" s="5" t="n">
        <v>62469</v>
      </c>
      <c r="E20" s="5" t="n">
        <v>66309</v>
      </c>
    </row>
    <row r="21" spans="1:5">
      <c r="A21" s="4" t="s">
        <v>116</v>
      </c>
      <c r="C21" s="7" t="n">
        <v>3.28</v>
      </c>
      <c r="D21" s="7" t="n">
        <v>2.3</v>
      </c>
      <c r="E21" s="7" t="n">
        <v>1.16</v>
      </c>
    </row>
    <row r="22" spans="1:5">
      <c r="A22" s="3" t="s">
        <v>117</v>
      </c>
    </row>
    <row r="23" spans="1:5">
      <c r="A23" s="4" t="s">
        <v>115</v>
      </c>
      <c r="C23" s="5" t="n">
        <v>64874</v>
      </c>
      <c r="D23" s="5" t="n">
        <v>64755</v>
      </c>
      <c r="E23" s="5" t="n">
        <v>68483</v>
      </c>
    </row>
    <row r="24" spans="1:5">
      <c r="A24" s="4" t="s">
        <v>116</v>
      </c>
      <c r="C24" s="7" t="n">
        <v>3.15</v>
      </c>
      <c r="D24" s="7" t="n">
        <v>2.22</v>
      </c>
      <c r="E24" s="7" t="n">
        <v>1.12</v>
      </c>
    </row>
    <row r="25" spans="1:5"/>
    <row r="26" spans="1:5">
      <c r="A26" s="4" t="s">
        <v>109</v>
      </c>
      <c r="B26" s="4" t="s">
        <v>118</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4" t="s">
        <v>334</v>
      </c>
      <c r="B10"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131</v>
      </c>
    </row>
    <row r="4" spans="1:2">
      <c r="A4" s="4" t="s">
        <v>364</v>
      </c>
      <c r="B4" s="4" t="s">
        <v>365</v>
      </c>
    </row>
    <row r="5" spans="1:2">
      <c r="A5" s="4" t="s">
        <v>366</v>
      </c>
      <c r="B5" s="4" t="s">
        <v>367</v>
      </c>
    </row>
    <row r="6" spans="1:2">
      <c r="A6" s="4" t="s">
        <v>368</v>
      </c>
    </row>
    <row r="7" spans="1:2">
      <c r="A7" s="4" t="s">
        <v>364</v>
      </c>
      <c r="B7" s="4" t="s">
        <v>369</v>
      </c>
    </row>
    <row r="8" spans="1:2">
      <c r="A8" s="4" t="s">
        <v>366</v>
      </c>
      <c r="B8"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273</v>
      </c>
    </row>
    <row r="7" spans="1:2">
      <c r="A7" s="4" t="s">
        <v>378</v>
      </c>
      <c r="B7" s="4" t="s">
        <v>379</v>
      </c>
    </row>
    <row r="8" spans="1:2">
      <c r="A8" s="4" t="s">
        <v>380</v>
      </c>
    </row>
    <row r="9" spans="1:2">
      <c r="A9" s="4" t="s">
        <v>378</v>
      </c>
      <c r="B9"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4" t="s">
        <v>389</v>
      </c>
      <c r="B3"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391</v>
      </c>
      <c r="B1" s="2" t="s">
        <v>1</v>
      </c>
    </row>
    <row r="2" spans="1:4">
      <c r="B2" s="2" t="s">
        <v>392</v>
      </c>
      <c r="C2" s="2" t="s">
        <v>393</v>
      </c>
      <c r="D2" s="2" t="s">
        <v>394</v>
      </c>
    </row>
    <row r="3" spans="1:4">
      <c r="A3" s="3" t="s">
        <v>395</v>
      </c>
    </row>
    <row r="4" spans="1:4">
      <c r="A4" s="4" t="s">
        <v>396</v>
      </c>
      <c r="B4" s="5" t="n">
        <v>11</v>
      </c>
    </row>
    <row r="5" spans="1:4">
      <c r="A5" s="4" t="s">
        <v>397</v>
      </c>
      <c r="B5" s="6" t="n">
        <v>539000</v>
      </c>
    </row>
    <row r="6" spans="1:4">
      <c r="A6" s="4" t="s">
        <v>398</v>
      </c>
      <c r="D6" s="6" t="n">
        <v>1716000</v>
      </c>
    </row>
    <row r="7" spans="1:4">
      <c r="A7" s="4" t="s">
        <v>399</v>
      </c>
      <c r="B7" s="6" t="n">
        <v>0</v>
      </c>
    </row>
    <row r="8" spans="1:4">
      <c r="A8" s="4" t="s">
        <v>400</v>
      </c>
      <c r="B8" s="5" t="n">
        <v>30</v>
      </c>
    </row>
    <row r="9" spans="1:4">
      <c r="A9" s="4" t="s">
        <v>401</v>
      </c>
      <c r="B9" s="5" t="n">
        <v>3</v>
      </c>
    </row>
    <row r="10" spans="1:4">
      <c r="A10" s="4" t="s">
        <v>402</v>
      </c>
      <c r="B10" s="6" t="n">
        <v>685000</v>
      </c>
    </row>
    <row r="11" spans="1:4">
      <c r="A11" s="4" t="s">
        <v>403</v>
      </c>
      <c r="B11" s="5" t="n">
        <v>6738000</v>
      </c>
    </row>
    <row r="12" spans="1:4">
      <c r="A12" s="4" t="s">
        <v>404</v>
      </c>
      <c r="B12" s="5" t="n">
        <v>-1135000</v>
      </c>
    </row>
    <row r="13" spans="1:4">
      <c r="A13" s="4" t="s">
        <v>84</v>
      </c>
      <c r="B13" s="5" t="n">
        <v>3444000</v>
      </c>
      <c r="C13" s="6" t="n">
        <v>4579000</v>
      </c>
    </row>
    <row r="14" spans="1:4">
      <c r="A14" s="4" t="s">
        <v>405</v>
      </c>
      <c r="B14" s="5" t="n">
        <v>73268000</v>
      </c>
      <c r="C14" s="5" t="n">
        <v>68886000</v>
      </c>
      <c r="D14" s="5" t="n">
        <v>64666000</v>
      </c>
    </row>
    <row r="15" spans="1:4">
      <c r="A15" s="4" t="s">
        <v>406</v>
      </c>
      <c r="B15" s="5" t="n">
        <v>14822000</v>
      </c>
      <c r="C15" s="5" t="n">
        <v>13970000</v>
      </c>
      <c r="D15" s="5" t="n">
        <v>11153000</v>
      </c>
    </row>
    <row r="16" spans="1:4">
      <c r="A16" s="4" t="s">
        <v>407</v>
      </c>
      <c r="B16" s="5" t="n">
        <v>79190000</v>
      </c>
      <c r="C16" s="5" t="n">
        <v>58987000</v>
      </c>
      <c r="D16" s="6" t="n">
        <v>25772000</v>
      </c>
    </row>
    <row r="17" spans="1:4">
      <c r="A17" s="4" t="s">
        <v>133</v>
      </c>
    </row>
    <row r="18" spans="1:4">
      <c r="A18" s="3" t="s">
        <v>395</v>
      </c>
    </row>
    <row r="19" spans="1:4">
      <c r="A19" s="4" t="s">
        <v>408</v>
      </c>
      <c r="B19" s="5" t="n">
        <v>935000</v>
      </c>
    </row>
    <row r="20" spans="1:4">
      <c r="A20" s="4" t="s">
        <v>409</v>
      </c>
    </row>
    <row r="21" spans="1:4">
      <c r="A21" s="3" t="s">
        <v>395</v>
      </c>
    </row>
    <row r="22" spans="1:4">
      <c r="A22" s="4" t="s">
        <v>410</v>
      </c>
      <c r="B22" s="5" t="n">
        <v>2146000</v>
      </c>
      <c r="C22" s="5" t="n">
        <v>2491000</v>
      </c>
    </row>
    <row r="23" spans="1:4">
      <c r="A23" s="4" t="s">
        <v>411</v>
      </c>
    </row>
    <row r="24" spans="1:4">
      <c r="A24" s="3" t="s">
        <v>395</v>
      </c>
    </row>
    <row r="25" spans="1:4">
      <c r="A25" s="4" t="s">
        <v>407</v>
      </c>
      <c r="B25" s="6" t="n">
        <v>-16243000</v>
      </c>
      <c r="C25" s="6" t="n">
        <v>-3178000</v>
      </c>
    </row>
    <row r="26" spans="1:4">
      <c r="A26" s="4" t="s">
        <v>412</v>
      </c>
      <c r="B26" s="4" t="s">
        <v>413</v>
      </c>
    </row>
    <row r="27" spans="1:4">
      <c r="A27" s="4" t="s">
        <v>414</v>
      </c>
    </row>
    <row r="28" spans="1:4">
      <c r="A28" s="3" t="s">
        <v>395</v>
      </c>
    </row>
    <row r="29" spans="1:4">
      <c r="A29" s="4" t="s">
        <v>415</v>
      </c>
      <c r="B29" s="4" t="s">
        <v>416</v>
      </c>
    </row>
    <row r="30" spans="1:4">
      <c r="A30" s="4" t="s">
        <v>417</v>
      </c>
    </row>
    <row r="31" spans="1:4">
      <c r="A31" s="3" t="s">
        <v>395</v>
      </c>
    </row>
    <row r="32" spans="1:4">
      <c r="A32" s="4" t="s">
        <v>415</v>
      </c>
      <c r="B32" s="4" t="s">
        <v>418</v>
      </c>
    </row>
    <row r="33" spans="1:4">
      <c r="A33" s="4" t="s">
        <v>419</v>
      </c>
    </row>
    <row r="34" spans="1:4">
      <c r="A34" s="3" t="s">
        <v>395</v>
      </c>
    </row>
    <row r="35" spans="1:4">
      <c r="A35" s="4" t="s">
        <v>415</v>
      </c>
      <c r="B35" s="4" t="s">
        <v>420</v>
      </c>
    </row>
    <row r="36" spans="1:4">
      <c r="A36" s="4" t="s">
        <v>421</v>
      </c>
    </row>
    <row r="37" spans="1:4">
      <c r="A37" s="3" t="s">
        <v>395</v>
      </c>
    </row>
    <row r="38" spans="1:4">
      <c r="A38" s="4" t="s">
        <v>415</v>
      </c>
      <c r="B38" s="4" t="s">
        <v>422</v>
      </c>
    </row>
    <row r="39" spans="1:4">
      <c r="A39" s="4" t="s">
        <v>423</v>
      </c>
    </row>
    <row r="40" spans="1:4">
      <c r="A40" s="3" t="s">
        <v>395</v>
      </c>
    </row>
    <row r="41" spans="1:4">
      <c r="A41" s="4" t="s">
        <v>424</v>
      </c>
      <c r="B41" s="5" t="n">
        <v>10</v>
      </c>
    </row>
    <row r="42" spans="1:4">
      <c r="A42" s="4" t="s">
        <v>425</v>
      </c>
    </row>
    <row r="43" spans="1:4">
      <c r="A43" s="3" t="s">
        <v>395</v>
      </c>
    </row>
    <row r="44" spans="1:4">
      <c r="A44" s="4" t="s">
        <v>426</v>
      </c>
      <c r="B44" s="4" t="s">
        <v>427</v>
      </c>
      <c r="C44" s="4" t="s">
        <v>428</v>
      </c>
      <c r="D44" s="4" t="s">
        <v>429</v>
      </c>
    </row>
    <row r="45" spans="1:4">
      <c r="A45" s="4" t="s">
        <v>430</v>
      </c>
    </row>
    <row r="46" spans="1:4">
      <c r="A46" s="3" t="s">
        <v>395</v>
      </c>
    </row>
    <row r="47" spans="1:4">
      <c r="A47" s="4" t="s">
        <v>426</v>
      </c>
      <c r="B47" s="4" t="s">
        <v>431</v>
      </c>
      <c r="C47" s="4" t="s">
        <v>432</v>
      </c>
      <c r="D47" s="4" t="s">
        <v>433</v>
      </c>
    </row>
    <row r="48" spans="1:4">
      <c r="A48" s="4" t="s">
        <v>434</v>
      </c>
    </row>
    <row r="49" spans="1:4">
      <c r="A49" s="3" t="s">
        <v>395</v>
      </c>
    </row>
    <row r="50" spans="1:4">
      <c r="A50" s="4" t="s">
        <v>426</v>
      </c>
      <c r="B50" s="4" t="s">
        <v>435</v>
      </c>
    </row>
    <row r="51" spans="1:4">
      <c r="A51" s="4" t="s">
        <v>436</v>
      </c>
    </row>
    <row r="52" spans="1:4">
      <c r="A52" s="3" t="s">
        <v>395</v>
      </c>
    </row>
    <row r="53" spans="1:4">
      <c r="A53" s="4" t="s">
        <v>426</v>
      </c>
      <c r="B53" s="4" t="s">
        <v>437</v>
      </c>
    </row>
    <row r="54" spans="1:4">
      <c r="A54" s="4" t="s">
        <v>438</v>
      </c>
    </row>
    <row r="55" spans="1:4">
      <c r="A55" s="3" t="s">
        <v>395</v>
      </c>
    </row>
    <row r="56" spans="1:4">
      <c r="A56" s="4" t="s">
        <v>426</v>
      </c>
      <c r="B56" s="4" t="s">
        <v>433</v>
      </c>
      <c r="C56" s="4" t="s">
        <v>439</v>
      </c>
      <c r="D56" s="4" t="s">
        <v>440</v>
      </c>
    </row>
    <row r="57" spans="1:4">
      <c r="A57" s="4" t="s">
        <v>441</v>
      </c>
    </row>
    <row r="58" spans="1:4">
      <c r="A58" s="3" t="s">
        <v>395</v>
      </c>
    </row>
    <row r="59" spans="1:4">
      <c r="A59" s="4" t="s">
        <v>426</v>
      </c>
      <c r="B59" s="4" t="s">
        <v>442</v>
      </c>
      <c r="C59" s="4" t="s">
        <v>443</v>
      </c>
    </row>
    <row r="60" spans="1:4">
      <c r="A60" s="4" t="s">
        <v>444</v>
      </c>
    </row>
    <row r="61" spans="1:4">
      <c r="A61" s="3" t="s">
        <v>395</v>
      </c>
    </row>
    <row r="62" spans="1:4">
      <c r="A62" s="4" t="s">
        <v>426</v>
      </c>
      <c r="B62" s="4" t="s">
        <v>435</v>
      </c>
    </row>
    <row r="63" spans="1:4">
      <c r="A63" s="4" t="s">
        <v>445</v>
      </c>
    </row>
    <row r="64" spans="1:4">
      <c r="A64" s="3" t="s">
        <v>395</v>
      </c>
    </row>
    <row r="65" spans="1:4">
      <c r="A65" s="4" t="s">
        <v>446</v>
      </c>
      <c r="B65" s="5" t="n">
        <v>5</v>
      </c>
    </row>
    <row r="66" spans="1:4">
      <c r="A66" s="4" t="s">
        <v>400</v>
      </c>
      <c r="B66" s="5" t="n">
        <v>50</v>
      </c>
    </row>
    <row r="67" spans="1:4">
      <c r="A67" s="4" t="s">
        <v>447</v>
      </c>
    </row>
    <row r="68" spans="1:4">
      <c r="A68" s="3" t="s">
        <v>395</v>
      </c>
    </row>
    <row r="69" spans="1:4">
      <c r="A69" s="4" t="s">
        <v>448</v>
      </c>
      <c r="B69" s="4" t="s">
        <v>449</v>
      </c>
    </row>
    <row r="70" spans="1:4">
      <c r="A70" s="4" t="s">
        <v>450</v>
      </c>
    </row>
    <row r="71" spans="1:4">
      <c r="A71" s="3" t="s">
        <v>395</v>
      </c>
    </row>
    <row r="72" spans="1:4">
      <c r="A72" s="4" t="s">
        <v>448</v>
      </c>
      <c r="B72" s="4" t="s">
        <v>451</v>
      </c>
    </row>
    <row r="73" spans="1:4">
      <c r="A73" s="4" t="s">
        <v>452</v>
      </c>
    </row>
    <row r="74" spans="1:4">
      <c r="A74" s="3" t="s">
        <v>395</v>
      </c>
    </row>
    <row r="75" spans="1:4">
      <c r="A75" s="4" t="s">
        <v>448</v>
      </c>
      <c r="B75" s="4" t="s">
        <v>453</v>
      </c>
    </row>
    <row r="76" spans="1:4">
      <c r="A76" s="4" t="s">
        <v>454</v>
      </c>
    </row>
    <row r="77" spans="1:4">
      <c r="A77" s="3" t="s">
        <v>395</v>
      </c>
    </row>
    <row r="78" spans="1:4">
      <c r="A78" s="4" t="s">
        <v>448</v>
      </c>
      <c r="B78" s="4" t="s">
        <v>453</v>
      </c>
    </row>
    <row r="79" spans="1:4">
      <c r="A79" s="4" t="s">
        <v>455</v>
      </c>
    </row>
    <row r="80" spans="1:4">
      <c r="A80" s="3" t="s">
        <v>395</v>
      </c>
    </row>
    <row r="81" spans="1:4">
      <c r="A81" s="4" t="s">
        <v>448</v>
      </c>
      <c r="B81" s="4" t="s">
        <v>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19</v>
      </c>
      <c r="B1" s="2" t="s">
        <v>1</v>
      </c>
    </row>
    <row r="2" spans="1:4">
      <c r="B2" s="2" t="s">
        <v>2</v>
      </c>
      <c r="C2" s="2" t="s">
        <v>32</v>
      </c>
      <c r="D2" s="2" t="s">
        <v>96</v>
      </c>
    </row>
    <row r="3" spans="1:4">
      <c r="A3" s="4" t="s">
        <v>111</v>
      </c>
      <c r="B3" s="6" t="n">
        <v>217937</v>
      </c>
      <c r="C3" s="6" t="n">
        <v>157628</v>
      </c>
      <c r="D3" s="6" t="n">
        <v>87256</v>
      </c>
    </row>
    <row r="4" spans="1:4">
      <c r="A4" s="3" t="s">
        <v>120</v>
      </c>
    </row>
    <row r="5" spans="1:4">
      <c r="A5" s="4" t="s">
        <v>121</v>
      </c>
      <c r="B5" s="5" t="n">
        <v>1342</v>
      </c>
      <c r="C5" s="5" t="n">
        <v>4716</v>
      </c>
      <c r="D5" s="5" t="n">
        <v>-34229</v>
      </c>
    </row>
    <row r="6" spans="1:4">
      <c r="A6" s="4" t="s">
        <v>122</v>
      </c>
      <c r="B6" s="5" t="n">
        <v>2242</v>
      </c>
      <c r="C6" s="5" t="n">
        <v>-2058</v>
      </c>
      <c r="D6" s="5" t="n">
        <v>-3738</v>
      </c>
    </row>
    <row r="7" spans="1:4">
      <c r="A7" s="4" t="s">
        <v>123</v>
      </c>
      <c r="B7" s="5" t="n">
        <v>-2822</v>
      </c>
      <c r="C7" s="5" t="n">
        <v>22208</v>
      </c>
      <c r="D7" s="5" t="n">
        <v>-11653</v>
      </c>
    </row>
    <row r="8" spans="1:4">
      <c r="A8" s="4" t="s">
        <v>124</v>
      </c>
      <c r="B8" s="5" t="n">
        <v>762</v>
      </c>
      <c r="C8" s="5" t="n">
        <v>24866</v>
      </c>
      <c r="D8" s="5" t="n">
        <v>-49620</v>
      </c>
    </row>
    <row r="9" spans="1:4">
      <c r="A9" s="4" t="s">
        <v>125</v>
      </c>
      <c r="B9" s="5" t="n">
        <v>218699</v>
      </c>
      <c r="C9" s="5" t="n">
        <v>182494</v>
      </c>
      <c r="D9" s="5" t="n">
        <v>37636</v>
      </c>
    </row>
    <row r="10" spans="1:4">
      <c r="A10" s="4" t="s">
        <v>126</v>
      </c>
      <c r="B10" s="5" t="n">
        <v>13394</v>
      </c>
      <c r="C10" s="5" t="n">
        <v>16640</v>
      </c>
      <c r="D10" s="5" t="n">
        <v>7974</v>
      </c>
    </row>
    <row r="11" spans="1:4">
      <c r="A11" s="4" t="s">
        <v>127</v>
      </c>
      <c r="B11" s="6" t="n">
        <v>205305</v>
      </c>
      <c r="C11" s="6" t="n">
        <v>165854</v>
      </c>
      <c r="D11" s="6" t="n">
        <v>29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457</v>
      </c>
      <c r="B1" s="2" t="s">
        <v>1</v>
      </c>
    </row>
    <row r="2" spans="1:4">
      <c r="B2" s="2" t="s">
        <v>2</v>
      </c>
      <c r="C2" s="2" t="s">
        <v>32</v>
      </c>
      <c r="D2" s="2" t="s">
        <v>96</v>
      </c>
    </row>
    <row r="3" spans="1:4">
      <c r="A3" s="3" t="s">
        <v>458</v>
      </c>
    </row>
    <row r="4" spans="1:4">
      <c r="A4" s="4" t="s">
        <v>459</v>
      </c>
      <c r="B4" s="6" t="n">
        <v>29826</v>
      </c>
      <c r="C4" s="6" t="n">
        <v>30431</v>
      </c>
      <c r="D4" s="6" t="n">
        <v>36190</v>
      </c>
    </row>
    <row r="5" spans="1:4">
      <c r="A5" s="4" t="s">
        <v>460</v>
      </c>
      <c r="B5" s="6" t="n">
        <v>55652</v>
      </c>
      <c r="C5" s="6" t="n">
        <v>50750</v>
      </c>
      <c r="D5" s="6" t="n">
        <v>678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461</v>
      </c>
      <c r="B1" s="2" t="s">
        <v>1</v>
      </c>
    </row>
    <row r="2" spans="1:4">
      <c r="B2" s="2" t="s">
        <v>462</v>
      </c>
      <c r="C2" s="2" t="s">
        <v>393</v>
      </c>
      <c r="D2" s="2" t="s">
        <v>394</v>
      </c>
    </row>
    <row r="3" spans="1:4">
      <c r="A3" s="3" t="s">
        <v>463</v>
      </c>
    </row>
    <row r="4" spans="1:4">
      <c r="A4" s="4" t="s">
        <v>464</v>
      </c>
      <c r="B4" s="5" t="n">
        <v>6</v>
      </c>
    </row>
    <row r="5" spans="1:4">
      <c r="A5" s="4" t="s">
        <v>465</v>
      </c>
      <c r="B5" s="5" t="n">
        <v>4</v>
      </c>
    </row>
    <row r="6" spans="1:4">
      <c r="A6" s="4" t="s">
        <v>466</v>
      </c>
      <c r="B6" s="6" t="n">
        <v>28803</v>
      </c>
    </row>
    <row r="7" spans="1:4">
      <c r="A7" s="4" t="s">
        <v>467</v>
      </c>
    </row>
    <row r="8" spans="1:4">
      <c r="A8" s="3" t="s">
        <v>463</v>
      </c>
    </row>
    <row r="9" spans="1:4">
      <c r="A9" s="4" t="s">
        <v>468</v>
      </c>
      <c r="B9" s="5" t="n">
        <v>63038</v>
      </c>
      <c r="C9" s="6" t="n">
        <v>52983</v>
      </c>
    </row>
    <row r="10" spans="1:4">
      <c r="A10" s="4" t="s">
        <v>197</v>
      </c>
    </row>
    <row r="11" spans="1:4">
      <c r="A11" s="3" t="s">
        <v>463</v>
      </c>
    </row>
    <row r="12" spans="1:4">
      <c r="A12" s="4" t="s">
        <v>469</v>
      </c>
      <c r="B12" s="6" t="n">
        <v>102015</v>
      </c>
      <c r="C12" s="6" t="n">
        <v>86513</v>
      </c>
      <c r="D12" s="6" t="n">
        <v>78297</v>
      </c>
    </row>
    <row r="13" spans="1:4">
      <c r="A13" s="4" t="s">
        <v>470</v>
      </c>
    </row>
    <row r="14" spans="1:4">
      <c r="A14" s="3" t="s">
        <v>463</v>
      </c>
    </row>
    <row r="15" spans="1:4">
      <c r="A15" s="4" t="s">
        <v>471</v>
      </c>
      <c r="B15" s="4" t="s">
        <v>472</v>
      </c>
    </row>
    <row r="16" spans="1:4">
      <c r="A16" s="4" t="s">
        <v>473</v>
      </c>
    </row>
    <row r="17" spans="1:4">
      <c r="A17" s="3" t="s">
        <v>463</v>
      </c>
    </row>
    <row r="18" spans="1:4">
      <c r="A18" s="4" t="s">
        <v>471</v>
      </c>
      <c r="B18" s="4" t="s">
        <v>474</v>
      </c>
    </row>
    <row r="19" spans="1:4">
      <c r="A19" s="4" t="s">
        <v>475</v>
      </c>
    </row>
    <row r="20" spans="1:4">
      <c r="A20" s="3" t="s">
        <v>463</v>
      </c>
    </row>
    <row r="21" spans="1:4">
      <c r="A21" s="4" t="s">
        <v>471</v>
      </c>
      <c r="B21" s="4" t="s">
        <v>476</v>
      </c>
    </row>
    <row r="22" spans="1:4">
      <c r="A22" s="4" t="s">
        <v>477</v>
      </c>
    </row>
    <row r="23" spans="1:4">
      <c r="A23" s="3" t="s">
        <v>463</v>
      </c>
    </row>
    <row r="24" spans="1:4">
      <c r="A24" s="4" t="s">
        <v>471</v>
      </c>
      <c r="B24" s="4" t="s">
        <v>472</v>
      </c>
    </row>
    <row r="25" spans="1:4">
      <c r="A25" s="4" t="s">
        <v>478</v>
      </c>
    </row>
    <row r="26" spans="1:4">
      <c r="A26" s="3" t="s">
        <v>463</v>
      </c>
    </row>
    <row r="27" spans="1:4">
      <c r="A27" s="4" t="s">
        <v>471</v>
      </c>
      <c r="B27" s="4" t="s">
        <v>472</v>
      </c>
    </row>
    <row r="28" spans="1:4">
      <c r="A28" s="4" t="s">
        <v>479</v>
      </c>
    </row>
    <row r="29" spans="1:4">
      <c r="A29" s="3" t="s">
        <v>463</v>
      </c>
    </row>
    <row r="30" spans="1:4">
      <c r="A30" s="4" t="s">
        <v>471</v>
      </c>
      <c r="B30" s="4" t="s">
        <v>4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81</v>
      </c>
      <c r="B1" s="2" t="s">
        <v>2</v>
      </c>
      <c r="C1" s="2" t="s">
        <v>32</v>
      </c>
    </row>
    <row r="2" spans="1:3">
      <c r="A2" s="3" t="s">
        <v>463</v>
      </c>
    </row>
    <row r="3" spans="1:3">
      <c r="A3" s="4" t="s">
        <v>482</v>
      </c>
      <c r="B3" s="6" t="n">
        <v>55541</v>
      </c>
      <c r="C3" s="6" t="n">
        <v>112122</v>
      </c>
    </row>
    <row r="4" spans="1:3">
      <c r="A4" s="4" t="s">
        <v>483</v>
      </c>
      <c r="B4" s="5" t="n">
        <v>559021</v>
      </c>
      <c r="C4" s="5" t="n">
        <v>446796</v>
      </c>
    </row>
    <row r="5" spans="1:3">
      <c r="A5" s="4" t="s">
        <v>484</v>
      </c>
      <c r="B5" s="5" t="n">
        <v>361106</v>
      </c>
      <c r="C5" s="5" t="n">
        <v>352370</v>
      </c>
    </row>
    <row r="6" spans="1:3">
      <c r="A6" s="4" t="s">
        <v>57</v>
      </c>
      <c r="B6" s="5" t="n">
        <v>975668</v>
      </c>
      <c r="C6" s="5" t="n">
        <v>911288</v>
      </c>
    </row>
    <row r="7" spans="1:3">
      <c r="A7" s="4" t="s">
        <v>485</v>
      </c>
      <c r="B7" s="5" t="n">
        <v>156947</v>
      </c>
      <c r="C7" s="5" t="n">
        <v>112491</v>
      </c>
    </row>
    <row r="8" spans="1:3">
      <c r="A8" s="4" t="s">
        <v>60</v>
      </c>
      <c r="B8" s="5" t="n">
        <v>8172</v>
      </c>
      <c r="C8" s="5" t="n">
        <v>11398</v>
      </c>
    </row>
    <row r="9" spans="1:3">
      <c r="A9" s="4" t="s">
        <v>65</v>
      </c>
      <c r="B9" s="5" t="n">
        <v>5827</v>
      </c>
      <c r="C9" s="5" t="n">
        <v>3297</v>
      </c>
    </row>
    <row r="10" spans="1:3">
      <c r="A10" s="4" t="s">
        <v>69</v>
      </c>
      <c r="B10" s="5" t="n">
        <v>268711</v>
      </c>
      <c r="C10" s="5" t="n">
        <v>266942</v>
      </c>
    </row>
    <row r="11" spans="1:3">
      <c r="A11" s="4" t="s">
        <v>486</v>
      </c>
      <c r="B11" s="5" t="n">
        <v>21380</v>
      </c>
      <c r="C11" s="5" t="n">
        <v>21034</v>
      </c>
    </row>
    <row r="12" spans="1:3">
      <c r="A12" s="4" t="s">
        <v>211</v>
      </c>
      <c r="B12" s="5" t="n">
        <v>514631</v>
      </c>
      <c r="C12" s="5" t="n">
        <v>496126</v>
      </c>
    </row>
    <row r="13" spans="1:3">
      <c r="A13" s="4" t="s">
        <v>82</v>
      </c>
      <c r="B13" s="6" t="n">
        <v>975668</v>
      </c>
      <c r="C13" s="6" t="n">
        <v>911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87</v>
      </c>
      <c r="B1" s="2" t="s">
        <v>1</v>
      </c>
    </row>
    <row r="2" spans="1:4">
      <c r="B2" s="2" t="s">
        <v>2</v>
      </c>
      <c r="C2" s="2" t="s">
        <v>32</v>
      </c>
      <c r="D2" s="2" t="s">
        <v>96</v>
      </c>
    </row>
    <row r="3" spans="1:4">
      <c r="A3" s="3" t="s">
        <v>463</v>
      </c>
    </row>
    <row r="4" spans="1:4">
      <c r="A4" s="4" t="s">
        <v>97</v>
      </c>
      <c r="B4" s="6" t="n">
        <v>1614743</v>
      </c>
      <c r="C4" s="6" t="n">
        <v>1563388</v>
      </c>
      <c r="D4" s="6" t="n">
        <v>1510180</v>
      </c>
    </row>
    <row r="5" spans="1:4">
      <c r="A5" s="4" t="s">
        <v>99</v>
      </c>
      <c r="B5" s="5" t="n">
        <v>390729</v>
      </c>
      <c r="C5" s="5" t="n">
        <v>361221</v>
      </c>
      <c r="D5" s="5" t="n">
        <v>302006</v>
      </c>
    </row>
    <row r="6" spans="1:4">
      <c r="A6" s="4" t="s">
        <v>488</v>
      </c>
      <c r="B6" s="5" t="n">
        <v>272940</v>
      </c>
      <c r="C6" s="5" t="n">
        <v>247250</v>
      </c>
      <c r="D6" s="5" t="n">
        <v>193531</v>
      </c>
    </row>
    <row r="7" spans="1:4">
      <c r="A7" s="4" t="s">
        <v>164</v>
      </c>
      <c r="B7" s="5" t="n">
        <v>27999</v>
      </c>
      <c r="C7" s="5" t="n">
        <v>31103</v>
      </c>
      <c r="D7" s="5" t="n">
        <v>35662</v>
      </c>
    </row>
    <row r="8" spans="1:4">
      <c r="A8" s="4" t="s">
        <v>489</v>
      </c>
      <c r="B8" s="5" t="n">
        <v>8721</v>
      </c>
      <c r="C8" s="5" t="n">
        <v>8469</v>
      </c>
      <c r="D8" s="5" t="n">
        <v>8695</v>
      </c>
    </row>
    <row r="9" spans="1:4">
      <c r="A9" s="4" t="s">
        <v>490</v>
      </c>
      <c r="B9" s="5" t="n">
        <v>17362</v>
      </c>
      <c r="C9" s="5" t="n">
        <v>9040</v>
      </c>
      <c r="D9" s="5" t="n">
        <v>10488</v>
      </c>
    </row>
    <row r="10" spans="1:4">
      <c r="A10" s="4" t="s">
        <v>491</v>
      </c>
      <c r="B10" s="5" t="n">
        <v>250748</v>
      </c>
      <c r="C10" s="5" t="n">
        <v>258106</v>
      </c>
      <c r="D10" s="5" t="n">
        <v>178102</v>
      </c>
    </row>
    <row r="11" spans="1:4">
      <c r="A11" s="4" t="s">
        <v>467</v>
      </c>
    </row>
    <row r="12" spans="1:4">
      <c r="A12" s="3" t="s">
        <v>463</v>
      </c>
    </row>
    <row r="13" spans="1:4">
      <c r="A13" s="4" t="s">
        <v>97</v>
      </c>
      <c r="B13" s="5" t="n">
        <v>400987</v>
      </c>
      <c r="C13" s="5" t="n">
        <v>393718</v>
      </c>
      <c r="D13" s="5" t="n">
        <v>382451</v>
      </c>
    </row>
    <row r="14" spans="1:4">
      <c r="A14" s="4" t="s">
        <v>99</v>
      </c>
      <c r="B14" s="5" t="n">
        <v>207035</v>
      </c>
      <c r="C14" s="5" t="n">
        <v>207143</v>
      </c>
      <c r="D14" s="5" t="n">
        <v>181102</v>
      </c>
    </row>
    <row r="15" spans="1:4">
      <c r="A15" s="4" t="s">
        <v>488</v>
      </c>
      <c r="B15" s="5" t="n">
        <v>167157</v>
      </c>
      <c r="C15" s="5" t="n">
        <v>172721</v>
      </c>
      <c r="D15" s="5" t="n">
        <v>147603</v>
      </c>
    </row>
    <row r="16" spans="1:4">
      <c r="A16" s="4" t="s">
        <v>164</v>
      </c>
      <c r="B16" s="5" t="n">
        <v>4871</v>
      </c>
      <c r="C16" s="5" t="n">
        <v>4120</v>
      </c>
      <c r="D16" s="5" t="n">
        <v>4150</v>
      </c>
    </row>
    <row r="17" spans="1:4">
      <c r="A17" s="4" t="s">
        <v>489</v>
      </c>
      <c r="B17" s="5" t="n">
        <v>7183</v>
      </c>
      <c r="C17" s="5" t="n">
        <v>6635</v>
      </c>
      <c r="D17" s="5" t="n">
        <v>6412</v>
      </c>
    </row>
    <row r="18" spans="1:4">
      <c r="A18" s="4" t="s">
        <v>490</v>
      </c>
      <c r="B18" s="5" t="n">
        <v>5626</v>
      </c>
      <c r="C18" s="5" t="n">
        <v>2449</v>
      </c>
      <c r="D18" s="5" t="n">
        <v>2539</v>
      </c>
    </row>
    <row r="19" spans="1:4">
      <c r="A19" s="4" t="s">
        <v>491</v>
      </c>
      <c r="B19" s="5" t="n">
        <v>154866</v>
      </c>
      <c r="C19" s="5" t="n">
        <v>164132</v>
      </c>
      <c r="D19" s="5" t="n">
        <v>138670</v>
      </c>
    </row>
    <row r="20" spans="1:4">
      <c r="A20" s="4" t="s">
        <v>492</v>
      </c>
    </row>
    <row r="21" spans="1:4">
      <c r="A21" s="3" t="s">
        <v>463</v>
      </c>
    </row>
    <row r="22" spans="1:4">
      <c r="A22" s="4" t="s">
        <v>97</v>
      </c>
      <c r="B22" s="5" t="n">
        <v>711735</v>
      </c>
      <c r="C22" s="5" t="n">
        <v>615609</v>
      </c>
      <c r="D22" s="5" t="n">
        <v>576171</v>
      </c>
    </row>
    <row r="23" spans="1:4">
      <c r="A23" s="4" t="s">
        <v>99</v>
      </c>
      <c r="B23" s="5" t="n">
        <v>128098</v>
      </c>
      <c r="C23" s="5" t="n">
        <v>95427</v>
      </c>
      <c r="D23" s="5" t="n">
        <v>65530</v>
      </c>
    </row>
    <row r="24" spans="1:4">
      <c r="A24" s="4" t="s">
        <v>488</v>
      </c>
      <c r="B24" s="5" t="n">
        <v>68696</v>
      </c>
      <c r="C24" s="5" t="n">
        <v>33897</v>
      </c>
      <c r="D24" s="5" t="n">
        <v>10436</v>
      </c>
    </row>
    <row r="25" spans="1:4">
      <c r="A25" s="4" t="s">
        <v>164</v>
      </c>
      <c r="B25" s="5" t="n">
        <v>12718</v>
      </c>
      <c r="C25" s="5" t="n">
        <v>14289</v>
      </c>
      <c r="D25" s="5" t="n">
        <v>16638</v>
      </c>
    </row>
    <row r="26" spans="1:4">
      <c r="A26" s="4" t="s">
        <v>489</v>
      </c>
      <c r="B26" s="5" t="n">
        <v>20</v>
      </c>
      <c r="C26" s="5" t="n">
        <v>80</v>
      </c>
      <c r="D26" s="5" t="n">
        <v>138</v>
      </c>
    </row>
    <row r="27" spans="1:4">
      <c r="A27" s="4" t="s">
        <v>491</v>
      </c>
      <c r="B27" s="5" t="n">
        <v>69122</v>
      </c>
      <c r="C27" s="5" t="n">
        <v>58539</v>
      </c>
      <c r="D27" s="5" t="n">
        <v>11799</v>
      </c>
    </row>
    <row r="28" spans="1:4">
      <c r="A28" s="4" t="s">
        <v>493</v>
      </c>
    </row>
    <row r="29" spans="1:4">
      <c r="A29" s="3" t="s">
        <v>463</v>
      </c>
    </row>
    <row r="30" spans="1:4">
      <c r="A30" s="4" t="s">
        <v>97</v>
      </c>
      <c r="B30" s="5" t="n">
        <v>275315</v>
      </c>
      <c r="C30" s="5" t="n">
        <v>260337</v>
      </c>
      <c r="D30" s="5" t="n">
        <v>277385</v>
      </c>
    </row>
    <row r="31" spans="1:4">
      <c r="A31" s="4" t="s">
        <v>99</v>
      </c>
      <c r="B31" s="5" t="n">
        <v>37080</v>
      </c>
      <c r="C31" s="5" t="n">
        <v>15328</v>
      </c>
      <c r="D31" s="5" t="n">
        <v>17028</v>
      </c>
    </row>
    <row r="32" spans="1:4">
      <c r="A32" s="4" t="s">
        <v>488</v>
      </c>
      <c r="B32" s="5" t="n">
        <v>29975</v>
      </c>
      <c r="C32" s="5" t="n">
        <v>11110</v>
      </c>
      <c r="D32" s="5" t="n">
        <v>14036</v>
      </c>
    </row>
    <row r="33" spans="1:4">
      <c r="A33" s="4" t="s">
        <v>164</v>
      </c>
      <c r="B33" s="5" t="n">
        <v>3862</v>
      </c>
      <c r="C33" s="5" t="n">
        <v>3508</v>
      </c>
      <c r="D33" s="5" t="n">
        <v>3462</v>
      </c>
    </row>
    <row r="34" spans="1:4">
      <c r="A34" s="4" t="s">
        <v>489</v>
      </c>
      <c r="B34" s="5" t="n">
        <v>89</v>
      </c>
      <c r="C34" s="5" t="n">
        <v>114</v>
      </c>
      <c r="D34" s="5" t="n">
        <v>201</v>
      </c>
    </row>
    <row r="35" spans="1:4">
      <c r="A35" s="4" t="s">
        <v>490</v>
      </c>
      <c r="B35" s="5" t="n">
        <v>11740</v>
      </c>
      <c r="C35" s="5" t="n">
        <v>6249</v>
      </c>
      <c r="D35" s="5" t="n">
        <v>7844</v>
      </c>
    </row>
    <row r="36" spans="1:4">
      <c r="A36" s="4" t="s">
        <v>491</v>
      </c>
      <c r="B36" s="5" t="n">
        <v>18140</v>
      </c>
      <c r="C36" s="5" t="n">
        <v>6246</v>
      </c>
      <c r="D36" s="5" t="n">
        <v>8429</v>
      </c>
    </row>
    <row r="37" spans="1:4">
      <c r="A37" s="4" t="s">
        <v>494</v>
      </c>
    </row>
    <row r="38" spans="1:4">
      <c r="A38" s="3" t="s">
        <v>463</v>
      </c>
    </row>
    <row r="39" spans="1:4">
      <c r="A39" s="4" t="s">
        <v>97</v>
      </c>
      <c r="B39" s="5" t="n">
        <v>208922</v>
      </c>
      <c r="C39" s="5" t="n">
        <v>219510</v>
      </c>
      <c r="D39" s="5" t="n">
        <v>183029</v>
      </c>
    </row>
    <row r="40" spans="1:4">
      <c r="A40" s="4" t="s">
        <v>99</v>
      </c>
      <c r="B40" s="5" t="n">
        <v>22829</v>
      </c>
      <c r="C40" s="5" t="n">
        <v>30181</v>
      </c>
      <c r="D40" s="5" t="n">
        <v>24145</v>
      </c>
    </row>
    <row r="41" spans="1:4">
      <c r="A41" s="4" t="s">
        <v>488</v>
      </c>
      <c r="B41" s="5" t="n">
        <v>15519</v>
      </c>
      <c r="C41" s="5" t="n">
        <v>22612</v>
      </c>
      <c r="D41" s="5" t="n">
        <v>16476</v>
      </c>
    </row>
    <row r="42" spans="1:4">
      <c r="A42" s="4" t="s">
        <v>164</v>
      </c>
      <c r="B42" s="5" t="n">
        <v>5850</v>
      </c>
      <c r="C42" s="5" t="n">
        <v>6105</v>
      </c>
      <c r="D42" s="5" t="n">
        <v>7258</v>
      </c>
    </row>
    <row r="43" spans="1:4">
      <c r="A43" s="4" t="s">
        <v>489</v>
      </c>
      <c r="B43" s="5" t="n">
        <v>1429</v>
      </c>
      <c r="C43" s="5" t="n">
        <v>1650</v>
      </c>
      <c r="D43" s="5" t="n">
        <v>1973</v>
      </c>
    </row>
    <row r="44" spans="1:4">
      <c r="A44" s="4" t="s">
        <v>490</v>
      </c>
      <c r="B44" s="5" t="n">
        <v>-2</v>
      </c>
      <c r="C44" s="5" t="n">
        <v>289</v>
      </c>
      <c r="D44" s="5" t="n">
        <v>105</v>
      </c>
    </row>
    <row r="45" spans="1:4">
      <c r="A45" s="4" t="s">
        <v>491</v>
      </c>
      <c r="B45" s="5" t="n">
        <v>14092</v>
      </c>
      <c r="C45" s="5" t="n">
        <v>20673</v>
      </c>
      <c r="D45" s="5" t="n">
        <v>14398</v>
      </c>
    </row>
    <row r="46" spans="1:4">
      <c r="A46" s="4" t="s">
        <v>495</v>
      </c>
    </row>
    <row r="47" spans="1:4">
      <c r="A47" s="3" t="s">
        <v>463</v>
      </c>
    </row>
    <row r="48" spans="1:4">
      <c r="A48" s="4" t="s">
        <v>97</v>
      </c>
      <c r="B48" s="5" t="n">
        <v>17784</v>
      </c>
      <c r="C48" s="5" t="n">
        <v>74214</v>
      </c>
      <c r="D48" s="5" t="n">
        <v>91144</v>
      </c>
    </row>
    <row r="49" spans="1:4">
      <c r="A49" s="4" t="s">
        <v>99</v>
      </c>
      <c r="B49" s="5" t="n">
        <v>-4313</v>
      </c>
      <c r="C49" s="5" t="n">
        <v>13142</v>
      </c>
      <c r="D49" s="5" t="n">
        <v>14201</v>
      </c>
    </row>
    <row r="50" spans="1:4">
      <c r="A50" s="4" t="s">
        <v>488</v>
      </c>
      <c r="B50" s="5" t="n">
        <v>-8407</v>
      </c>
      <c r="C50" s="5" t="n">
        <v>6910</v>
      </c>
      <c r="D50" s="5" t="n">
        <v>4980</v>
      </c>
    </row>
    <row r="51" spans="1:4">
      <c r="A51" s="4" t="s">
        <v>164</v>
      </c>
      <c r="B51" s="5" t="n">
        <v>698</v>
      </c>
      <c r="C51" s="5" t="n">
        <v>3081</v>
      </c>
      <c r="D51" s="5" t="n">
        <v>4154</v>
      </c>
    </row>
    <row r="52" spans="1:4">
      <c r="A52" s="4" t="s">
        <v>489</v>
      </c>
      <c r="C52" s="5" t="n">
        <v>-10</v>
      </c>
      <c r="D52" s="5" t="n">
        <v>-29</v>
      </c>
    </row>
    <row r="53" spans="1:4">
      <c r="A53" s="4" t="s">
        <v>490</v>
      </c>
      <c r="B53" s="5" t="n">
        <v>-2</v>
      </c>
      <c r="C53" s="5" t="n">
        <v>53</v>
      </c>
    </row>
    <row r="54" spans="1:4">
      <c r="A54" s="4" t="s">
        <v>491</v>
      </c>
      <c r="B54" s="6" t="n">
        <v>-5472</v>
      </c>
      <c r="C54" s="6" t="n">
        <v>8516</v>
      </c>
      <c r="D54" s="6" t="n">
        <v>48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6</v>
      </c>
      <c r="B1" s="2" t="s">
        <v>1</v>
      </c>
    </row>
    <row r="2" spans="1:3">
      <c r="B2" s="2" t="s">
        <v>2</v>
      </c>
      <c r="C2" s="2" t="s">
        <v>32</v>
      </c>
    </row>
    <row r="3" spans="1:3">
      <c r="A3" s="3" t="s">
        <v>497</v>
      </c>
    </row>
    <row r="4" spans="1:3">
      <c r="A4" s="4" t="s">
        <v>498</v>
      </c>
      <c r="B4" s="6" t="n">
        <v>412594</v>
      </c>
      <c r="C4" s="6" t="n">
        <v>405526</v>
      </c>
    </row>
    <row r="5" spans="1:3">
      <c r="A5" s="4" t="s">
        <v>499</v>
      </c>
      <c r="B5" s="5" t="n">
        <v>-166527</v>
      </c>
      <c r="C5" s="5" t="n">
        <v>-166527</v>
      </c>
    </row>
    <row r="6" spans="1:3">
      <c r="A6" s="4" t="s">
        <v>500</v>
      </c>
      <c r="B6" s="5" t="n">
        <v>246067</v>
      </c>
      <c r="C6" s="5" t="n">
        <v>238999</v>
      </c>
    </row>
    <row r="7" spans="1:3">
      <c r="A7" s="4" t="s">
        <v>501</v>
      </c>
      <c r="B7" s="5" t="n">
        <v>854</v>
      </c>
      <c r="C7" s="5" t="n">
        <v>7171</v>
      </c>
    </row>
    <row r="8" spans="1:3">
      <c r="A8" s="4" t="s">
        <v>502</v>
      </c>
      <c r="B8" s="5" t="n">
        <v>752</v>
      </c>
      <c r="C8" s="5" t="n">
        <v>-103</v>
      </c>
    </row>
    <row r="9" spans="1:3">
      <c r="A9" s="4" t="s">
        <v>503</v>
      </c>
      <c r="B9" s="5" t="n">
        <v>1606</v>
      </c>
      <c r="C9" s="5" t="n">
        <v>7068</v>
      </c>
    </row>
    <row r="10" spans="1:3">
      <c r="A10" s="4" t="s">
        <v>504</v>
      </c>
      <c r="B10" s="5" t="n">
        <v>414200</v>
      </c>
      <c r="C10" s="5" t="n">
        <v>412594</v>
      </c>
    </row>
    <row r="11" spans="1:3">
      <c r="A11" s="4" t="s">
        <v>505</v>
      </c>
      <c r="B11" s="5" t="n">
        <v>-166527</v>
      </c>
      <c r="C11" s="5" t="n">
        <v>-166527</v>
      </c>
    </row>
    <row r="12" spans="1:3">
      <c r="A12" s="4" t="s">
        <v>506</v>
      </c>
      <c r="B12" s="5" t="n">
        <v>247673</v>
      </c>
      <c r="C12" s="5" t="n">
        <v>246067</v>
      </c>
    </row>
    <row r="13" spans="1:3">
      <c r="A13" s="4" t="s">
        <v>507</v>
      </c>
    </row>
    <row r="14" spans="1:3">
      <c r="A14" s="3" t="s">
        <v>497</v>
      </c>
    </row>
    <row r="15" spans="1:3">
      <c r="A15" s="4" t="s">
        <v>498</v>
      </c>
      <c r="B15" s="5" t="n">
        <v>7045</v>
      </c>
      <c r="C15" s="5" t="n">
        <v>6587</v>
      </c>
    </row>
    <row r="16" spans="1:3">
      <c r="A16" s="4" t="s">
        <v>500</v>
      </c>
      <c r="B16" s="5" t="n">
        <v>7045</v>
      </c>
      <c r="C16" s="5" t="n">
        <v>6587</v>
      </c>
    </row>
    <row r="17" spans="1:3">
      <c r="A17" s="4" t="s">
        <v>501</v>
      </c>
      <c r="B17" s="5" t="n">
        <v>854</v>
      </c>
      <c r="C17" s="5" t="n">
        <v>458</v>
      </c>
    </row>
    <row r="18" spans="1:3">
      <c r="A18" s="4" t="s">
        <v>503</v>
      </c>
      <c r="B18" s="5" t="n">
        <v>854</v>
      </c>
      <c r="C18" s="5" t="n">
        <v>458</v>
      </c>
    </row>
    <row r="19" spans="1:3">
      <c r="A19" s="4" t="s">
        <v>504</v>
      </c>
      <c r="B19" s="5" t="n">
        <v>7899</v>
      </c>
      <c r="C19" s="5" t="n">
        <v>7045</v>
      </c>
    </row>
    <row r="20" spans="1:3">
      <c r="A20" s="4" t="s">
        <v>506</v>
      </c>
      <c r="B20" s="5" t="n">
        <v>7899</v>
      </c>
      <c r="C20" s="5" t="n">
        <v>7045</v>
      </c>
    </row>
    <row r="21" spans="1:3">
      <c r="A21" s="4" t="s">
        <v>508</v>
      </c>
    </row>
    <row r="22" spans="1:3">
      <c r="A22" s="3" t="s">
        <v>497</v>
      </c>
    </row>
    <row r="23" spans="1:3">
      <c r="A23" s="4" t="s">
        <v>498</v>
      </c>
      <c r="B23" s="5" t="n">
        <v>233371</v>
      </c>
      <c r="C23" s="5" t="n">
        <v>226761</v>
      </c>
    </row>
    <row r="24" spans="1:3">
      <c r="A24" s="4" t="s">
        <v>500</v>
      </c>
      <c r="B24" s="5" t="n">
        <v>233371</v>
      </c>
      <c r="C24" s="5" t="n">
        <v>226761</v>
      </c>
    </row>
    <row r="25" spans="1:3">
      <c r="A25" s="4" t="s">
        <v>501</v>
      </c>
      <c r="C25" s="5" t="n">
        <v>6713</v>
      </c>
    </row>
    <row r="26" spans="1:3">
      <c r="A26" s="4" t="s">
        <v>502</v>
      </c>
      <c r="B26" s="5" t="n">
        <v>752</v>
      </c>
      <c r="C26" s="5" t="n">
        <v>-103</v>
      </c>
    </row>
    <row r="27" spans="1:3">
      <c r="A27" s="4" t="s">
        <v>503</v>
      </c>
      <c r="B27" s="5" t="n">
        <v>752</v>
      </c>
      <c r="C27" s="5" t="n">
        <v>6610</v>
      </c>
    </row>
    <row r="28" spans="1:3">
      <c r="A28" s="4" t="s">
        <v>504</v>
      </c>
      <c r="B28" s="5" t="n">
        <v>234123</v>
      </c>
      <c r="C28" s="5" t="n">
        <v>233371</v>
      </c>
    </row>
    <row r="29" spans="1:3">
      <c r="A29" s="4" t="s">
        <v>506</v>
      </c>
      <c r="B29" s="5" t="n">
        <v>234123</v>
      </c>
      <c r="C29" s="5" t="n">
        <v>233371</v>
      </c>
    </row>
    <row r="30" spans="1:3">
      <c r="A30" s="4" t="s">
        <v>509</v>
      </c>
    </row>
    <row r="31" spans="1:3">
      <c r="A31" s="3" t="s">
        <v>497</v>
      </c>
    </row>
    <row r="32" spans="1:3">
      <c r="A32" s="4" t="s">
        <v>498</v>
      </c>
      <c r="B32" s="5" t="n">
        <v>44933</v>
      </c>
      <c r="C32" s="5" t="n">
        <v>44933</v>
      </c>
    </row>
    <row r="33" spans="1:3">
      <c r="A33" s="4" t="s">
        <v>499</v>
      </c>
      <c r="B33" s="5" t="n">
        <v>-44933</v>
      </c>
      <c r="C33" s="5" t="n">
        <v>-44933</v>
      </c>
    </row>
    <row r="34" spans="1:3">
      <c r="A34" s="4" t="s">
        <v>504</v>
      </c>
      <c r="B34" s="5" t="n">
        <v>44933</v>
      </c>
      <c r="C34" s="5" t="n">
        <v>44933</v>
      </c>
    </row>
    <row r="35" spans="1:3">
      <c r="A35" s="4" t="s">
        <v>505</v>
      </c>
      <c r="B35" s="5" t="n">
        <v>-44933</v>
      </c>
      <c r="C35" s="5" t="n">
        <v>-44933</v>
      </c>
    </row>
    <row r="36" spans="1:3">
      <c r="A36" s="4" t="s">
        <v>510</v>
      </c>
    </row>
    <row r="37" spans="1:3">
      <c r="A37" s="3" t="s">
        <v>497</v>
      </c>
    </row>
    <row r="38" spans="1:3">
      <c r="A38" s="4" t="s">
        <v>498</v>
      </c>
      <c r="B38" s="5" t="n">
        <v>127245</v>
      </c>
      <c r="C38" s="5" t="n">
        <v>127245</v>
      </c>
    </row>
    <row r="39" spans="1:3">
      <c r="A39" s="4" t="s">
        <v>499</v>
      </c>
      <c r="B39" s="5" t="n">
        <v>-121594</v>
      </c>
      <c r="C39" s="5" t="n">
        <v>-121594</v>
      </c>
    </row>
    <row r="40" spans="1:3">
      <c r="A40" s="4" t="s">
        <v>500</v>
      </c>
      <c r="B40" s="5" t="n">
        <v>5651</v>
      </c>
      <c r="C40" s="5" t="n">
        <v>5651</v>
      </c>
    </row>
    <row r="41" spans="1:3">
      <c r="A41" s="4" t="s">
        <v>504</v>
      </c>
      <c r="B41" s="5" t="n">
        <v>127245</v>
      </c>
      <c r="C41" s="5" t="n">
        <v>127245</v>
      </c>
    </row>
    <row r="42" spans="1:3">
      <c r="A42" s="4" t="s">
        <v>505</v>
      </c>
      <c r="B42" s="5" t="n">
        <v>-121594</v>
      </c>
      <c r="C42" s="5" t="n">
        <v>-121594</v>
      </c>
    </row>
    <row r="43" spans="1:3">
      <c r="A43" s="4" t="s">
        <v>506</v>
      </c>
      <c r="B43" s="6" t="n">
        <v>5651</v>
      </c>
      <c r="C43" s="6" t="n">
        <v>56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9"/>
    <col customWidth="1" max="6" min="6" width="4"/>
    <col customWidth="1" max="7" min="7" width="21"/>
    <col customWidth="1" max="8" min="8" width="4"/>
    <col customWidth="1" max="9" min="9" width="20"/>
    <col customWidth="1" max="10" min="10" width="21"/>
    <col customWidth="1" max="11" min="11" width="21"/>
    <col customWidth="1" max="12" min="12" width="21"/>
    <col customWidth="1" max="13" min="13" width="20"/>
    <col customWidth="1" max="14" min="14" width="20"/>
    <col customWidth="1" max="15" min="15" width="20"/>
    <col customWidth="1" max="16" min="16" width="13"/>
  </cols>
  <sheetData>
    <row r="1" spans="1:16">
      <c r="A1" s="1" t="s">
        <v>511</v>
      </c>
      <c r="B1" s="2" t="s">
        <v>512</v>
      </c>
      <c r="C1" s="2" t="s">
        <v>513</v>
      </c>
      <c r="L1" s="2" t="s">
        <v>514</v>
      </c>
      <c r="M1" s="2" t="s">
        <v>1</v>
      </c>
    </row>
    <row r="2" spans="1:16">
      <c r="B2" s="2" t="s">
        <v>515</v>
      </c>
      <c r="C2" s="2" t="s">
        <v>516</v>
      </c>
      <c r="D2" s="2" t="s">
        <v>517</v>
      </c>
      <c r="E2" s="2" t="s">
        <v>518</v>
      </c>
      <c r="G2" s="2" t="s">
        <v>519</v>
      </c>
      <c r="I2" s="2" t="s">
        <v>394</v>
      </c>
      <c r="J2" s="2" t="s">
        <v>515</v>
      </c>
      <c r="K2" s="2" t="s">
        <v>520</v>
      </c>
      <c r="L2" s="2" t="s">
        <v>521</v>
      </c>
      <c r="M2" s="2" t="s">
        <v>516</v>
      </c>
      <c r="N2" s="2" t="s">
        <v>393</v>
      </c>
      <c r="O2" s="2" t="s">
        <v>394</v>
      </c>
      <c r="P2" s="2" t="s">
        <v>522</v>
      </c>
    </row>
    <row r="3" spans="1:16">
      <c r="A3" s="3" t="s">
        <v>523</v>
      </c>
    </row>
    <row r="4" spans="1:16">
      <c r="A4" s="4" t="s">
        <v>524</v>
      </c>
      <c r="M4" s="6" t="n">
        <v>13525</v>
      </c>
      <c r="N4" s="6" t="n">
        <v>15813</v>
      </c>
      <c r="O4" s="6" t="n">
        <v>20422</v>
      </c>
    </row>
    <row r="5" spans="1:16">
      <c r="A5" s="4" t="s">
        <v>525</v>
      </c>
      <c r="C5" s="4" t="s">
        <v>443</v>
      </c>
    </row>
    <row r="6" spans="1:16">
      <c r="A6" s="4" t="s">
        <v>526</v>
      </c>
      <c r="C6" s="6" t="n">
        <v>39990</v>
      </c>
    </row>
    <row r="7" spans="1:16">
      <c r="A7" s="4" t="s">
        <v>527</v>
      </c>
      <c r="D7" s="5" t="n">
        <v>5</v>
      </c>
    </row>
    <row r="8" spans="1:16">
      <c r="A8" s="4" t="s">
        <v>528</v>
      </c>
      <c r="E8" s="6" t="n">
        <v>22962</v>
      </c>
      <c r="F8" s="4" t="s">
        <v>109</v>
      </c>
      <c r="G8" s="6" t="n">
        <v>3000</v>
      </c>
      <c r="H8" s="4" t="s">
        <v>109</v>
      </c>
      <c r="N8" s="5" t="n">
        <v>25962</v>
      </c>
      <c r="O8" s="5" t="n">
        <v>100129</v>
      </c>
    </row>
    <row r="9" spans="1:16">
      <c r="A9" s="4" t="s">
        <v>46</v>
      </c>
      <c r="C9" s="5" t="n">
        <v>247673</v>
      </c>
      <c r="D9" s="6" t="n">
        <v>246067</v>
      </c>
      <c r="I9" s="6" t="n">
        <v>238999</v>
      </c>
      <c r="M9" s="6" t="n">
        <v>247673</v>
      </c>
      <c r="N9" s="5" t="n">
        <v>246067</v>
      </c>
      <c r="O9" s="5" t="n">
        <v>238999</v>
      </c>
    </row>
    <row r="10" spans="1:16">
      <c r="A10" s="4" t="s">
        <v>130</v>
      </c>
    </row>
    <row r="11" spans="1:16">
      <c r="A11" s="3" t="s">
        <v>523</v>
      </c>
    </row>
    <row r="12" spans="1:16">
      <c r="A12" s="4" t="s">
        <v>528</v>
      </c>
      <c r="I12" s="5" t="n">
        <v>2344</v>
      </c>
    </row>
    <row r="13" spans="1:16">
      <c r="A13" s="4" t="s">
        <v>529</v>
      </c>
    </row>
    <row r="14" spans="1:16">
      <c r="A14" s="3" t="s">
        <v>523</v>
      </c>
    </row>
    <row r="15" spans="1:16">
      <c r="A15" s="4" t="s">
        <v>530</v>
      </c>
      <c r="M15" s="4" t="s">
        <v>531</v>
      </c>
    </row>
    <row r="16" spans="1:16">
      <c r="A16" s="4" t="s">
        <v>532</v>
      </c>
    </row>
    <row r="17" spans="1:16">
      <c r="A17" s="3" t="s">
        <v>523</v>
      </c>
    </row>
    <row r="18" spans="1:16">
      <c r="A18" s="4" t="s">
        <v>530</v>
      </c>
      <c r="M18" s="4" t="s">
        <v>422</v>
      </c>
    </row>
    <row r="19" spans="1:16">
      <c r="A19" s="4" t="s">
        <v>508</v>
      </c>
    </row>
    <row r="20" spans="1:16">
      <c r="A20" s="3" t="s">
        <v>523</v>
      </c>
    </row>
    <row r="21" spans="1:16">
      <c r="A21" s="4" t="s">
        <v>528</v>
      </c>
      <c r="N21" s="5" t="n">
        <v>22962</v>
      </c>
      <c r="O21" s="5" t="n">
        <v>11911</v>
      </c>
    </row>
    <row r="22" spans="1:16">
      <c r="A22" s="4" t="s">
        <v>46</v>
      </c>
      <c r="C22" s="5" t="n">
        <v>234123</v>
      </c>
      <c r="D22" s="5" t="n">
        <v>233371</v>
      </c>
      <c r="I22" s="5" t="n">
        <v>226761</v>
      </c>
      <c r="M22" s="6" t="n">
        <v>234123</v>
      </c>
      <c r="N22" s="5" t="n">
        <v>233371</v>
      </c>
      <c r="O22" s="5" t="n">
        <v>226761</v>
      </c>
    </row>
    <row r="23" spans="1:16">
      <c r="A23" s="4" t="s">
        <v>533</v>
      </c>
    </row>
    <row r="24" spans="1:16">
      <c r="A24" s="3" t="s">
        <v>523</v>
      </c>
    </row>
    <row r="25" spans="1:16">
      <c r="A25" s="4" t="s">
        <v>528</v>
      </c>
      <c r="K25" s="6" t="n">
        <v>3221</v>
      </c>
    </row>
    <row r="26" spans="1:16">
      <c r="A26" s="4" t="s">
        <v>534</v>
      </c>
    </row>
    <row r="27" spans="1:16">
      <c r="A27" s="3" t="s">
        <v>523</v>
      </c>
    </row>
    <row r="28" spans="1:16">
      <c r="A28" s="4" t="s">
        <v>525</v>
      </c>
      <c r="E28" s="4" t="s">
        <v>535</v>
      </c>
    </row>
    <row r="29" spans="1:16">
      <c r="A29" s="4" t="s">
        <v>526</v>
      </c>
      <c r="E29" s="6" t="n">
        <v>59895</v>
      </c>
    </row>
    <row r="30" spans="1:16">
      <c r="A30" s="4" t="s">
        <v>536</v>
      </c>
      <c r="E30" s="5" t="n">
        <v>2</v>
      </c>
    </row>
    <row r="31" spans="1:16">
      <c r="A31" s="4" t="s">
        <v>528</v>
      </c>
      <c r="E31" s="6" t="n">
        <v>22962</v>
      </c>
    </row>
    <row r="32" spans="1:16">
      <c r="A32" s="4" t="s">
        <v>46</v>
      </c>
      <c r="E32" s="5" t="n">
        <v>25982</v>
      </c>
      <c r="L32" s="6" t="n">
        <v>25982</v>
      </c>
    </row>
    <row r="33" spans="1:16">
      <c r="A33" s="4" t="s">
        <v>537</v>
      </c>
    </row>
    <row r="34" spans="1:16">
      <c r="A34" s="3" t="s">
        <v>523</v>
      </c>
    </row>
    <row r="35" spans="1:16">
      <c r="A35" s="4" t="s">
        <v>528</v>
      </c>
      <c r="L35" s="5" t="n">
        <v>6346</v>
      </c>
    </row>
    <row r="36" spans="1:16">
      <c r="A36" s="4" t="s">
        <v>448</v>
      </c>
      <c r="P36" s="4" t="s">
        <v>538</v>
      </c>
    </row>
    <row r="37" spans="1:16">
      <c r="A37" s="4" t="s">
        <v>539</v>
      </c>
    </row>
    <row r="38" spans="1:16">
      <c r="A38" s="3" t="s">
        <v>523</v>
      </c>
    </row>
    <row r="39" spans="1:16">
      <c r="A39" s="4" t="s">
        <v>540</v>
      </c>
      <c r="E39" s="6" t="n">
        <v>36933</v>
      </c>
      <c r="L39" s="5" t="n">
        <v>36933</v>
      </c>
    </row>
    <row r="40" spans="1:16">
      <c r="A40" s="4" t="s">
        <v>509</v>
      </c>
    </row>
    <row r="41" spans="1:16">
      <c r="A41" s="3" t="s">
        <v>523</v>
      </c>
    </row>
    <row r="42" spans="1:16">
      <c r="A42" s="4" t="s">
        <v>528</v>
      </c>
      <c r="G42" s="5" t="n">
        <v>3000</v>
      </c>
      <c r="K42" s="5" t="n">
        <v>2389</v>
      </c>
      <c r="N42" s="5" t="n">
        <v>3000</v>
      </c>
      <c r="O42" s="5" t="n">
        <v>83989</v>
      </c>
    </row>
    <row r="43" spans="1:16">
      <c r="A43" s="4" t="s">
        <v>46</v>
      </c>
      <c r="B43" s="6" t="n">
        <v>0</v>
      </c>
      <c r="J43" s="6" t="n">
        <v>0</v>
      </c>
    </row>
    <row r="44" spans="1:16">
      <c r="A44" s="4" t="s">
        <v>541</v>
      </c>
      <c r="B44" s="6" t="n">
        <v>44933</v>
      </c>
    </row>
    <row r="45" spans="1:16">
      <c r="A45" s="4" t="s">
        <v>542</v>
      </c>
      <c r="J45" s="5" t="n">
        <v>332</v>
      </c>
    </row>
    <row r="46" spans="1:16">
      <c r="A46" s="4" t="s">
        <v>543</v>
      </c>
    </row>
    <row r="47" spans="1:16">
      <c r="A47" s="3" t="s">
        <v>523</v>
      </c>
    </row>
    <row r="48" spans="1:16">
      <c r="A48" s="4" t="s">
        <v>528</v>
      </c>
      <c r="J48" s="5" t="n">
        <v>14311</v>
      </c>
    </row>
    <row r="49" spans="1:16">
      <c r="A49" s="4" t="s">
        <v>544</v>
      </c>
    </row>
    <row r="50" spans="1:16">
      <c r="A50" s="3" t="s">
        <v>523</v>
      </c>
    </row>
    <row r="51" spans="1:16">
      <c r="A51" s="4" t="s">
        <v>528</v>
      </c>
      <c r="J51" s="6" t="n">
        <v>22356</v>
      </c>
    </row>
    <row r="52" spans="1:16">
      <c r="A52" s="4" t="s">
        <v>545</v>
      </c>
    </row>
    <row r="53" spans="1:16">
      <c r="A53" s="3" t="s">
        <v>523</v>
      </c>
    </row>
    <row r="54" spans="1:16">
      <c r="A54" s="4" t="s">
        <v>540</v>
      </c>
      <c r="G54" s="5" t="n">
        <v>1059</v>
      </c>
    </row>
    <row r="55" spans="1:16">
      <c r="A55" s="4" t="s">
        <v>526</v>
      </c>
      <c r="G55" s="6" t="n">
        <v>4059</v>
      </c>
    </row>
    <row r="56" spans="1:16">
      <c r="A56" s="4" t="s">
        <v>546</v>
      </c>
    </row>
    <row r="57" spans="1:16">
      <c r="A57" s="3" t="s">
        <v>523</v>
      </c>
    </row>
    <row r="58" spans="1:16">
      <c r="A58" s="4" t="s">
        <v>528</v>
      </c>
      <c r="K58" s="6" t="n">
        <v>1179</v>
      </c>
    </row>
    <row r="59" spans="1:16">
      <c r="A59" s="4" t="s">
        <v>507</v>
      </c>
    </row>
    <row r="60" spans="1:16">
      <c r="A60" s="3" t="s">
        <v>523</v>
      </c>
    </row>
    <row r="61" spans="1:16">
      <c r="A61" s="4" t="s">
        <v>528</v>
      </c>
      <c r="O61" s="5" t="n">
        <v>3050</v>
      </c>
    </row>
    <row r="62" spans="1:16">
      <c r="A62" s="4" t="s">
        <v>46</v>
      </c>
      <c r="C62" s="6" t="n">
        <v>7899</v>
      </c>
      <c r="D62" s="6" t="n">
        <v>7045</v>
      </c>
      <c r="I62" s="6" t="n">
        <v>6587</v>
      </c>
      <c r="M62" s="6" t="n">
        <v>7899</v>
      </c>
      <c r="N62" s="6" t="n">
        <v>7045</v>
      </c>
      <c r="O62" s="6" t="n">
        <v>6587</v>
      </c>
    </row>
    <row r="63" spans="1:16">
      <c r="A63" s="4" t="s">
        <v>547</v>
      </c>
    </row>
    <row r="64" spans="1:16">
      <c r="A64" s="3" t="s">
        <v>523</v>
      </c>
    </row>
    <row r="65" spans="1:16">
      <c r="A65" s="4" t="s">
        <v>528</v>
      </c>
      <c r="L65" s="6" t="n">
        <v>3050</v>
      </c>
    </row>
    <row r="66" spans="1:16"/>
    <row r="67" spans="1:16">
      <c r="A67" s="4" t="s">
        <v>109</v>
      </c>
      <c r="B67" s="4" t="s">
        <v>548</v>
      </c>
    </row>
  </sheetData>
  <mergeCells count="7">
    <mergeCell ref="A1:A2"/>
    <mergeCell ref="C1:K1"/>
    <mergeCell ref="M1:O1"/>
    <mergeCell ref="E2:F2"/>
    <mergeCell ref="G2:H2"/>
    <mergeCell ref="A66:P66"/>
    <mergeCell ref="B67:P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549</v>
      </c>
      <c r="B1" s="2" t="s">
        <v>2</v>
      </c>
      <c r="C1" s="2" t="s">
        <v>32</v>
      </c>
    </row>
    <row r="2" spans="1:3">
      <c r="A2" s="3" t="s">
        <v>550</v>
      </c>
    </row>
    <row r="3" spans="1:3">
      <c r="A3" s="4" t="s">
        <v>551</v>
      </c>
      <c r="B3" s="6" t="n">
        <v>14501</v>
      </c>
      <c r="C3" s="6" t="n">
        <v>14501</v>
      </c>
    </row>
    <row r="4" spans="1:3">
      <c r="A4" s="4" t="s">
        <v>552</v>
      </c>
      <c r="B4" s="5" t="n">
        <v>145915</v>
      </c>
      <c r="C4" s="5" t="n">
        <v>145696</v>
      </c>
    </row>
    <row r="5" spans="1:3">
      <c r="A5" s="4" t="s">
        <v>553</v>
      </c>
      <c r="B5" s="5" t="n">
        <v>131414</v>
      </c>
      <c r="C5" s="5" t="n">
        <v>131195</v>
      </c>
    </row>
    <row r="6" spans="1:3">
      <c r="A6" s="4" t="s">
        <v>554</v>
      </c>
      <c r="B6" s="5" t="n">
        <v>63134</v>
      </c>
      <c r="C6" s="5" t="n">
        <v>49532</v>
      </c>
    </row>
    <row r="7" spans="1:3">
      <c r="A7" s="4" t="s">
        <v>555</v>
      </c>
    </row>
    <row r="8" spans="1:3">
      <c r="A8" s="3" t="s">
        <v>550</v>
      </c>
    </row>
    <row r="9" spans="1:3">
      <c r="A9" s="4" t="s">
        <v>551</v>
      </c>
      <c r="B9" s="5" t="n">
        <v>14501</v>
      </c>
      <c r="C9" s="5" t="n">
        <v>14501</v>
      </c>
    </row>
    <row r="10" spans="1:3">
      <c r="A10" s="4" t="s">
        <v>556</v>
      </c>
    </row>
    <row r="11" spans="1:3">
      <c r="A11" s="3" t="s">
        <v>550</v>
      </c>
    </row>
    <row r="12" spans="1:3">
      <c r="A12" s="4" t="s">
        <v>553</v>
      </c>
      <c r="B12" s="5" t="n">
        <v>96262</v>
      </c>
      <c r="C12" s="5" t="n">
        <v>96072</v>
      </c>
    </row>
    <row r="13" spans="1:3">
      <c r="A13" s="4" t="s">
        <v>554</v>
      </c>
      <c r="B13" s="5" t="n">
        <v>45822</v>
      </c>
      <c r="C13" s="5" t="n">
        <v>35561</v>
      </c>
    </row>
    <row r="14" spans="1:3">
      <c r="A14" s="4" t="s">
        <v>557</v>
      </c>
    </row>
    <row r="15" spans="1:3">
      <c r="A15" s="3" t="s">
        <v>550</v>
      </c>
    </row>
    <row r="16" spans="1:3">
      <c r="A16" s="4" t="s">
        <v>553</v>
      </c>
      <c r="B16" s="5" t="n">
        <v>9443</v>
      </c>
      <c r="C16" s="5" t="n">
        <v>9422</v>
      </c>
    </row>
    <row r="17" spans="1:3">
      <c r="A17" s="4" t="s">
        <v>554</v>
      </c>
      <c r="B17" s="5" t="n">
        <v>7751</v>
      </c>
      <c r="C17" s="5" t="n">
        <v>6237</v>
      </c>
    </row>
    <row r="18" spans="1:3">
      <c r="A18" s="4" t="s">
        <v>558</v>
      </c>
    </row>
    <row r="19" spans="1:3">
      <c r="A19" s="3" t="s">
        <v>550</v>
      </c>
    </row>
    <row r="20" spans="1:3">
      <c r="A20" s="4" t="s">
        <v>553</v>
      </c>
      <c r="B20" s="5" t="n">
        <v>21755</v>
      </c>
      <c r="C20" s="5" t="n">
        <v>21689</v>
      </c>
    </row>
    <row r="21" spans="1:3">
      <c r="A21" s="4" t="s">
        <v>554</v>
      </c>
      <c r="B21" s="5" t="n">
        <v>5607</v>
      </c>
      <c r="C21" s="5" t="n">
        <v>3865</v>
      </c>
    </row>
    <row r="22" spans="1:3">
      <c r="A22" s="4" t="s">
        <v>559</v>
      </c>
    </row>
    <row r="23" spans="1:3">
      <c r="A23" s="3" t="s">
        <v>550</v>
      </c>
    </row>
    <row r="24" spans="1:3">
      <c r="A24" s="4" t="s">
        <v>553</v>
      </c>
      <c r="B24" s="5" t="n">
        <v>3954</v>
      </c>
      <c r="C24" s="5" t="n">
        <v>4012</v>
      </c>
    </row>
    <row r="25" spans="1:3">
      <c r="A25" s="4" t="s">
        <v>554</v>
      </c>
      <c r="B25" s="6" t="n">
        <v>3954</v>
      </c>
      <c r="C25" s="6" t="n">
        <v>38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560</v>
      </c>
      <c r="B1" s="2" t="s">
        <v>516</v>
      </c>
    </row>
    <row r="2" spans="1:2">
      <c r="A2" s="3" t="s">
        <v>561</v>
      </c>
    </row>
    <row r="3" spans="1:2">
      <c r="A3" s="5" t="n">
        <v>2018</v>
      </c>
      <c r="B3" s="6" t="n">
        <v>13181</v>
      </c>
    </row>
    <row r="4" spans="1:2">
      <c r="A4" s="5" t="n">
        <v>2019</v>
      </c>
      <c r="B4" s="5" t="n">
        <v>10759</v>
      </c>
    </row>
    <row r="5" spans="1:2">
      <c r="A5" s="5" t="n">
        <v>2020</v>
      </c>
      <c r="B5" s="5" t="n">
        <v>8373</v>
      </c>
    </row>
    <row r="6" spans="1:2">
      <c r="A6" s="5" t="n">
        <v>2021</v>
      </c>
      <c r="B6" s="5" t="n">
        <v>7802</v>
      </c>
    </row>
    <row r="7" spans="1:2">
      <c r="A7" s="5" t="n">
        <v>2022</v>
      </c>
      <c r="B7" s="6" t="n">
        <v>5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2</v>
      </c>
      <c r="B1" s="2" t="s">
        <v>1</v>
      </c>
    </row>
    <row r="2" spans="1:4">
      <c r="B2" s="2" t="s">
        <v>2</v>
      </c>
      <c r="C2" s="2" t="s">
        <v>32</v>
      </c>
      <c r="D2" s="2" t="s">
        <v>96</v>
      </c>
    </row>
    <row r="3" spans="1:4">
      <c r="A3" s="3" t="s">
        <v>563</v>
      </c>
    </row>
    <row r="4" spans="1:4">
      <c r="A4" s="4" t="s">
        <v>564</v>
      </c>
      <c r="B4" s="6" t="n">
        <v>2484</v>
      </c>
    </row>
    <row r="5" spans="1:4">
      <c r="A5" s="4" t="s">
        <v>565</v>
      </c>
      <c r="B5" s="5" t="n">
        <v>5606</v>
      </c>
    </row>
    <row r="6" spans="1:4">
      <c r="A6" s="4" t="s">
        <v>566</v>
      </c>
      <c r="B6" s="5" t="n">
        <v>-7421</v>
      </c>
    </row>
    <row r="7" spans="1:4">
      <c r="A7" s="4" t="s">
        <v>567</v>
      </c>
      <c r="B7" s="5" t="n">
        <v>120</v>
      </c>
    </row>
    <row r="8" spans="1:4">
      <c r="A8" s="4" t="s">
        <v>568</v>
      </c>
      <c r="B8" s="5" t="n">
        <v>789</v>
      </c>
      <c r="C8" s="6" t="n">
        <v>2484</v>
      </c>
    </row>
    <row r="9" spans="1:4">
      <c r="A9" s="4" t="s">
        <v>569</v>
      </c>
      <c r="B9" s="5" t="n">
        <v>805</v>
      </c>
    </row>
    <row r="10" spans="1:4">
      <c r="A10" s="4" t="s">
        <v>102</v>
      </c>
      <c r="B10" s="5" t="n">
        <v>6411</v>
      </c>
      <c r="C10" s="5" t="n">
        <v>7177</v>
      </c>
      <c r="D10" s="6" t="n">
        <v>6927</v>
      </c>
    </row>
    <row r="11" spans="1:4">
      <c r="A11" s="4" t="s">
        <v>570</v>
      </c>
    </row>
    <row r="12" spans="1:4">
      <c r="A12" s="3" t="s">
        <v>563</v>
      </c>
    </row>
    <row r="13" spans="1:4">
      <c r="A13" s="4" t="s">
        <v>564</v>
      </c>
      <c r="B13" s="5" t="n">
        <v>1831</v>
      </c>
    </row>
    <row r="14" spans="1:4">
      <c r="A14" s="4" t="s">
        <v>565</v>
      </c>
      <c r="B14" s="5" t="n">
        <v>1854</v>
      </c>
    </row>
    <row r="15" spans="1:4">
      <c r="A15" s="4" t="s">
        <v>566</v>
      </c>
      <c r="B15" s="5" t="n">
        <v>-3505</v>
      </c>
    </row>
    <row r="16" spans="1:4">
      <c r="A16" s="4" t="s">
        <v>567</v>
      </c>
      <c r="B16" s="5" t="n">
        <v>73</v>
      </c>
    </row>
    <row r="17" spans="1:4">
      <c r="A17" s="4" t="s">
        <v>568</v>
      </c>
      <c r="B17" s="5" t="n">
        <v>253</v>
      </c>
      <c r="C17" s="5" t="n">
        <v>1831</v>
      </c>
    </row>
    <row r="18" spans="1:4">
      <c r="A18" s="4" t="s">
        <v>571</v>
      </c>
    </row>
    <row r="19" spans="1:4">
      <c r="A19" s="3" t="s">
        <v>563</v>
      </c>
    </row>
    <row r="20" spans="1:4">
      <c r="A20" s="4" t="s">
        <v>564</v>
      </c>
      <c r="B20" s="5" t="n">
        <v>653</v>
      </c>
    </row>
    <row r="21" spans="1:4">
      <c r="A21" s="4" t="s">
        <v>565</v>
      </c>
      <c r="B21" s="5" t="n">
        <v>3752</v>
      </c>
    </row>
    <row r="22" spans="1:4">
      <c r="A22" s="4" t="s">
        <v>566</v>
      </c>
      <c r="B22" s="5" t="n">
        <v>-3916</v>
      </c>
    </row>
    <row r="23" spans="1:4">
      <c r="A23" s="4" t="s">
        <v>567</v>
      </c>
      <c r="B23" s="5" t="n">
        <v>47</v>
      </c>
    </row>
    <row r="24" spans="1:4">
      <c r="A24" s="4" t="s">
        <v>568</v>
      </c>
      <c r="B24" s="6" t="n">
        <v>536</v>
      </c>
      <c r="C24" s="6" t="n">
        <v>6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72</v>
      </c>
      <c r="B1" s="2" t="s">
        <v>513</v>
      </c>
      <c r="C1" s="2" t="s">
        <v>1</v>
      </c>
    </row>
    <row r="2" spans="1:5">
      <c r="B2" s="2" t="s">
        <v>573</v>
      </c>
      <c r="C2" s="2" t="s">
        <v>2</v>
      </c>
      <c r="D2" s="2" t="s">
        <v>32</v>
      </c>
      <c r="E2" s="2" t="s">
        <v>96</v>
      </c>
    </row>
    <row r="3" spans="1:5">
      <c r="A3" s="3" t="s">
        <v>563</v>
      </c>
    </row>
    <row r="4" spans="1:5">
      <c r="A4" s="4" t="s">
        <v>574</v>
      </c>
      <c r="C4" s="6" t="n">
        <v>-7951</v>
      </c>
      <c r="D4" s="6" t="n">
        <v>12996</v>
      </c>
      <c r="E4" s="6" t="n">
        <v>-3277</v>
      </c>
    </row>
    <row r="5" spans="1:5">
      <c r="A5" s="4" t="s">
        <v>575</v>
      </c>
    </row>
    <row r="6" spans="1:5">
      <c r="A6" s="3" t="s">
        <v>563</v>
      </c>
    </row>
    <row r="7" spans="1:5">
      <c r="A7" s="4" t="s">
        <v>576</v>
      </c>
      <c r="C7" s="5" t="n">
        <v>699</v>
      </c>
    </row>
    <row r="8" spans="1:5">
      <c r="A8" s="4" t="s">
        <v>577</v>
      </c>
      <c r="C8" s="5" t="n">
        <v>1299</v>
      </c>
    </row>
    <row r="9" spans="1:5">
      <c r="A9" s="4" t="s">
        <v>578</v>
      </c>
    </row>
    <row r="10" spans="1:5">
      <c r="A10" s="3" t="s">
        <v>563</v>
      </c>
    </row>
    <row r="11" spans="1:5">
      <c r="A11" s="4" t="s">
        <v>577</v>
      </c>
      <c r="C11" s="5" t="n">
        <v>1999</v>
      </c>
    </row>
    <row r="12" spans="1:5">
      <c r="A12" s="4" t="s">
        <v>579</v>
      </c>
      <c r="C12" s="5" t="n">
        <v>-106</v>
      </c>
    </row>
    <row r="13" spans="1:5">
      <c r="A13" s="4" t="s">
        <v>580</v>
      </c>
    </row>
    <row r="14" spans="1:5">
      <c r="A14" s="3" t="s">
        <v>563</v>
      </c>
    </row>
    <row r="15" spans="1:5">
      <c r="A15" s="4" t="s">
        <v>579</v>
      </c>
      <c r="C15" s="5" t="n">
        <v>-95</v>
      </c>
    </row>
    <row r="16" spans="1:5">
      <c r="A16" s="4" t="s">
        <v>574</v>
      </c>
      <c r="C16" s="5" t="n">
        <v>-87</v>
      </c>
    </row>
    <row r="17" spans="1:5">
      <c r="A17" s="4" t="s">
        <v>581</v>
      </c>
      <c r="C17" s="5" t="n">
        <v>-50</v>
      </c>
    </row>
    <row r="18" spans="1:5">
      <c r="A18" s="4" t="s">
        <v>508</v>
      </c>
    </row>
    <row r="19" spans="1:5">
      <c r="A19" s="3" t="s">
        <v>563</v>
      </c>
    </row>
    <row r="20" spans="1:5">
      <c r="A20" s="4" t="s">
        <v>576</v>
      </c>
      <c r="C20" s="5" t="n">
        <v>1356</v>
      </c>
    </row>
    <row r="21" spans="1:5">
      <c r="A21" s="4" t="s">
        <v>509</v>
      </c>
    </row>
    <row r="22" spans="1:5">
      <c r="A22" s="3" t="s">
        <v>563</v>
      </c>
    </row>
    <row r="23" spans="1:5">
      <c r="A23" s="4" t="s">
        <v>582</v>
      </c>
      <c r="B23" s="6" t="n">
        <v>332</v>
      </c>
    </row>
    <row r="24" spans="1:5">
      <c r="A24" s="4" t="s">
        <v>583</v>
      </c>
    </row>
    <row r="25" spans="1:5">
      <c r="A25" s="3" t="s">
        <v>563</v>
      </c>
    </row>
    <row r="26" spans="1:5">
      <c r="A26" s="4" t="s">
        <v>577</v>
      </c>
      <c r="C26" s="5" t="n">
        <v>504</v>
      </c>
    </row>
    <row r="27" spans="1:5">
      <c r="A27" s="4" t="s">
        <v>574</v>
      </c>
      <c r="C27" s="5" t="n">
        <v>104</v>
      </c>
    </row>
    <row r="28" spans="1:5">
      <c r="A28" s="4" t="s">
        <v>584</v>
      </c>
    </row>
    <row r="29" spans="1:5">
      <c r="A29" s="3" t="s">
        <v>563</v>
      </c>
    </row>
    <row r="30" spans="1:5">
      <c r="A30" s="4" t="s">
        <v>585</v>
      </c>
      <c r="C30" s="5" t="n">
        <v>700</v>
      </c>
    </row>
    <row r="31" spans="1:5">
      <c r="A31" s="4" t="s">
        <v>582</v>
      </c>
      <c r="C31" s="6" t="n">
        <v>-82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3"/>
    <col customWidth="1" max="5" min="5" width="14"/>
    <col customWidth="1" max="6" min="6" width="27"/>
    <col customWidth="1" max="7" min="7" width="46"/>
    <col customWidth="1" max="8" min="8" width="49"/>
    <col customWidth="1" max="9" min="9" width="18"/>
    <col customWidth="1" max="10" min="10" width="11"/>
    <col customWidth="1" max="11" min="11" width="25"/>
    <col customWidth="1" max="12" min="12" width="25"/>
    <col customWidth="1" max="13" min="13" width="44"/>
    <col customWidth="1" max="14" min="14" width="57"/>
  </cols>
  <sheetData>
    <row r="1" spans="1:14">
      <c r="A1" s="1" t="s">
        <v>128</v>
      </c>
      <c r="B1" s="2" t="s">
        <v>129</v>
      </c>
      <c r="C1" s="2" t="s">
        <v>130</v>
      </c>
      <c r="D1" s="2" t="s">
        <v>131</v>
      </c>
      <c r="E1" s="2" t="s">
        <v>132</v>
      </c>
      <c r="F1" s="2" t="s">
        <v>133</v>
      </c>
      <c r="G1" s="2" t="s">
        <v>134</v>
      </c>
      <c r="H1" s="2" t="s">
        <v>135</v>
      </c>
      <c r="I1" s="2" t="s">
        <v>136</v>
      </c>
      <c r="J1" s="2" t="s">
        <v>129</v>
      </c>
      <c r="K1" s="2" t="s">
        <v>137</v>
      </c>
      <c r="L1" s="2" t="s">
        <v>138</v>
      </c>
      <c r="M1" s="2" t="s">
        <v>139</v>
      </c>
      <c r="N1" s="2" t="s">
        <v>140</v>
      </c>
    </row>
    <row r="2" spans="1:14">
      <c r="A2" s="4" t="s">
        <v>141</v>
      </c>
      <c r="B2" s="6" t="n">
        <v>944882</v>
      </c>
      <c r="F2" s="6" t="n">
        <v>262610</v>
      </c>
      <c r="H2" s="6" t="n">
        <v>-3581</v>
      </c>
      <c r="I2" s="6" t="n">
        <v>591783</v>
      </c>
      <c r="J2" s="6" t="n">
        <v>850812</v>
      </c>
      <c r="L2" s="6" t="n">
        <v>94070</v>
      </c>
    </row>
    <row r="3" spans="1:14">
      <c r="A3" s="4" t="s">
        <v>142</v>
      </c>
      <c r="E3" s="5" t="n">
        <v>67408484</v>
      </c>
    </row>
    <row r="4" spans="1:14">
      <c r="A4" s="4" t="s">
        <v>111</v>
      </c>
      <c r="B4" s="5" t="n">
        <v>87256</v>
      </c>
      <c r="I4" s="5" t="n">
        <v>76785</v>
      </c>
      <c r="J4" s="5" t="n">
        <v>76785</v>
      </c>
      <c r="L4" s="5" t="n">
        <v>10471</v>
      </c>
    </row>
    <row r="5" spans="1:14">
      <c r="A5" s="4" t="s">
        <v>124</v>
      </c>
      <c r="B5" s="5" t="n">
        <v>-49620</v>
      </c>
      <c r="H5" s="5" t="n">
        <v>-47123</v>
      </c>
      <c r="J5" s="5" t="n">
        <v>-47123</v>
      </c>
      <c r="L5" s="5" t="n">
        <v>-2497</v>
      </c>
    </row>
    <row r="6" spans="1:14">
      <c r="A6" s="4" t="s">
        <v>143</v>
      </c>
      <c r="C6" s="6" t="n">
        <v>4082</v>
      </c>
      <c r="M6" s="6" t="n">
        <v>4082</v>
      </c>
    </row>
    <row r="7" spans="1:14">
      <c r="A7" s="4" t="s">
        <v>144</v>
      </c>
      <c r="B7" s="5" t="n">
        <v>2910</v>
      </c>
      <c r="F7" s="5" t="n">
        <v>2910</v>
      </c>
      <c r="J7" s="5" t="n">
        <v>2910</v>
      </c>
    </row>
    <row r="8" spans="1:14">
      <c r="A8" s="4" t="s">
        <v>145</v>
      </c>
      <c r="E8" s="5" t="n">
        <v>909181</v>
      </c>
    </row>
    <row r="9" spans="1:14">
      <c r="A9" s="4" t="s">
        <v>146</v>
      </c>
      <c r="B9" s="5" t="n">
        <v>14560</v>
      </c>
      <c r="F9" s="5" t="n">
        <v>14560</v>
      </c>
      <c r="J9" s="5" t="n">
        <v>14560</v>
      </c>
    </row>
    <row r="10" spans="1:14">
      <c r="A10" s="4" t="s">
        <v>147</v>
      </c>
      <c r="B10" s="5" t="n">
        <v>26837</v>
      </c>
      <c r="F10" s="5" t="n">
        <v>26837</v>
      </c>
      <c r="J10" s="5" t="n">
        <v>26837</v>
      </c>
    </row>
    <row r="11" spans="1:14">
      <c r="A11" s="4" t="s">
        <v>148</v>
      </c>
      <c r="B11" s="6" t="n">
        <v>-127360</v>
      </c>
      <c r="F11" s="5" t="n">
        <v>-17839</v>
      </c>
      <c r="I11" s="5" t="n">
        <v>-109521</v>
      </c>
      <c r="J11" s="5" t="n">
        <v>-127360</v>
      </c>
    </row>
    <row r="12" spans="1:14">
      <c r="A12" s="4" t="s">
        <v>149</v>
      </c>
      <c r="B12" s="5" t="n">
        <v>-4176187</v>
      </c>
      <c r="E12" s="5" t="n">
        <v>-4176187</v>
      </c>
    </row>
    <row r="13" spans="1:14">
      <c r="A13" s="4" t="s">
        <v>150</v>
      </c>
      <c r="B13" s="6" t="n">
        <v>-15189</v>
      </c>
      <c r="L13" s="5" t="n">
        <v>-15189</v>
      </c>
    </row>
    <row r="14" spans="1:14">
      <c r="A14" s="4" t="s">
        <v>151</v>
      </c>
      <c r="B14" s="5" t="n">
        <v>-48309</v>
      </c>
      <c r="I14" s="5" t="n">
        <v>-48309</v>
      </c>
      <c r="J14" s="5" t="n">
        <v>-48309</v>
      </c>
    </row>
    <row r="15" spans="1:14">
      <c r="A15" s="4" t="s">
        <v>152</v>
      </c>
      <c r="B15" s="5" t="n">
        <v>840049</v>
      </c>
      <c r="F15" s="5" t="n">
        <v>289078</v>
      </c>
      <c r="H15" s="5" t="n">
        <v>-50704</v>
      </c>
      <c r="I15" s="5" t="n">
        <v>510738</v>
      </c>
      <c r="J15" s="5" t="n">
        <v>749112</v>
      </c>
      <c r="L15" s="5" t="n">
        <v>90937</v>
      </c>
    </row>
    <row r="16" spans="1:14">
      <c r="A16" s="4" t="s">
        <v>153</v>
      </c>
      <c r="E16" s="5" t="n">
        <v>64141478</v>
      </c>
    </row>
    <row r="17" spans="1:14">
      <c r="A17" s="4" t="s">
        <v>111</v>
      </c>
      <c r="B17" s="5" t="n">
        <v>157628</v>
      </c>
      <c r="I17" s="5" t="n">
        <v>143715</v>
      </c>
      <c r="J17" s="5" t="n">
        <v>143715</v>
      </c>
      <c r="L17" s="5" t="n">
        <v>13913</v>
      </c>
    </row>
    <row r="18" spans="1:14">
      <c r="A18" s="4" t="s">
        <v>124</v>
      </c>
      <c r="B18" s="5" t="n">
        <v>24866</v>
      </c>
      <c r="H18" s="5" t="n">
        <v>22139</v>
      </c>
      <c r="J18" s="5" t="n">
        <v>22139</v>
      </c>
      <c r="L18" s="5" t="n">
        <v>2727</v>
      </c>
    </row>
    <row r="19" spans="1:14">
      <c r="A19" s="4" t="s">
        <v>143</v>
      </c>
      <c r="D19" s="6" t="n">
        <v>28004</v>
      </c>
      <c r="N19" s="6" t="n">
        <v>28004</v>
      </c>
    </row>
    <row r="20" spans="1:14">
      <c r="A20" s="4" t="s">
        <v>144</v>
      </c>
      <c r="B20" s="5" t="n">
        <v>8707</v>
      </c>
      <c r="F20" s="5" t="n">
        <v>8707</v>
      </c>
      <c r="J20" s="5" t="n">
        <v>8707</v>
      </c>
    </row>
    <row r="21" spans="1:14">
      <c r="A21" s="4" t="s">
        <v>145</v>
      </c>
      <c r="E21" s="5" t="n">
        <v>892190</v>
      </c>
    </row>
    <row r="22" spans="1:14">
      <c r="A22" s="4" t="s">
        <v>146</v>
      </c>
      <c r="B22" s="5" t="n">
        <v>960</v>
      </c>
      <c r="F22" s="5" t="n">
        <v>960</v>
      </c>
      <c r="J22" s="5" t="n">
        <v>960</v>
      </c>
    </row>
    <row r="23" spans="1:14">
      <c r="A23" s="4" t="s">
        <v>147</v>
      </c>
      <c r="B23" s="5" t="n">
        <v>16534</v>
      </c>
      <c r="F23" s="5" t="n">
        <v>16534</v>
      </c>
      <c r="J23" s="5" t="n">
        <v>16534</v>
      </c>
    </row>
    <row r="24" spans="1:14">
      <c r="A24" s="4" t="s">
        <v>148</v>
      </c>
      <c r="B24" s="6" t="n">
        <v>-99847</v>
      </c>
      <c r="F24" s="5" t="n">
        <v>-16295</v>
      </c>
      <c r="I24" s="5" t="n">
        <v>-83552</v>
      </c>
      <c r="J24" s="5" t="n">
        <v>-99847</v>
      </c>
    </row>
    <row r="25" spans="1:14">
      <c r="A25" s="4" t="s">
        <v>149</v>
      </c>
      <c r="B25" s="5" t="n">
        <v>-3500000</v>
      </c>
      <c r="E25" s="5" t="n">
        <v>-3500000</v>
      </c>
    </row>
    <row r="26" spans="1:14">
      <c r="A26" s="4" t="s">
        <v>150</v>
      </c>
      <c r="B26" s="6" t="n">
        <v>-9106</v>
      </c>
      <c r="L26" s="5" t="n">
        <v>-9106</v>
      </c>
    </row>
    <row r="27" spans="1:14">
      <c r="A27" s="4" t="s">
        <v>151</v>
      </c>
      <c r="B27" s="5" t="n">
        <v>-47949</v>
      </c>
      <c r="I27" s="5" t="n">
        <v>-47949</v>
      </c>
      <c r="J27" s="5" t="n">
        <v>-47949</v>
      </c>
    </row>
    <row r="28" spans="1:14">
      <c r="A28" s="4" t="s">
        <v>154</v>
      </c>
      <c r="B28" s="5" t="n">
        <v>919846</v>
      </c>
      <c r="F28" s="5" t="n">
        <v>298984</v>
      </c>
      <c r="H28" s="5" t="n">
        <v>-28565</v>
      </c>
      <c r="I28" s="5" t="n">
        <v>522952</v>
      </c>
      <c r="J28" s="5" t="n">
        <v>793371</v>
      </c>
      <c r="L28" s="5" t="n">
        <v>126475</v>
      </c>
    </row>
    <row r="29" spans="1:14">
      <c r="A29" s="4" t="s">
        <v>155</v>
      </c>
      <c r="E29" s="5" t="n">
        <v>61533668</v>
      </c>
    </row>
    <row r="30" spans="1:14">
      <c r="A30" s="4" t="s">
        <v>111</v>
      </c>
      <c r="B30" s="5" t="n">
        <v>217937</v>
      </c>
      <c r="I30" s="5" t="n">
        <v>204515</v>
      </c>
      <c r="J30" s="5" t="n">
        <v>204515</v>
      </c>
      <c r="L30" s="5" t="n">
        <v>13422</v>
      </c>
    </row>
    <row r="31" spans="1:14">
      <c r="A31" s="4" t="s">
        <v>124</v>
      </c>
      <c r="B31" s="5" t="n">
        <v>762</v>
      </c>
      <c r="H31" s="5" t="n">
        <v>790</v>
      </c>
      <c r="J31" s="5" t="n">
        <v>790</v>
      </c>
      <c r="L31" s="5" t="n">
        <v>-28</v>
      </c>
    </row>
    <row r="32" spans="1:14">
      <c r="A32" s="4" t="s">
        <v>144</v>
      </c>
      <c r="B32" s="5" t="n">
        <v>-9075</v>
      </c>
      <c r="F32" s="5" t="n">
        <v>-9075</v>
      </c>
      <c r="J32" s="5" t="n">
        <v>-9075</v>
      </c>
    </row>
    <row r="33" spans="1:14">
      <c r="A33" s="4" t="s">
        <v>145</v>
      </c>
      <c r="E33" s="5" t="n">
        <v>1268788</v>
      </c>
    </row>
    <row r="34" spans="1:14">
      <c r="A34" s="4" t="s">
        <v>146</v>
      </c>
      <c r="B34" s="5" t="n">
        <v>1259</v>
      </c>
      <c r="F34" s="5" t="n">
        <v>1259</v>
      </c>
      <c r="J34" s="5" t="n">
        <v>1259</v>
      </c>
    </row>
    <row r="35" spans="1:14">
      <c r="A35" s="4" t="s">
        <v>147</v>
      </c>
      <c r="B35" s="6" t="n">
        <v>13158</v>
      </c>
      <c r="F35" s="5" t="n">
        <v>13158</v>
      </c>
      <c r="J35" s="5" t="n">
        <v>13158</v>
      </c>
    </row>
    <row r="36" spans="1:14">
      <c r="A36" s="4" t="s">
        <v>156</v>
      </c>
      <c r="C36" s="6" t="n">
        <v>-2888</v>
      </c>
      <c r="F36" s="5" t="n">
        <v>-935</v>
      </c>
      <c r="G36" s="6" t="n">
        <v>-935</v>
      </c>
      <c r="K36" s="6" t="n">
        <v>-935</v>
      </c>
      <c r="M36" s="6" t="n">
        <v>-1953</v>
      </c>
    </row>
    <row r="37" spans="1:14">
      <c r="A37" s="4" t="s">
        <v>149</v>
      </c>
      <c r="B37" s="5" t="n">
        <v>0</v>
      </c>
    </row>
    <row r="38" spans="1:14">
      <c r="A38" s="4" t="s">
        <v>150</v>
      </c>
      <c r="B38" s="6" t="n">
        <v>-15622</v>
      </c>
      <c r="L38" s="5" t="n">
        <v>-15622</v>
      </c>
    </row>
    <row r="39" spans="1:14">
      <c r="A39" s="4" t="s">
        <v>151</v>
      </c>
      <c r="B39" s="5" t="n">
        <v>-51448</v>
      </c>
      <c r="I39" s="5" t="n">
        <v>-51448</v>
      </c>
      <c r="J39" s="5" t="n">
        <v>-51448</v>
      </c>
    </row>
    <row r="40" spans="1:14">
      <c r="A40" s="4" t="s">
        <v>157</v>
      </c>
      <c r="B40" s="6" t="n">
        <v>1073929</v>
      </c>
      <c r="F40" s="6" t="n">
        <v>303391</v>
      </c>
      <c r="H40" s="6" t="n">
        <v>-27775</v>
      </c>
      <c r="I40" s="6" t="n">
        <v>676019</v>
      </c>
      <c r="J40" s="6" t="n">
        <v>951635</v>
      </c>
      <c r="L40" s="6" t="n">
        <v>122294</v>
      </c>
    </row>
    <row r="41" spans="1:14">
      <c r="A41" s="4" t="s">
        <v>158</v>
      </c>
      <c r="E41" s="5" t="n">
        <v>62802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6</v>
      </c>
      <c r="B1" s="2" t="s">
        <v>1</v>
      </c>
      <c r="C1" s="2" t="s">
        <v>587</v>
      </c>
    </row>
    <row r="2" spans="1:3">
      <c r="B2" s="2" t="s">
        <v>96</v>
      </c>
      <c r="C2" s="2" t="s">
        <v>2</v>
      </c>
    </row>
    <row r="3" spans="1:3">
      <c r="A3" s="3" t="s">
        <v>588</v>
      </c>
    </row>
    <row r="4" spans="1:3">
      <c r="A4" s="4" t="s">
        <v>589</v>
      </c>
      <c r="B4" s="6" t="n">
        <v>1248</v>
      </c>
      <c r="C4" s="6" t="n">
        <v>13414</v>
      </c>
    </row>
    <row r="5" spans="1:3">
      <c r="A5" s="4" t="s">
        <v>590</v>
      </c>
      <c r="B5" s="5" t="n">
        <v>243</v>
      </c>
    </row>
    <row r="6" spans="1:3">
      <c r="A6" s="4" t="s">
        <v>591</v>
      </c>
      <c r="B6" s="5" t="n">
        <v>1005</v>
      </c>
    </row>
    <row r="7" spans="1:3">
      <c r="A7" s="4" t="s">
        <v>592</v>
      </c>
    </row>
    <row r="8" spans="1:3">
      <c r="A8" s="3" t="s">
        <v>588</v>
      </c>
    </row>
    <row r="9" spans="1:3">
      <c r="A9" s="4" t="s">
        <v>589</v>
      </c>
      <c r="C9" s="5" t="n">
        <v>5521</v>
      </c>
    </row>
    <row r="10" spans="1:3">
      <c r="A10" s="4" t="s">
        <v>593</v>
      </c>
    </row>
    <row r="11" spans="1:3">
      <c r="A11" s="3" t="s">
        <v>588</v>
      </c>
    </row>
    <row r="12" spans="1:3">
      <c r="A12" s="4" t="s">
        <v>589</v>
      </c>
      <c r="C12" s="6" t="n">
        <v>1001</v>
      </c>
    </row>
    <row r="13" spans="1:3">
      <c r="A13" s="4" t="s">
        <v>594</v>
      </c>
    </row>
    <row r="14" spans="1:3">
      <c r="A14" s="3" t="s">
        <v>588</v>
      </c>
    </row>
    <row r="15" spans="1:3">
      <c r="A15" s="4" t="s">
        <v>589</v>
      </c>
      <c r="B15" s="5" t="n">
        <v>2653</v>
      </c>
    </row>
    <row r="16" spans="1:3">
      <c r="A16" s="4" t="s">
        <v>595</v>
      </c>
    </row>
    <row r="17" spans="1:3">
      <c r="A17" s="3" t="s">
        <v>588</v>
      </c>
    </row>
    <row r="18" spans="1:3">
      <c r="A18" s="4" t="s">
        <v>589</v>
      </c>
      <c r="B18" s="6" t="n">
        <v>2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6</v>
      </c>
      <c r="B1" s="2" t="s">
        <v>1</v>
      </c>
      <c r="C1" s="2" t="s">
        <v>587</v>
      </c>
    </row>
    <row r="2" spans="1:3">
      <c r="B2" s="2" t="s">
        <v>96</v>
      </c>
      <c r="C2" s="2" t="s">
        <v>2</v>
      </c>
    </row>
    <row r="3" spans="1:3">
      <c r="A3" s="3" t="s">
        <v>597</v>
      </c>
    </row>
    <row r="4" spans="1:3">
      <c r="A4" s="4" t="s">
        <v>598</v>
      </c>
      <c r="B4" s="6" t="n">
        <v>1248</v>
      </c>
      <c r="C4" s="6" t="n">
        <v>13414</v>
      </c>
    </row>
    <row r="5" spans="1:3">
      <c r="A5" s="4" t="s">
        <v>599</v>
      </c>
    </row>
    <row r="6" spans="1:3">
      <c r="A6" s="3" t="s">
        <v>597</v>
      </c>
    </row>
    <row r="7" spans="1:3">
      <c r="A7" s="4" t="s">
        <v>598</v>
      </c>
      <c r="C7" s="5" t="n">
        <v>6892</v>
      </c>
    </row>
    <row r="8" spans="1:3">
      <c r="A8" s="4" t="s">
        <v>592</v>
      </c>
    </row>
    <row r="9" spans="1:3">
      <c r="A9" s="3" t="s">
        <v>597</v>
      </c>
    </row>
    <row r="10" spans="1:3">
      <c r="A10" s="4" t="s">
        <v>598</v>
      </c>
      <c r="C10" s="5" t="n">
        <v>5521</v>
      </c>
    </row>
    <row r="11" spans="1:3">
      <c r="A11" s="4" t="s">
        <v>593</v>
      </c>
    </row>
    <row r="12" spans="1:3">
      <c r="A12" s="3" t="s">
        <v>597</v>
      </c>
    </row>
    <row r="13" spans="1:3">
      <c r="A13" s="4" t="s">
        <v>598</v>
      </c>
      <c r="C13" s="6" t="n">
        <v>1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0"/>
  </cols>
  <sheetData>
    <row r="1" spans="1:2">
      <c r="A1" s="1" t="s">
        <v>600</v>
      </c>
      <c r="B1" s="2" t="s">
        <v>1</v>
      </c>
    </row>
    <row r="2" spans="1:2">
      <c r="B2" s="2" t="s">
        <v>516</v>
      </c>
    </row>
    <row r="3" spans="1:2">
      <c r="A3" s="4" t="s">
        <v>601</v>
      </c>
    </row>
    <row r="4" spans="1:2">
      <c r="A4" s="3" t="s">
        <v>602</v>
      </c>
    </row>
    <row r="5" spans="1:2">
      <c r="A5" s="4" t="s">
        <v>603</v>
      </c>
      <c r="B5" s="6" t="n">
        <v>15294000</v>
      </c>
    </row>
    <row r="6" spans="1:2">
      <c r="A6" s="4" t="s">
        <v>604</v>
      </c>
      <c r="B6" s="5" t="n">
        <v>0</v>
      </c>
    </row>
    <row r="7" spans="1:2">
      <c r="A7" s="4" t="s">
        <v>605</v>
      </c>
    </row>
    <row r="8" spans="1:2">
      <c r="A8" s="3" t="s">
        <v>602</v>
      </c>
    </row>
    <row r="9" spans="1:2">
      <c r="A9" s="4" t="s">
        <v>606</v>
      </c>
      <c r="B9" s="6" t="n">
        <v>927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07</v>
      </c>
      <c r="B1" s="2" t="s">
        <v>2</v>
      </c>
      <c r="C1" s="2" t="s">
        <v>32</v>
      </c>
    </row>
    <row r="2" spans="1:3">
      <c r="A2" s="3" t="s">
        <v>608</v>
      </c>
    </row>
    <row r="3" spans="1:3">
      <c r="A3" s="4" t="s">
        <v>609</v>
      </c>
      <c r="B3" s="6" t="n">
        <v>581191</v>
      </c>
      <c r="C3" s="6" t="n">
        <v>583991</v>
      </c>
    </row>
    <row r="4" spans="1:3">
      <c r="A4" s="4" t="s">
        <v>610</v>
      </c>
      <c r="B4" s="5" t="n">
        <v>-2581</v>
      </c>
      <c r="C4" s="5" t="n">
        <v>-2987</v>
      </c>
    </row>
    <row r="5" spans="1:3">
      <c r="A5" s="4" t="s">
        <v>611</v>
      </c>
      <c r="B5" s="5" t="n">
        <v>578610</v>
      </c>
      <c r="C5" s="5" t="n">
        <v>581004</v>
      </c>
    </row>
    <row r="6" spans="1:3">
      <c r="A6" s="4" t="s">
        <v>611</v>
      </c>
      <c r="B6" s="5" t="n">
        <v>578610</v>
      </c>
      <c r="C6" s="5" t="n">
        <v>581004</v>
      </c>
    </row>
    <row r="7" spans="1:3">
      <c r="A7" s="4" t="s">
        <v>609</v>
      </c>
      <c r="B7" s="5" t="n">
        <v>6814</v>
      </c>
      <c r="C7" s="5" t="n">
        <v>3513</v>
      </c>
    </row>
    <row r="8" spans="1:3">
      <c r="A8" s="4" t="s">
        <v>612</v>
      </c>
      <c r="B8" s="5" t="n">
        <v>571796</v>
      </c>
      <c r="C8" s="5" t="n">
        <v>577491</v>
      </c>
    </row>
    <row r="9" spans="1:3">
      <c r="A9" s="4" t="s">
        <v>60</v>
      </c>
    </row>
    <row r="10" spans="1:3">
      <c r="A10" s="3" t="s">
        <v>608</v>
      </c>
    </row>
    <row r="11" spans="1:3">
      <c r="A11" s="4" t="s">
        <v>609</v>
      </c>
      <c r="B11" s="5" t="n">
        <v>123</v>
      </c>
      <c r="C11" s="5" t="n">
        <v>2651</v>
      </c>
    </row>
    <row r="12" spans="1:3">
      <c r="A12" s="4" t="s">
        <v>613</v>
      </c>
    </row>
    <row r="13" spans="1:3">
      <c r="A13" s="3" t="s">
        <v>608</v>
      </c>
    </row>
    <row r="14" spans="1:3">
      <c r="A14" s="4" t="s">
        <v>609</v>
      </c>
      <c r="B14" s="5" t="n">
        <v>250000</v>
      </c>
      <c r="C14" s="5" t="n">
        <v>250000</v>
      </c>
    </row>
    <row r="15" spans="1:3">
      <c r="A15" s="4" t="s">
        <v>614</v>
      </c>
    </row>
    <row r="16" spans="1:3">
      <c r="A16" s="3" t="s">
        <v>608</v>
      </c>
    </row>
    <row r="17" spans="1:3">
      <c r="A17" s="4" t="s">
        <v>609</v>
      </c>
      <c r="B17" s="5" t="n">
        <v>150000</v>
      </c>
      <c r="C17" s="5" t="n">
        <v>150000</v>
      </c>
    </row>
    <row r="18" spans="1:3">
      <c r="A18" s="4" t="s">
        <v>615</v>
      </c>
    </row>
    <row r="19" spans="1:3">
      <c r="A19" s="3" t="s">
        <v>608</v>
      </c>
    </row>
    <row r="20" spans="1:3">
      <c r="A20" s="4" t="s">
        <v>609</v>
      </c>
      <c r="B20" s="5" t="n">
        <v>150000</v>
      </c>
      <c r="C20" s="5" t="n">
        <v>150000</v>
      </c>
    </row>
    <row r="21" spans="1:3">
      <c r="A21" s="4" t="s">
        <v>616</v>
      </c>
    </row>
    <row r="22" spans="1:3">
      <c r="A22" s="3" t="s">
        <v>608</v>
      </c>
    </row>
    <row r="23" spans="1:3">
      <c r="A23" s="4" t="s">
        <v>609</v>
      </c>
      <c r="B23" s="5" t="n">
        <v>30400</v>
      </c>
      <c r="C23" s="5" t="n">
        <v>31020</v>
      </c>
    </row>
    <row r="24" spans="1:3">
      <c r="A24" s="4" t="s">
        <v>617</v>
      </c>
    </row>
    <row r="25" spans="1:3">
      <c r="A25" s="3" t="s">
        <v>608</v>
      </c>
    </row>
    <row r="26" spans="1:3">
      <c r="A26" s="4" t="s">
        <v>609</v>
      </c>
      <c r="B26" s="6" t="n">
        <v>668</v>
      </c>
      <c r="C26" s="6" t="n">
        <v>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s>
  <sheetData>
    <row r="1" spans="1:5">
      <c r="A1" s="1" t="s">
        <v>618</v>
      </c>
      <c r="B1" s="2" t="s">
        <v>619</v>
      </c>
      <c r="C1" s="2" t="s">
        <v>2</v>
      </c>
      <c r="D1" s="2" t="s">
        <v>32</v>
      </c>
      <c r="E1" s="2" t="s">
        <v>620</v>
      </c>
    </row>
    <row r="2" spans="1:5">
      <c r="A2" s="4" t="s">
        <v>613</v>
      </c>
    </row>
    <row r="3" spans="1:5">
      <c r="A3" s="3" t="s">
        <v>608</v>
      </c>
    </row>
    <row r="4" spans="1:5">
      <c r="A4" s="4" t="s">
        <v>621</v>
      </c>
      <c r="C4" s="4" t="s">
        <v>622</v>
      </c>
      <c r="D4" s="4" t="s">
        <v>622</v>
      </c>
      <c r="E4" s="4" t="s">
        <v>622</v>
      </c>
    </row>
    <row r="5" spans="1:5">
      <c r="A5" s="4" t="s">
        <v>623</v>
      </c>
      <c r="C5" s="4" t="s">
        <v>624</v>
      </c>
    </row>
    <row r="6" spans="1:5">
      <c r="A6" s="4" t="s">
        <v>614</v>
      </c>
    </row>
    <row r="7" spans="1:5">
      <c r="A7" s="3" t="s">
        <v>608</v>
      </c>
    </row>
    <row r="8" spans="1:5">
      <c r="A8" s="4" t="s">
        <v>621</v>
      </c>
      <c r="B8" s="4" t="s">
        <v>625</v>
      </c>
      <c r="C8" s="4" t="s">
        <v>625</v>
      </c>
      <c r="D8" s="4" t="s">
        <v>625</v>
      </c>
    </row>
    <row r="9" spans="1:5">
      <c r="A9" s="4" t="s">
        <v>623</v>
      </c>
      <c r="B9" s="4" t="s">
        <v>626</v>
      </c>
      <c r="C9" s="4" t="s">
        <v>626</v>
      </c>
    </row>
    <row r="10" spans="1:5">
      <c r="A10" s="4" t="s">
        <v>615</v>
      </c>
    </row>
    <row r="11" spans="1:5">
      <c r="A11" s="3" t="s">
        <v>608</v>
      </c>
    </row>
    <row r="12" spans="1:5">
      <c r="A12" s="4" t="s">
        <v>621</v>
      </c>
      <c r="C12" s="4" t="s">
        <v>627</v>
      </c>
      <c r="D12" s="4" t="s">
        <v>627</v>
      </c>
    </row>
    <row r="13" spans="1:5">
      <c r="A13" s="4" t="s">
        <v>623</v>
      </c>
      <c r="C13" s="4" t="s">
        <v>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9</v>
      </c>
      <c r="B1" s="2" t="s">
        <v>2</v>
      </c>
      <c r="C1" s="2" t="s">
        <v>32</v>
      </c>
    </row>
    <row r="2" spans="1:3">
      <c r="A2" s="3" t="s">
        <v>608</v>
      </c>
    </row>
    <row r="3" spans="1:3">
      <c r="A3" s="5" t="n">
        <v>2018</v>
      </c>
      <c r="B3" s="6" t="n">
        <v>6814</v>
      </c>
      <c r="C3" s="6" t="n">
        <v>3513</v>
      </c>
    </row>
    <row r="4" spans="1:3">
      <c r="A4" s="5" t="n">
        <v>2019</v>
      </c>
      <c r="B4" s="5" t="n">
        <v>6636</v>
      </c>
    </row>
    <row r="5" spans="1:3">
      <c r="A5" s="5" t="n">
        <v>2020</v>
      </c>
      <c r="B5" s="5" t="n">
        <v>167421</v>
      </c>
    </row>
    <row r="6" spans="1:3">
      <c r="A6" s="5" t="n">
        <v>2021</v>
      </c>
      <c r="B6" s="5" t="n">
        <v>0</v>
      </c>
    </row>
    <row r="7" spans="1:3">
      <c r="A7" s="5" t="n">
        <v>2022</v>
      </c>
      <c r="B7" s="5" t="n">
        <v>0</v>
      </c>
    </row>
    <row r="8" spans="1:3">
      <c r="A8" s="4" t="s">
        <v>630</v>
      </c>
      <c r="B8" s="5" t="n">
        <v>400320</v>
      </c>
    </row>
    <row r="9" spans="1:3">
      <c r="A9" s="4" t="s">
        <v>129</v>
      </c>
      <c r="B9" s="6" t="n">
        <v>5811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3"/>
    <col customWidth="1" max="9" min="9" width="13"/>
    <col customWidth="1" max="10" min="10" width="14"/>
  </cols>
  <sheetData>
    <row r="1" spans="1:10">
      <c r="A1" s="1" t="s">
        <v>631</v>
      </c>
      <c r="B1" s="2" t="s">
        <v>632</v>
      </c>
      <c r="C1" s="2" t="s">
        <v>620</v>
      </c>
      <c r="D1" s="2" t="s">
        <v>619</v>
      </c>
      <c r="E1" s="2" t="s">
        <v>633</v>
      </c>
      <c r="F1" s="2" t="s">
        <v>634</v>
      </c>
      <c r="G1" s="2" t="s">
        <v>2</v>
      </c>
      <c r="H1" s="2" t="s">
        <v>32</v>
      </c>
      <c r="I1" s="2" t="s">
        <v>96</v>
      </c>
      <c r="J1" s="2" t="s">
        <v>635</v>
      </c>
    </row>
    <row r="2" spans="1:10">
      <c r="A2" s="3" t="s">
        <v>636</v>
      </c>
    </row>
    <row r="3" spans="1:10">
      <c r="A3" s="4" t="s">
        <v>637</v>
      </c>
      <c r="G3" s="6" t="n">
        <v>486400000</v>
      </c>
    </row>
    <row r="4" spans="1:10">
      <c r="A4" s="4" t="s">
        <v>638</v>
      </c>
    </row>
    <row r="5" spans="1:10">
      <c r="A5" s="3" t="s">
        <v>636</v>
      </c>
    </row>
    <row r="6" spans="1:10">
      <c r="A6" s="4" t="s">
        <v>639</v>
      </c>
      <c r="J6" s="4" t="s">
        <v>640</v>
      </c>
    </row>
    <row r="7" spans="1:10">
      <c r="A7" s="4" t="s">
        <v>641</v>
      </c>
      <c r="G7" s="4" t="s">
        <v>642</v>
      </c>
    </row>
    <row r="8" spans="1:10">
      <c r="A8" s="4" t="s">
        <v>643</v>
      </c>
      <c r="G8" s="4" t="s">
        <v>644</v>
      </c>
    </row>
    <row r="9" spans="1:10">
      <c r="A9" s="4" t="s">
        <v>645</v>
      </c>
      <c r="J9" s="4" t="s">
        <v>538</v>
      </c>
    </row>
    <row r="10" spans="1:10">
      <c r="A10" s="4" t="s">
        <v>613</v>
      </c>
    </row>
    <row r="11" spans="1:10">
      <c r="A11" s="3" t="s">
        <v>636</v>
      </c>
    </row>
    <row r="12" spans="1:10">
      <c r="A12" s="4" t="s">
        <v>646</v>
      </c>
      <c r="C12" s="6" t="n">
        <v>250000000</v>
      </c>
    </row>
    <row r="13" spans="1:10">
      <c r="A13" s="4" t="s">
        <v>623</v>
      </c>
      <c r="G13" s="4" t="s">
        <v>624</v>
      </c>
    </row>
    <row r="14" spans="1:10">
      <c r="A14" s="4" t="s">
        <v>621</v>
      </c>
      <c r="C14" s="4" t="s">
        <v>622</v>
      </c>
      <c r="G14" s="4" t="s">
        <v>622</v>
      </c>
      <c r="H14" s="4" t="s">
        <v>622</v>
      </c>
    </row>
    <row r="15" spans="1:10">
      <c r="A15" s="4" t="s">
        <v>647</v>
      </c>
      <c r="C15" s="4" t="s">
        <v>648</v>
      </c>
    </row>
    <row r="16" spans="1:10">
      <c r="A16" s="4" t="s">
        <v>649</v>
      </c>
      <c r="C16" s="4" t="s">
        <v>650</v>
      </c>
    </row>
    <row r="17" spans="1:10">
      <c r="A17" s="4" t="s">
        <v>651</v>
      </c>
      <c r="C17" s="6" t="n">
        <v>528000</v>
      </c>
      <c r="G17" s="6" t="n">
        <v>388000</v>
      </c>
    </row>
    <row r="18" spans="1:10">
      <c r="A18" s="4" t="s">
        <v>410</v>
      </c>
      <c r="C18" s="5" t="n">
        <v>2256000</v>
      </c>
    </row>
    <row r="19" spans="1:10">
      <c r="A19" s="4" t="s">
        <v>652</v>
      </c>
      <c r="C19" s="6" t="n">
        <v>-3081000</v>
      </c>
    </row>
    <row r="20" spans="1:10">
      <c r="A20" s="4" t="s">
        <v>653</v>
      </c>
      <c r="G20" s="6" t="n">
        <v>1677000</v>
      </c>
    </row>
    <row r="21" spans="1:10">
      <c r="A21" s="4" t="s">
        <v>614</v>
      </c>
    </row>
    <row r="22" spans="1:10">
      <c r="A22" s="3" t="s">
        <v>636</v>
      </c>
    </row>
    <row r="23" spans="1:10">
      <c r="A23" s="4" t="s">
        <v>646</v>
      </c>
      <c r="D23" s="6" t="n">
        <v>150000000</v>
      </c>
    </row>
    <row r="24" spans="1:10">
      <c r="A24" s="4" t="s">
        <v>623</v>
      </c>
      <c r="D24" s="4" t="s">
        <v>626</v>
      </c>
      <c r="G24" s="4" t="s">
        <v>626</v>
      </c>
    </row>
    <row r="25" spans="1:10">
      <c r="A25" s="4" t="s">
        <v>621</v>
      </c>
      <c r="D25" s="4" t="s">
        <v>625</v>
      </c>
      <c r="G25" s="4" t="s">
        <v>625</v>
      </c>
      <c r="H25" s="4" t="s">
        <v>625</v>
      </c>
    </row>
    <row r="26" spans="1:10">
      <c r="A26" s="4" t="s">
        <v>410</v>
      </c>
      <c r="D26" s="6" t="n">
        <v>80000</v>
      </c>
    </row>
    <row r="27" spans="1:10">
      <c r="A27" s="4" t="s">
        <v>653</v>
      </c>
      <c r="G27" s="6" t="n">
        <v>48000</v>
      </c>
    </row>
    <row r="28" spans="1:10">
      <c r="A28" s="4" t="s">
        <v>654</v>
      </c>
    </row>
    <row r="29" spans="1:10">
      <c r="A29" s="3" t="s">
        <v>636</v>
      </c>
    </row>
    <row r="30" spans="1:10">
      <c r="A30" s="4" t="s">
        <v>646</v>
      </c>
      <c r="F30" s="6" t="n">
        <v>150000000</v>
      </c>
    </row>
    <row r="31" spans="1:10">
      <c r="A31" s="4" t="s">
        <v>623</v>
      </c>
      <c r="G31" s="4" t="s">
        <v>628</v>
      </c>
    </row>
    <row r="32" spans="1:10">
      <c r="A32" s="4" t="s">
        <v>621</v>
      </c>
      <c r="F32" s="4" t="s">
        <v>627</v>
      </c>
    </row>
    <row r="33" spans="1:10">
      <c r="A33" s="4" t="s">
        <v>649</v>
      </c>
      <c r="F33" s="4" t="s">
        <v>655</v>
      </c>
    </row>
    <row r="34" spans="1:10">
      <c r="A34" s="4" t="s">
        <v>651</v>
      </c>
      <c r="F34" s="6" t="n">
        <v>165000</v>
      </c>
      <c r="G34" s="6" t="n">
        <v>47000</v>
      </c>
    </row>
    <row r="35" spans="1:10">
      <c r="A35" s="4" t="s">
        <v>410</v>
      </c>
      <c r="F35" s="5" t="n">
        <v>1535000</v>
      </c>
    </row>
    <row r="36" spans="1:10">
      <c r="A36" s="4" t="s">
        <v>652</v>
      </c>
      <c r="F36" s="6" t="n">
        <v>-1358000</v>
      </c>
    </row>
    <row r="37" spans="1:10">
      <c r="A37" s="4" t="s">
        <v>653</v>
      </c>
      <c r="G37" s="5" t="n">
        <v>421000</v>
      </c>
    </row>
    <row r="38" spans="1:10">
      <c r="A38" s="4" t="s">
        <v>647</v>
      </c>
      <c r="F38" s="4" t="s">
        <v>656</v>
      </c>
    </row>
    <row r="39" spans="1:10">
      <c r="A39" s="4" t="s">
        <v>657</v>
      </c>
    </row>
    <row r="40" spans="1:10">
      <c r="A40" s="3" t="s">
        <v>636</v>
      </c>
    </row>
    <row r="41" spans="1:10">
      <c r="A41" s="4" t="s">
        <v>658</v>
      </c>
      <c r="E41" s="4" t="s">
        <v>659</v>
      </c>
    </row>
    <row r="42" spans="1:10">
      <c r="A42" s="4" t="s">
        <v>660</v>
      </c>
      <c r="G42" s="6" t="n">
        <v>1713000</v>
      </c>
    </row>
    <row r="43" spans="1:10">
      <c r="A43" s="4" t="s">
        <v>623</v>
      </c>
      <c r="G43" s="4" t="s">
        <v>661</v>
      </c>
    </row>
    <row r="44" spans="1:10">
      <c r="A44" s="4" t="s">
        <v>621</v>
      </c>
      <c r="E44" s="4" t="s">
        <v>662</v>
      </c>
    </row>
    <row r="45" spans="1:10">
      <c r="A45" s="4" t="s">
        <v>663</v>
      </c>
      <c r="E45" s="6" t="n">
        <v>5880000</v>
      </c>
    </row>
    <row r="46" spans="1:10">
      <c r="A46" s="4" t="s">
        <v>664</v>
      </c>
      <c r="E46" s="6" t="n">
        <v>76350</v>
      </c>
    </row>
    <row r="47" spans="1:10">
      <c r="A47" s="4" t="s">
        <v>665</v>
      </c>
    </row>
    <row r="48" spans="1:10">
      <c r="A48" s="3" t="s">
        <v>636</v>
      </c>
    </row>
    <row r="49" spans="1:10">
      <c r="A49" s="4" t="s">
        <v>660</v>
      </c>
      <c r="G49" s="6" t="n">
        <v>0</v>
      </c>
    </row>
    <row r="50" spans="1:10">
      <c r="A50" s="4" t="s">
        <v>663</v>
      </c>
      <c r="G50" s="6" t="n">
        <v>100000000</v>
      </c>
    </row>
    <row r="51" spans="1:10">
      <c r="A51" s="4" t="s">
        <v>666</v>
      </c>
      <c r="G51" s="4" t="s">
        <v>667</v>
      </c>
    </row>
    <row r="52" spans="1:10">
      <c r="A52" s="4" t="s">
        <v>668</v>
      </c>
      <c r="G52" s="4" t="s">
        <v>669</v>
      </c>
    </row>
    <row r="53" spans="1:10">
      <c r="A53" s="4" t="s">
        <v>670</v>
      </c>
      <c r="G53" s="6" t="n">
        <v>354000</v>
      </c>
      <c r="H53" s="6" t="n">
        <v>540000</v>
      </c>
      <c r="I53" s="6" t="n">
        <v>723000</v>
      </c>
    </row>
    <row r="54" spans="1:10">
      <c r="A54" s="4" t="s">
        <v>671</v>
      </c>
    </row>
    <row r="55" spans="1:10">
      <c r="A55" s="3" t="s">
        <v>636</v>
      </c>
    </row>
    <row r="56" spans="1:10">
      <c r="A56" s="4" t="s">
        <v>658</v>
      </c>
      <c r="B56" s="4" t="s">
        <v>672</v>
      </c>
    </row>
    <row r="57" spans="1:10">
      <c r="A57" s="4" t="s">
        <v>660</v>
      </c>
      <c r="G57" s="6" t="n">
        <v>28687000</v>
      </c>
    </row>
    <row r="58" spans="1:10">
      <c r="A58" s="4" t="s">
        <v>673</v>
      </c>
      <c r="G58" s="4" t="s">
        <v>674</v>
      </c>
    </row>
    <row r="59" spans="1:10">
      <c r="A59" s="4" t="s">
        <v>675</v>
      </c>
    </row>
    <row r="60" spans="1:10">
      <c r="A60" s="3" t="s">
        <v>636</v>
      </c>
    </row>
    <row r="61" spans="1:10">
      <c r="A61" s="4" t="s">
        <v>660</v>
      </c>
      <c r="G61" s="6" t="n">
        <v>0</v>
      </c>
    </row>
    <row r="62" spans="1:10">
      <c r="A62" s="4" t="s">
        <v>663</v>
      </c>
      <c r="G62" s="6" t="n">
        <v>500000000</v>
      </c>
    </row>
    <row r="63" spans="1:10">
      <c r="A63" s="4" t="s">
        <v>666</v>
      </c>
      <c r="G63" s="4" t="s">
        <v>676</v>
      </c>
    </row>
    <row r="64" spans="1:10">
      <c r="A64" s="4" t="s">
        <v>677</v>
      </c>
    </row>
    <row r="65" spans="1:10">
      <c r="A65" s="3" t="s">
        <v>636</v>
      </c>
    </row>
    <row r="66" spans="1:10">
      <c r="A66" s="4" t="s">
        <v>678</v>
      </c>
      <c r="G66" s="4" t="s">
        <v>531</v>
      </c>
    </row>
    <row r="67" spans="1:10">
      <c r="A67" s="4" t="s">
        <v>601</v>
      </c>
    </row>
    <row r="68" spans="1:10">
      <c r="A68" s="3" t="s">
        <v>636</v>
      </c>
    </row>
    <row r="69" spans="1:10">
      <c r="A69" s="4" t="s">
        <v>603</v>
      </c>
      <c r="G69" s="6" t="n">
        <v>15294000</v>
      </c>
    </row>
    <row r="70" spans="1:10">
      <c r="A70" s="4" t="s">
        <v>604</v>
      </c>
      <c r="G70" s="5" t="n">
        <v>0</v>
      </c>
    </row>
    <row r="71" spans="1:10">
      <c r="A71" s="4" t="s">
        <v>679</v>
      </c>
    </row>
    <row r="72" spans="1:10">
      <c r="A72" s="3" t="s">
        <v>636</v>
      </c>
    </row>
    <row r="73" spans="1:10">
      <c r="A73" s="4" t="s">
        <v>603</v>
      </c>
      <c r="G73" s="6" t="n">
        <v>13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0</v>
      </c>
      <c r="B1" s="2" t="s">
        <v>1</v>
      </c>
    </row>
    <row r="2" spans="1:4">
      <c r="B2" s="2" t="s">
        <v>2</v>
      </c>
      <c r="C2" s="2" t="s">
        <v>32</v>
      </c>
      <c r="D2" s="2" t="s">
        <v>96</v>
      </c>
    </row>
    <row r="3" spans="1:4">
      <c r="A3" s="3" t="s">
        <v>681</v>
      </c>
    </row>
    <row r="4" spans="1:4">
      <c r="A4" s="4" t="s">
        <v>682</v>
      </c>
      <c r="B4" s="6" t="n">
        <v>220</v>
      </c>
      <c r="C4" s="6" t="n">
        <v>37007</v>
      </c>
      <c r="D4" s="6" t="n">
        <v>-58486</v>
      </c>
    </row>
    <row r="5" spans="1:4">
      <c r="A5" s="4" t="s">
        <v>683</v>
      </c>
      <c r="B5" s="5" t="n">
        <v>542</v>
      </c>
      <c r="C5" s="5" t="n">
        <v>-12141</v>
      </c>
      <c r="D5" s="5" t="n">
        <v>8866</v>
      </c>
    </row>
    <row r="6" spans="1:4">
      <c r="A6" s="4" t="s">
        <v>124</v>
      </c>
      <c r="B6" s="5" t="n">
        <v>762</v>
      </c>
      <c r="C6" s="5" t="n">
        <v>24866</v>
      </c>
      <c r="D6" s="5" t="n">
        <v>-49620</v>
      </c>
    </row>
    <row r="7" spans="1:4">
      <c r="A7" s="4" t="s">
        <v>684</v>
      </c>
    </row>
    <row r="8" spans="1:4">
      <c r="A8" s="3" t="s">
        <v>681</v>
      </c>
    </row>
    <row r="9" spans="1:4">
      <c r="A9" s="4" t="s">
        <v>682</v>
      </c>
      <c r="B9" s="5" t="n">
        <v>1342</v>
      </c>
      <c r="C9" s="5" t="n">
        <v>4716</v>
      </c>
      <c r="D9" s="5" t="n">
        <v>-34229</v>
      </c>
    </row>
    <row r="10" spans="1:4">
      <c r="A10" s="4" t="s">
        <v>124</v>
      </c>
      <c r="B10" s="5" t="n">
        <v>1342</v>
      </c>
      <c r="C10" s="5" t="n">
        <v>4716</v>
      </c>
      <c r="D10" s="5" t="n">
        <v>-34229</v>
      </c>
    </row>
    <row r="11" spans="1:4">
      <c r="A11" s="4" t="s">
        <v>685</v>
      </c>
    </row>
    <row r="12" spans="1:4">
      <c r="A12" s="3" t="s">
        <v>681</v>
      </c>
    </row>
    <row r="13" spans="1:4">
      <c r="A13" s="4" t="s">
        <v>682</v>
      </c>
      <c r="B13" s="5" t="n">
        <v>3400</v>
      </c>
      <c r="C13" s="5" t="n">
        <v>-3233</v>
      </c>
      <c r="D13" s="5" t="n">
        <v>-5652</v>
      </c>
    </row>
    <row r="14" spans="1:4">
      <c r="A14" s="4" t="s">
        <v>683</v>
      </c>
      <c r="B14" s="5" t="n">
        <v>-1158</v>
      </c>
      <c r="C14" s="5" t="n">
        <v>1175</v>
      </c>
      <c r="D14" s="5" t="n">
        <v>1914</v>
      </c>
    </row>
    <row r="15" spans="1:4">
      <c r="A15" s="4" t="s">
        <v>124</v>
      </c>
      <c r="B15" s="5" t="n">
        <v>2242</v>
      </c>
      <c r="C15" s="5" t="n">
        <v>-2058</v>
      </c>
      <c r="D15" s="5" t="n">
        <v>-3738</v>
      </c>
    </row>
    <row r="16" spans="1:4">
      <c r="A16" s="4" t="s">
        <v>273</v>
      </c>
    </row>
    <row r="17" spans="1:4">
      <c r="A17" s="3" t="s">
        <v>681</v>
      </c>
    </row>
    <row r="18" spans="1:4">
      <c r="A18" s="4" t="s">
        <v>682</v>
      </c>
      <c r="B18" s="5" t="n">
        <v>-4522</v>
      </c>
      <c r="C18" s="5" t="n">
        <v>35524</v>
      </c>
      <c r="D18" s="5" t="n">
        <v>-18605</v>
      </c>
    </row>
    <row r="19" spans="1:4">
      <c r="A19" s="4" t="s">
        <v>683</v>
      </c>
      <c r="B19" s="5" t="n">
        <v>1700</v>
      </c>
      <c r="C19" s="5" t="n">
        <v>-13316</v>
      </c>
      <c r="D19" s="5" t="n">
        <v>6952</v>
      </c>
    </row>
    <row r="20" spans="1:4">
      <c r="A20" s="4" t="s">
        <v>124</v>
      </c>
      <c r="B20" s="6" t="n">
        <v>-2822</v>
      </c>
      <c r="C20" s="6" t="n">
        <v>22208</v>
      </c>
      <c r="D20" s="6" t="n">
        <v>-11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686</v>
      </c>
      <c r="C1" s="2" t="s">
        <v>1</v>
      </c>
    </row>
    <row r="2" spans="1:5">
      <c r="C2" s="2" t="s">
        <v>2</v>
      </c>
      <c r="D2" s="2" t="s">
        <v>32</v>
      </c>
      <c r="E2" s="2" t="s">
        <v>96</v>
      </c>
    </row>
    <row r="3" spans="1:5">
      <c r="A3" s="3" t="s">
        <v>687</v>
      </c>
    </row>
    <row r="4" spans="1:5">
      <c r="A4" s="4" t="s">
        <v>688</v>
      </c>
      <c r="C4" s="6" t="n">
        <v>919846</v>
      </c>
      <c r="D4" s="6" t="n">
        <v>840049</v>
      </c>
      <c r="E4" s="6" t="n">
        <v>944882</v>
      </c>
    </row>
    <row r="5" spans="1:5">
      <c r="A5" s="4" t="s">
        <v>689</v>
      </c>
      <c r="C5" s="5" t="n">
        <v>542</v>
      </c>
      <c r="D5" s="5" t="n">
        <v>-12141</v>
      </c>
      <c r="E5" s="5" t="n">
        <v>8866</v>
      </c>
    </row>
    <row r="6" spans="1:5">
      <c r="A6" s="4" t="s">
        <v>688</v>
      </c>
      <c r="C6" s="5" t="n">
        <v>1073929</v>
      </c>
      <c r="D6" s="5" t="n">
        <v>919846</v>
      </c>
      <c r="E6" s="5" t="n">
        <v>840049</v>
      </c>
    </row>
    <row r="7" spans="1:5">
      <c r="A7" s="4" t="s">
        <v>684</v>
      </c>
    </row>
    <row r="8" spans="1:5">
      <c r="A8" s="3" t="s">
        <v>687</v>
      </c>
    </row>
    <row r="9" spans="1:5">
      <c r="A9" s="4" t="s">
        <v>688</v>
      </c>
      <c r="C9" s="5" t="n">
        <v>-18728</v>
      </c>
      <c r="D9" s="5" t="n">
        <v>-20717</v>
      </c>
    </row>
    <row r="10" spans="1:5">
      <c r="A10" s="4" t="s">
        <v>690</v>
      </c>
      <c r="C10" s="5" t="n">
        <v>1370</v>
      </c>
      <c r="D10" s="5" t="n">
        <v>1989</v>
      </c>
    </row>
    <row r="11" spans="1:5">
      <c r="A11" s="4" t="s">
        <v>688</v>
      </c>
      <c r="C11" s="5" t="n">
        <v>-17358</v>
      </c>
      <c r="D11" s="5" t="n">
        <v>-18728</v>
      </c>
      <c r="E11" s="5" t="n">
        <v>-20717</v>
      </c>
    </row>
    <row r="12" spans="1:5">
      <c r="A12" s="4" t="s">
        <v>685</v>
      </c>
    </row>
    <row r="13" spans="1:5">
      <c r="A13" s="3" t="s">
        <v>687</v>
      </c>
    </row>
    <row r="14" spans="1:5">
      <c r="A14" s="4" t="s">
        <v>688</v>
      </c>
      <c r="C14" s="5" t="n">
        <v>-17061</v>
      </c>
      <c r="D14" s="5" t="n">
        <v>-15003</v>
      </c>
    </row>
    <row r="15" spans="1:5">
      <c r="A15" s="4" t="s">
        <v>690</v>
      </c>
      <c r="C15" s="5" t="n">
        <v>2841</v>
      </c>
      <c r="D15" s="5" t="n">
        <v>-3667</v>
      </c>
    </row>
    <row r="16" spans="1:5">
      <c r="A16" s="4" t="s">
        <v>691</v>
      </c>
      <c r="B16" s="4" t="s">
        <v>109</v>
      </c>
      <c r="C16" s="5" t="n">
        <v>559</v>
      </c>
      <c r="D16" s="5" t="n">
        <v>434</v>
      </c>
    </row>
    <row r="17" spans="1:5">
      <c r="A17" s="4" t="s">
        <v>689</v>
      </c>
      <c r="C17" s="5" t="n">
        <v>-1158</v>
      </c>
      <c r="D17" s="5" t="n">
        <v>1175</v>
      </c>
    </row>
    <row r="18" spans="1:5">
      <c r="A18" s="4" t="s">
        <v>688</v>
      </c>
      <c r="C18" s="5" t="n">
        <v>-14819</v>
      </c>
      <c r="D18" s="5" t="n">
        <v>-17061</v>
      </c>
      <c r="E18" s="5" t="n">
        <v>-15003</v>
      </c>
    </row>
    <row r="19" spans="1:5">
      <c r="A19" s="4" t="s">
        <v>273</v>
      </c>
    </row>
    <row r="20" spans="1:5">
      <c r="A20" s="3" t="s">
        <v>687</v>
      </c>
    </row>
    <row r="21" spans="1:5">
      <c r="A21" s="4" t="s">
        <v>688</v>
      </c>
      <c r="C21" s="5" t="n">
        <v>7224</v>
      </c>
      <c r="D21" s="5" t="n">
        <v>-14984</v>
      </c>
    </row>
    <row r="22" spans="1:5">
      <c r="A22" s="4" t="s">
        <v>690</v>
      </c>
      <c r="C22" s="5" t="n">
        <v>7669</v>
      </c>
      <c r="D22" s="5" t="n">
        <v>7283</v>
      </c>
    </row>
    <row r="23" spans="1:5">
      <c r="A23" s="4" t="s">
        <v>691</v>
      </c>
      <c r="B23" s="4" t="s">
        <v>109</v>
      </c>
      <c r="C23" s="5" t="n">
        <v>-12191</v>
      </c>
      <c r="D23" s="5" t="n">
        <v>28241</v>
      </c>
    </row>
    <row r="24" spans="1:5">
      <c r="A24" s="4" t="s">
        <v>689</v>
      </c>
      <c r="C24" s="5" t="n">
        <v>1700</v>
      </c>
      <c r="D24" s="5" t="n">
        <v>-13316</v>
      </c>
    </row>
    <row r="25" spans="1:5">
      <c r="A25" s="4" t="s">
        <v>688</v>
      </c>
      <c r="C25" s="5" t="n">
        <v>4402</v>
      </c>
      <c r="D25" s="5" t="n">
        <v>7224</v>
      </c>
      <c r="E25" s="5" t="n">
        <v>-14984</v>
      </c>
    </row>
    <row r="26" spans="1:5">
      <c r="A26" s="4" t="s">
        <v>135</v>
      </c>
    </row>
    <row r="27" spans="1:5">
      <c r="A27" s="3" t="s">
        <v>687</v>
      </c>
    </row>
    <row r="28" spans="1:5">
      <c r="A28" s="4" t="s">
        <v>688</v>
      </c>
      <c r="C28" s="5" t="n">
        <v>-28565</v>
      </c>
      <c r="D28" s="5" t="n">
        <v>-50704</v>
      </c>
      <c r="E28" s="5" t="n">
        <v>-3581</v>
      </c>
    </row>
    <row r="29" spans="1:5">
      <c r="A29" s="4" t="s">
        <v>690</v>
      </c>
      <c r="C29" s="5" t="n">
        <v>11880</v>
      </c>
      <c r="D29" s="5" t="n">
        <v>5605</v>
      </c>
    </row>
    <row r="30" spans="1:5">
      <c r="A30" s="4" t="s">
        <v>691</v>
      </c>
      <c r="B30" s="4" t="s">
        <v>109</v>
      </c>
      <c r="C30" s="5" t="n">
        <v>-11632</v>
      </c>
      <c r="D30" s="5" t="n">
        <v>28675</v>
      </c>
    </row>
    <row r="31" spans="1:5">
      <c r="A31" s="4" t="s">
        <v>689</v>
      </c>
      <c r="C31" s="5" t="n">
        <v>542</v>
      </c>
      <c r="D31" s="5" t="n">
        <v>-12141</v>
      </c>
    </row>
    <row r="32" spans="1:5">
      <c r="A32" s="4" t="s">
        <v>688</v>
      </c>
      <c r="C32" s="6" t="n">
        <v>-27775</v>
      </c>
      <c r="D32" s="6" t="n">
        <v>-28565</v>
      </c>
      <c r="E32" s="6" t="n">
        <v>-50704</v>
      </c>
    </row>
    <row r="33" spans="1:5"/>
    <row r="34" spans="1:5">
      <c r="A34" s="4" t="s">
        <v>109</v>
      </c>
      <c r="B34" s="4" t="s">
        <v>692</v>
      </c>
    </row>
  </sheetData>
  <mergeCells count="4">
    <mergeCell ref="A1:B2"/>
    <mergeCell ref="C1:E1"/>
    <mergeCell ref="A33:D33"/>
    <mergeCell ref="B34:D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93</v>
      </c>
      <c r="B1" s="2" t="s">
        <v>1</v>
      </c>
    </row>
    <row r="2" spans="1:2">
      <c r="B2" s="2" t="s">
        <v>516</v>
      </c>
    </row>
    <row r="3" spans="1:2">
      <c r="A3" s="3" t="s">
        <v>694</v>
      </c>
    </row>
    <row r="4" spans="1:2">
      <c r="A4" s="4" t="s">
        <v>695</v>
      </c>
      <c r="B4" s="4" t="s">
        <v>696</v>
      </c>
    </row>
    <row r="5" spans="1:2">
      <c r="A5" s="4" t="s">
        <v>697</v>
      </c>
      <c r="B5" s="6" t="n">
        <v>6166</v>
      </c>
    </row>
    <row r="6" spans="1:2">
      <c r="A6" s="4" t="s">
        <v>698</v>
      </c>
      <c r="B6" s="6" t="n">
        <v>37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159</v>
      </c>
      <c r="B1" s="2" t="s">
        <v>1</v>
      </c>
    </row>
    <row r="2" spans="1:4">
      <c r="B2" s="2" t="s">
        <v>2</v>
      </c>
      <c r="C2" s="2" t="s">
        <v>32</v>
      </c>
      <c r="D2" s="2" t="s">
        <v>96</v>
      </c>
    </row>
    <row r="3" spans="1:4">
      <c r="A3" s="4" t="s">
        <v>160</v>
      </c>
      <c r="B3" s="7" t="n">
        <v>0.8</v>
      </c>
      <c r="C3" s="7" t="n">
        <v>0.76</v>
      </c>
      <c r="D3"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 customWidth="1" max="5" min="5" width="16"/>
    <col customWidth="1" max="6" min="6" width="14"/>
  </cols>
  <sheetData>
    <row r="1" spans="1:6">
      <c r="A1" s="1" t="s">
        <v>699</v>
      </c>
      <c r="B1" s="2" t="s">
        <v>1</v>
      </c>
      <c r="E1" s="2" t="s">
        <v>700</v>
      </c>
    </row>
    <row r="2" spans="1:6">
      <c r="B2" s="2" t="s">
        <v>2</v>
      </c>
      <c r="C2" s="2" t="s">
        <v>32</v>
      </c>
      <c r="D2" s="2" t="s">
        <v>96</v>
      </c>
      <c r="E2" s="2" t="s">
        <v>32</v>
      </c>
      <c r="F2" s="2" t="s">
        <v>701</v>
      </c>
    </row>
    <row r="3" spans="1:6">
      <c r="A3" s="3" t="s">
        <v>702</v>
      </c>
    </row>
    <row r="4" spans="1:6">
      <c r="A4" s="4" t="s">
        <v>703</v>
      </c>
      <c r="D4" s="5" t="n">
        <v>2453855</v>
      </c>
    </row>
    <row r="5" spans="1:6">
      <c r="A5" s="4" t="s">
        <v>149</v>
      </c>
      <c r="B5" s="5" t="n">
        <v>0</v>
      </c>
      <c r="C5" s="5" t="n">
        <v>3500000</v>
      </c>
      <c r="D5" s="5" t="n">
        <v>4176187</v>
      </c>
    </row>
    <row r="6" spans="1:6">
      <c r="A6" s="4" t="s">
        <v>188</v>
      </c>
      <c r="C6" s="6" t="n">
        <v>99847</v>
      </c>
      <c r="D6" s="6" t="n">
        <v>127360</v>
      </c>
    </row>
    <row r="7" spans="1:6">
      <c r="A7" s="4" t="s">
        <v>704</v>
      </c>
      <c r="B7" s="6" t="n">
        <v>1259</v>
      </c>
      <c r="C7" s="6" t="n">
        <v>960</v>
      </c>
      <c r="E7" s="6" t="n">
        <v>960</v>
      </c>
    </row>
    <row r="8" spans="1:6">
      <c r="A8" s="4" t="s">
        <v>705</v>
      </c>
    </row>
    <row r="9" spans="1:6">
      <c r="A9" s="3" t="s">
        <v>702</v>
      </c>
    </row>
    <row r="10" spans="1:6">
      <c r="A10" s="4" t="s">
        <v>706</v>
      </c>
      <c r="B10" s="5" t="n">
        <v>4046145</v>
      </c>
    </row>
    <row r="11" spans="1:6">
      <c r="A11" s="4" t="s">
        <v>703</v>
      </c>
      <c r="E11" s="5" t="n">
        <v>5953855</v>
      </c>
    </row>
    <row r="12" spans="1:6">
      <c r="A12" s="4" t="s">
        <v>707</v>
      </c>
    </row>
    <row r="13" spans="1:6">
      <c r="A13" s="3" t="s">
        <v>702</v>
      </c>
    </row>
    <row r="14" spans="1:6">
      <c r="A14" s="4" t="s">
        <v>708</v>
      </c>
      <c r="F14" s="5" t="n">
        <v>1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709</v>
      </c>
      <c r="B1" s="2" t="s">
        <v>1</v>
      </c>
    </row>
    <row r="2" spans="1:5">
      <c r="B2" s="2" t="s">
        <v>2</v>
      </c>
      <c r="C2" s="2" t="s">
        <v>32</v>
      </c>
      <c r="D2" s="2" t="s">
        <v>96</v>
      </c>
      <c r="E2" s="2" t="s">
        <v>522</v>
      </c>
    </row>
    <row r="3" spans="1:5">
      <c r="A3" s="3" t="s">
        <v>710</v>
      </c>
    </row>
    <row r="4" spans="1:5">
      <c r="A4" s="4" t="s">
        <v>711</v>
      </c>
      <c r="B4" s="5" t="n">
        <v>3797139</v>
      </c>
    </row>
    <row r="5" spans="1:5">
      <c r="A5" s="4" t="s">
        <v>712</v>
      </c>
      <c r="B5" s="6" t="n">
        <v>14349000</v>
      </c>
      <c r="C5" s="6" t="n">
        <v>15836000</v>
      </c>
      <c r="D5" s="6" t="n">
        <v>17916000</v>
      </c>
    </row>
    <row r="6" spans="1:5">
      <c r="A6" s="4" t="s">
        <v>713</v>
      </c>
      <c r="B6" s="5" t="n">
        <v>9112000</v>
      </c>
      <c r="C6" s="6" t="n">
        <v>10056000</v>
      </c>
      <c r="D6" s="6" t="n">
        <v>11500000</v>
      </c>
    </row>
    <row r="7" spans="1:5">
      <c r="A7" s="4" t="s">
        <v>714</v>
      </c>
      <c r="B7" s="6" t="n">
        <v>18012000</v>
      </c>
    </row>
    <row r="8" spans="1:5">
      <c r="A8" s="4" t="s">
        <v>715</v>
      </c>
      <c r="B8" s="4" t="s">
        <v>420</v>
      </c>
    </row>
    <row r="9" spans="1:5">
      <c r="A9" s="4" t="s">
        <v>315</v>
      </c>
    </row>
    <row r="10" spans="1:5">
      <c r="A10" s="3" t="s">
        <v>710</v>
      </c>
    </row>
    <row r="11" spans="1:5">
      <c r="A11" s="4" t="s">
        <v>716</v>
      </c>
      <c r="B11" s="4" t="s">
        <v>717</v>
      </c>
    </row>
    <row r="12" spans="1:5">
      <c r="A12" s="4" t="s">
        <v>718</v>
      </c>
      <c r="B12" s="4" t="s">
        <v>416</v>
      </c>
    </row>
    <row r="13" spans="1:5">
      <c r="A13" s="4" t="s">
        <v>719</v>
      </c>
      <c r="B13" s="6" t="n">
        <v>18989000</v>
      </c>
    </row>
    <row r="14" spans="1:5">
      <c r="A14" s="4" t="s">
        <v>720</v>
      </c>
      <c r="B14" s="5" t="n">
        <v>11676000</v>
      </c>
    </row>
    <row r="15" spans="1:5">
      <c r="A15" s="4" t="s">
        <v>721</v>
      </c>
      <c r="B15" s="6" t="n">
        <v>16243000</v>
      </c>
    </row>
    <row r="16" spans="1:5">
      <c r="A16" s="4" t="s">
        <v>722</v>
      </c>
    </row>
    <row r="17" spans="1:5">
      <c r="A17" s="3" t="s">
        <v>710</v>
      </c>
    </row>
    <row r="18" spans="1:5">
      <c r="A18" s="4" t="s">
        <v>723</v>
      </c>
      <c r="B18" s="4" t="s">
        <v>724</v>
      </c>
    </row>
    <row r="19" spans="1:5">
      <c r="A19" s="4" t="s">
        <v>725</v>
      </c>
    </row>
    <row r="20" spans="1:5">
      <c r="A20" s="3" t="s">
        <v>710</v>
      </c>
    </row>
    <row r="21" spans="1:5">
      <c r="A21" s="4" t="s">
        <v>723</v>
      </c>
      <c r="B21" s="4" t="s">
        <v>726</v>
      </c>
    </row>
    <row r="22" spans="1:5">
      <c r="A22" s="4" t="s">
        <v>727</v>
      </c>
    </row>
    <row r="23" spans="1:5">
      <c r="A23" s="3" t="s">
        <v>710</v>
      </c>
    </row>
    <row r="24" spans="1:5">
      <c r="A24" s="4" t="s">
        <v>716</v>
      </c>
      <c r="B24" s="4" t="s">
        <v>717</v>
      </c>
    </row>
    <row r="25" spans="1:5">
      <c r="A25" s="4" t="s">
        <v>320</v>
      </c>
    </row>
    <row r="26" spans="1:5">
      <c r="A26" s="3" t="s">
        <v>710</v>
      </c>
    </row>
    <row r="27" spans="1:5">
      <c r="A27" s="4" t="s">
        <v>728</v>
      </c>
      <c r="B27" s="4" t="s">
        <v>420</v>
      </c>
    </row>
    <row r="28" spans="1:5">
      <c r="A28" s="4" t="s">
        <v>729</v>
      </c>
      <c r="B28" s="5" t="n">
        <v>525000</v>
      </c>
      <c r="C28" s="5" t="n">
        <v>217000</v>
      </c>
      <c r="D28" s="5" t="n">
        <v>240000</v>
      </c>
    </row>
    <row r="29" spans="1:5">
      <c r="A29" s="4" t="s">
        <v>730</v>
      </c>
      <c r="B29" s="7" t="n">
        <v>42.28</v>
      </c>
      <c r="C29" s="7" t="n">
        <v>29.49</v>
      </c>
      <c r="D29" s="7" t="n">
        <v>40.05</v>
      </c>
    </row>
    <row r="30" spans="1:5">
      <c r="A30" s="4" t="s">
        <v>714</v>
      </c>
      <c r="B30" s="6" t="n">
        <v>19841000</v>
      </c>
      <c r="C30" s="6" t="n">
        <v>5800000</v>
      </c>
      <c r="D30" s="6" t="n">
        <v>8660000</v>
      </c>
    </row>
    <row r="31" spans="1:5">
      <c r="A31" s="4" t="s">
        <v>731</v>
      </c>
      <c r="B31" s="5" t="n">
        <v>865000</v>
      </c>
      <c r="C31" s="5" t="n">
        <v>698000</v>
      </c>
      <c r="D31" s="5" t="n">
        <v>635000</v>
      </c>
      <c r="E31" s="5" t="n">
        <v>573000</v>
      </c>
    </row>
    <row r="32" spans="1:5">
      <c r="A32" s="4" t="s">
        <v>323</v>
      </c>
    </row>
    <row r="33" spans="1:5">
      <c r="A33" s="3" t="s">
        <v>710</v>
      </c>
    </row>
    <row r="34" spans="1:5">
      <c r="A34" s="4" t="s">
        <v>729</v>
      </c>
      <c r="D34" s="5" t="n">
        <v>50000</v>
      </c>
    </row>
    <row r="35" spans="1:5">
      <c r="A35" s="4" t="s">
        <v>732</v>
      </c>
      <c r="D35" s="6" t="n">
        <v>60</v>
      </c>
    </row>
    <row r="36" spans="1:5">
      <c r="A36" s="4" t="s">
        <v>733</v>
      </c>
      <c r="D36" s="4" t="s">
        <v>734</v>
      </c>
    </row>
    <row r="37" spans="1:5">
      <c r="A37" s="4" t="s">
        <v>730</v>
      </c>
      <c r="D37" s="7" t="n">
        <v>32.06</v>
      </c>
    </row>
    <row r="38" spans="1:5">
      <c r="A38" s="4" t="s">
        <v>714</v>
      </c>
      <c r="D38" s="6" t="n">
        <v>1603000</v>
      </c>
    </row>
    <row r="39" spans="1:5">
      <c r="A39" s="4" t="s">
        <v>731</v>
      </c>
      <c r="B39" s="5" t="n">
        <v>2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5</v>
      </c>
      <c r="B1" s="2" t="s">
        <v>1</v>
      </c>
    </row>
    <row r="2" spans="1:4">
      <c r="B2" s="2" t="s">
        <v>2</v>
      </c>
      <c r="C2" s="2" t="s">
        <v>32</v>
      </c>
      <c r="D2" s="2" t="s">
        <v>96</v>
      </c>
    </row>
    <row r="3" spans="1:4">
      <c r="A3" s="3" t="s">
        <v>710</v>
      </c>
    </row>
    <row r="4" spans="1:4">
      <c r="A4" s="4" t="s">
        <v>736</v>
      </c>
      <c r="B4" s="5" t="n">
        <v>111</v>
      </c>
      <c r="C4" s="5" t="n">
        <v>154</v>
      </c>
      <c r="D4" s="5" t="n">
        <v>97</v>
      </c>
    </row>
    <row r="5" spans="1:4">
      <c r="A5" s="4" t="s">
        <v>737</v>
      </c>
      <c r="B5" s="7" t="n">
        <v>42.3</v>
      </c>
      <c r="C5" s="7" t="n">
        <v>30.92</v>
      </c>
      <c r="D5" s="7" t="n">
        <v>42.95</v>
      </c>
    </row>
    <row r="6" spans="1:4">
      <c r="A6" s="4" t="s">
        <v>738</v>
      </c>
      <c r="B6" s="7" t="n">
        <v>11.6</v>
      </c>
      <c r="C6" s="7" t="n">
        <v>9.550000000000001</v>
      </c>
      <c r="D6" s="7" t="n">
        <v>17.96</v>
      </c>
    </row>
    <row r="7" spans="1:4">
      <c r="A7" s="4" t="s">
        <v>739</v>
      </c>
      <c r="B7" s="6" t="n">
        <v>1146</v>
      </c>
      <c r="C7" s="6" t="n">
        <v>1305</v>
      </c>
      <c r="D7" s="6" t="n">
        <v>15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740</v>
      </c>
      <c r="B1" s="2" t="s">
        <v>1</v>
      </c>
    </row>
    <row r="2" spans="1:4">
      <c r="B2" s="2" t="s">
        <v>2</v>
      </c>
      <c r="C2" s="2" t="s">
        <v>32</v>
      </c>
      <c r="D2" s="2" t="s">
        <v>96</v>
      </c>
    </row>
    <row r="3" spans="1:4">
      <c r="A3" s="4" t="s">
        <v>315</v>
      </c>
    </row>
    <row r="4" spans="1:4">
      <c r="A4" s="3" t="s">
        <v>710</v>
      </c>
    </row>
    <row r="5" spans="1:4">
      <c r="A5" s="4" t="s">
        <v>741</v>
      </c>
      <c r="B5" s="4" t="s">
        <v>742</v>
      </c>
      <c r="C5" s="4" t="s">
        <v>743</v>
      </c>
      <c r="D5" s="4" t="s">
        <v>744</v>
      </c>
    </row>
    <row r="6" spans="1:4">
      <c r="A6" s="4" t="s">
        <v>745</v>
      </c>
      <c r="B6" s="4" t="s">
        <v>746</v>
      </c>
      <c r="C6" s="4" t="s">
        <v>747</v>
      </c>
      <c r="D6" s="4" t="s">
        <v>748</v>
      </c>
    </row>
    <row r="7" spans="1:4">
      <c r="A7" s="4" t="s">
        <v>749</v>
      </c>
      <c r="B7" s="4" t="s">
        <v>750</v>
      </c>
      <c r="C7" s="4" t="s">
        <v>751</v>
      </c>
      <c r="D7" s="4" t="s">
        <v>744</v>
      </c>
    </row>
    <row r="8" spans="1:4">
      <c r="A8" s="4" t="s">
        <v>752</v>
      </c>
      <c r="B8" s="4" t="s">
        <v>753</v>
      </c>
      <c r="C8" s="4" t="s">
        <v>753</v>
      </c>
      <c r="D8" s="4" t="s">
        <v>753</v>
      </c>
    </row>
    <row r="9" spans="1:4">
      <c r="A9" s="4" t="s">
        <v>323</v>
      </c>
    </row>
    <row r="10" spans="1:4">
      <c r="A10" s="3" t="s">
        <v>710</v>
      </c>
    </row>
    <row r="11" spans="1:4">
      <c r="A11" s="4" t="s">
        <v>741</v>
      </c>
      <c r="D11" s="4" t="s">
        <v>754</v>
      </c>
    </row>
    <row r="12" spans="1:4">
      <c r="A12" s="4" t="s">
        <v>745</v>
      </c>
      <c r="D12" s="4" t="s">
        <v>755</v>
      </c>
    </row>
    <row r="13" spans="1:4">
      <c r="A13" s="4" t="s">
        <v>749</v>
      </c>
      <c r="D13" s="4" t="s">
        <v>7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57</v>
      </c>
      <c r="B1" s="2" t="s">
        <v>1</v>
      </c>
    </row>
    <row r="2" spans="1:4">
      <c r="B2" s="2" t="s">
        <v>2</v>
      </c>
      <c r="C2" s="2" t="s">
        <v>32</v>
      </c>
      <c r="D2" s="2" t="s">
        <v>96</v>
      </c>
    </row>
    <row r="3" spans="1:4">
      <c r="A3" s="3" t="s">
        <v>758</v>
      </c>
    </row>
    <row r="4" spans="1:4">
      <c r="A4" s="4" t="s">
        <v>759</v>
      </c>
      <c r="B4" s="5" t="n">
        <v>3306</v>
      </c>
      <c r="C4" s="5" t="n">
        <v>4044</v>
      </c>
      <c r="D4" s="5" t="n">
        <v>4752</v>
      </c>
    </row>
    <row r="5" spans="1:4">
      <c r="A5" s="4" t="s">
        <v>736</v>
      </c>
      <c r="B5" s="5" t="n">
        <v>111</v>
      </c>
      <c r="C5" s="5" t="n">
        <v>154</v>
      </c>
      <c r="D5" s="5" t="n">
        <v>97</v>
      </c>
    </row>
    <row r="6" spans="1:4">
      <c r="A6" s="4" t="s">
        <v>760</v>
      </c>
      <c r="B6" s="5" t="n">
        <v>-1076</v>
      </c>
      <c r="C6" s="5" t="n">
        <v>-874</v>
      </c>
      <c r="D6" s="5" t="n">
        <v>-758</v>
      </c>
    </row>
    <row r="7" spans="1:4">
      <c r="A7" s="4" t="s">
        <v>761</v>
      </c>
      <c r="B7" s="5" t="n">
        <v>-34</v>
      </c>
      <c r="C7" s="5" t="n">
        <v>-18</v>
      </c>
      <c r="D7" s="5" t="n">
        <v>-47</v>
      </c>
    </row>
    <row r="8" spans="1:4">
      <c r="A8" s="4" t="s">
        <v>762</v>
      </c>
      <c r="B8" s="5" t="n">
        <v>2307</v>
      </c>
      <c r="C8" s="5" t="n">
        <v>3306</v>
      </c>
      <c r="D8" s="5" t="n">
        <v>4044</v>
      </c>
    </row>
    <row r="9" spans="1:4">
      <c r="A9" s="4" t="s">
        <v>763</v>
      </c>
      <c r="B9" s="5" t="n">
        <v>2067</v>
      </c>
      <c r="C9" s="5" t="n">
        <v>3059</v>
      </c>
      <c r="D9" s="5" t="n">
        <v>3276</v>
      </c>
    </row>
    <row r="10" spans="1:4">
      <c r="A10" s="3" t="s">
        <v>764</v>
      </c>
    </row>
    <row r="11" spans="1:4">
      <c r="A11" s="4" t="s">
        <v>759</v>
      </c>
      <c r="B11" s="7" t="n">
        <v>19.01</v>
      </c>
      <c r="C11" s="7" t="n">
        <v>18.25</v>
      </c>
      <c r="D11" s="7" t="n">
        <v>17.58</v>
      </c>
    </row>
    <row r="12" spans="1:4">
      <c r="A12" s="4" t="s">
        <v>736</v>
      </c>
      <c r="B12" s="8" t="n">
        <v>42.3</v>
      </c>
      <c r="C12" s="8" t="n">
        <v>30.92</v>
      </c>
      <c r="D12" s="8" t="n">
        <v>42.95</v>
      </c>
    </row>
    <row r="13" spans="1:4">
      <c r="A13" s="4" t="s">
        <v>760</v>
      </c>
      <c r="B13" s="8" t="n">
        <v>16.9</v>
      </c>
      <c r="C13" s="8" t="n">
        <v>17.22</v>
      </c>
      <c r="D13" s="8" t="n">
        <v>17.24</v>
      </c>
    </row>
    <row r="14" spans="1:4">
      <c r="A14" s="4" t="s">
        <v>761</v>
      </c>
      <c r="B14" s="8" t="n">
        <v>29.95</v>
      </c>
      <c r="C14" s="8" t="n">
        <v>32.25</v>
      </c>
      <c r="D14" s="5" t="n">
        <v>17</v>
      </c>
    </row>
    <row r="15" spans="1:4">
      <c r="A15" s="4" t="s">
        <v>762</v>
      </c>
      <c r="B15" s="8" t="n">
        <v>20.99</v>
      </c>
      <c r="C15" s="8" t="n">
        <v>19.01</v>
      </c>
      <c r="D15" s="8" t="n">
        <v>18.25</v>
      </c>
    </row>
    <row r="16" spans="1:4">
      <c r="A16" s="4" t="s">
        <v>763</v>
      </c>
      <c r="B16" s="7" t="n">
        <v>19.17</v>
      </c>
      <c r="C16" s="7" t="n">
        <v>17.85</v>
      </c>
      <c r="D16" s="7" t="n">
        <v>17.63</v>
      </c>
    </row>
    <row r="17" spans="1:4">
      <c r="A17" s="3" t="s">
        <v>765</v>
      </c>
    </row>
    <row r="18" spans="1:4">
      <c r="A18" s="4" t="s">
        <v>766</v>
      </c>
      <c r="B18" s="4" t="s">
        <v>767</v>
      </c>
      <c r="C18" s="4" t="s">
        <v>768</v>
      </c>
      <c r="D18" s="4" t="s">
        <v>769</v>
      </c>
    </row>
    <row r="19" spans="1:4">
      <c r="A19" s="4" t="s">
        <v>770</v>
      </c>
      <c r="B19" s="4" t="s">
        <v>771</v>
      </c>
      <c r="C19" s="4" t="s">
        <v>772</v>
      </c>
      <c r="D19" s="4" t="s">
        <v>773</v>
      </c>
    </row>
    <row r="20" spans="1:4">
      <c r="A20" s="3" t="s">
        <v>774</v>
      </c>
    </row>
    <row r="21" spans="1:4">
      <c r="A21" s="4" t="s">
        <v>766</v>
      </c>
      <c r="B21" s="6" t="n">
        <v>48509</v>
      </c>
      <c r="C21" s="6" t="n">
        <v>61178</v>
      </c>
      <c r="D21" s="6" t="n">
        <v>38277</v>
      </c>
    </row>
    <row r="22" spans="1:4">
      <c r="A22" s="4" t="s">
        <v>770</v>
      </c>
      <c r="B22" s="6" t="n">
        <v>47488</v>
      </c>
      <c r="C22" s="6" t="n">
        <v>60082</v>
      </c>
      <c r="D22" s="6" t="n">
        <v>316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5</v>
      </c>
      <c r="B1" s="2" t="s">
        <v>1</v>
      </c>
    </row>
    <row r="2" spans="1:4">
      <c r="B2" s="2" t="s">
        <v>2</v>
      </c>
      <c r="C2" s="2" t="s">
        <v>32</v>
      </c>
      <c r="D2" s="2" t="s">
        <v>96</v>
      </c>
    </row>
    <row r="3" spans="1:4">
      <c r="A3" s="3" t="s">
        <v>776</v>
      </c>
    </row>
    <row r="4" spans="1:4">
      <c r="A4" s="4" t="s">
        <v>777</v>
      </c>
      <c r="B4" s="5" t="n">
        <v>247</v>
      </c>
    </row>
    <row r="5" spans="1:4">
      <c r="A5" s="4" t="s">
        <v>736</v>
      </c>
      <c r="B5" s="5" t="n">
        <v>111</v>
      </c>
      <c r="C5" s="5" t="n">
        <v>154</v>
      </c>
      <c r="D5" s="5" t="n">
        <v>97</v>
      </c>
    </row>
    <row r="6" spans="1:4">
      <c r="A6" s="4" t="s">
        <v>778</v>
      </c>
      <c r="B6" s="5" t="n">
        <v>-84</v>
      </c>
    </row>
    <row r="7" spans="1:4">
      <c r="A7" s="4" t="s">
        <v>761</v>
      </c>
      <c r="B7" s="5" t="n">
        <v>-34</v>
      </c>
    </row>
    <row r="8" spans="1:4">
      <c r="A8" s="4" t="s">
        <v>779</v>
      </c>
      <c r="B8" s="5" t="n">
        <v>240</v>
      </c>
      <c r="C8" s="5" t="n">
        <v>247</v>
      </c>
    </row>
    <row r="9" spans="1:4">
      <c r="A9" s="3" t="s">
        <v>780</v>
      </c>
    </row>
    <row r="10" spans="1:4">
      <c r="A10" s="4" t="s">
        <v>777</v>
      </c>
      <c r="B10" s="7" t="n">
        <v>10.91</v>
      </c>
    </row>
    <row r="11" spans="1:4">
      <c r="A11" s="4" t="s">
        <v>736</v>
      </c>
      <c r="B11" s="8" t="n">
        <v>10.32</v>
      </c>
    </row>
    <row r="12" spans="1:4">
      <c r="A12" s="4" t="s">
        <v>778</v>
      </c>
      <c r="B12" s="8" t="n">
        <v>11.57</v>
      </c>
    </row>
    <row r="13" spans="1:4">
      <c r="A13" s="4" t="s">
        <v>761</v>
      </c>
      <c r="B13" s="8" t="n">
        <v>13.84</v>
      </c>
    </row>
    <row r="14" spans="1:4">
      <c r="A14" s="4" t="s">
        <v>779</v>
      </c>
      <c r="B14" s="7" t="n">
        <v>9.99</v>
      </c>
      <c r="C14" s="7" t="n">
        <v>10.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81</v>
      </c>
      <c r="B1" s="2" t="s">
        <v>1</v>
      </c>
    </row>
    <row r="2" spans="1:4">
      <c r="B2" s="2" t="s">
        <v>2</v>
      </c>
      <c r="C2" s="2" t="s">
        <v>32</v>
      </c>
      <c r="D2" s="2" t="s">
        <v>96</v>
      </c>
    </row>
    <row r="3" spans="1:4">
      <c r="A3" s="3" t="s">
        <v>710</v>
      </c>
    </row>
    <row r="4" spans="1:4">
      <c r="A4" s="4" t="s">
        <v>736</v>
      </c>
      <c r="B4" s="5" t="n">
        <v>525</v>
      </c>
      <c r="C4" s="5" t="n">
        <v>217</v>
      </c>
      <c r="D4" s="5" t="n">
        <v>240</v>
      </c>
    </row>
    <row r="5" spans="1:4">
      <c r="A5" s="4" t="s">
        <v>738</v>
      </c>
      <c r="B5" s="7" t="n">
        <v>42.28</v>
      </c>
      <c r="C5" s="7" t="n">
        <v>29.49</v>
      </c>
      <c r="D5" s="7" t="n">
        <v>40.05</v>
      </c>
    </row>
    <row r="6" spans="1:4">
      <c r="A6" s="4" t="s">
        <v>739</v>
      </c>
      <c r="B6" s="6" t="n">
        <v>19841</v>
      </c>
      <c r="C6" s="6" t="n">
        <v>5800</v>
      </c>
      <c r="D6" s="6" t="n">
        <v>86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4"/>
  </cols>
  <sheetData>
    <row r="1" spans="1:4">
      <c r="A1" s="1" t="s">
        <v>782</v>
      </c>
      <c r="B1" s="2" t="s">
        <v>1</v>
      </c>
    </row>
    <row r="2" spans="1:4">
      <c r="B2" s="2" t="s">
        <v>2</v>
      </c>
      <c r="C2" s="2" t="s">
        <v>32</v>
      </c>
      <c r="D2" s="2" t="s">
        <v>96</v>
      </c>
    </row>
    <row r="3" spans="1:4">
      <c r="A3" s="3" t="s">
        <v>783</v>
      </c>
    </row>
    <row r="4" spans="1:4">
      <c r="A4" s="4" t="s">
        <v>759</v>
      </c>
      <c r="B4" s="5" t="n">
        <v>698</v>
      </c>
      <c r="C4" s="5" t="n">
        <v>635</v>
      </c>
      <c r="D4" s="5" t="n">
        <v>573</v>
      </c>
    </row>
    <row r="5" spans="1:4">
      <c r="A5" s="4" t="s">
        <v>736</v>
      </c>
      <c r="B5" s="5" t="n">
        <v>525</v>
      </c>
      <c r="C5" s="5" t="n">
        <v>217</v>
      </c>
      <c r="D5" s="5" t="n">
        <v>240</v>
      </c>
    </row>
    <row r="6" spans="1:4">
      <c r="A6" s="4" t="s">
        <v>778</v>
      </c>
      <c r="B6" s="5" t="n">
        <v>-310</v>
      </c>
      <c r="C6" s="5" t="n">
        <v>-120</v>
      </c>
      <c r="D6" s="5" t="n">
        <v>-142</v>
      </c>
    </row>
    <row r="7" spans="1:4">
      <c r="A7" s="4" t="s">
        <v>761</v>
      </c>
      <c r="B7" s="5" t="n">
        <v>-48</v>
      </c>
      <c r="C7" s="5" t="n">
        <v>-34</v>
      </c>
      <c r="D7" s="5" t="n">
        <v>-36</v>
      </c>
    </row>
    <row r="8" spans="1:4">
      <c r="A8" s="4" t="s">
        <v>762</v>
      </c>
      <c r="B8" s="5" t="n">
        <v>865</v>
      </c>
      <c r="C8" s="5" t="n">
        <v>698</v>
      </c>
      <c r="D8" s="5" t="n">
        <v>635</v>
      </c>
    </row>
    <row r="9" spans="1:4">
      <c r="A9" s="3" t="s">
        <v>784</v>
      </c>
    </row>
    <row r="10" spans="1:4">
      <c r="A10" s="4" t="s">
        <v>759</v>
      </c>
      <c r="B10" s="7" t="n">
        <v>33.69</v>
      </c>
      <c r="C10" s="7" t="n">
        <v>33.65</v>
      </c>
      <c r="D10" s="7" t="n">
        <v>28.36</v>
      </c>
    </row>
    <row r="11" spans="1:4">
      <c r="A11" s="4" t="s">
        <v>736</v>
      </c>
      <c r="B11" s="8" t="n">
        <v>42.28</v>
      </c>
      <c r="C11" s="8" t="n">
        <v>29.49</v>
      </c>
      <c r="D11" s="8" t="n">
        <v>40.05</v>
      </c>
    </row>
    <row r="12" spans="1:4">
      <c r="A12" s="4" t="s">
        <v>778</v>
      </c>
      <c r="B12" s="8" t="n">
        <v>31.81</v>
      </c>
      <c r="C12" s="8" t="n">
        <v>24.14</v>
      </c>
      <c r="D12" s="8" t="n">
        <v>23.32</v>
      </c>
    </row>
    <row r="13" spans="1:4">
      <c r="A13" s="4" t="s">
        <v>761</v>
      </c>
      <c r="B13" s="8" t="n">
        <v>38.82</v>
      </c>
      <c r="C13" s="8" t="n">
        <v>34.53</v>
      </c>
      <c r="D13" s="8" t="n">
        <v>32.62</v>
      </c>
    </row>
    <row r="14" spans="1:4">
      <c r="A14" s="4" t="s">
        <v>762</v>
      </c>
      <c r="B14" s="7" t="n">
        <v>39.49</v>
      </c>
      <c r="C14" s="7" t="n">
        <v>33.69</v>
      </c>
      <c r="D14" s="7" t="n">
        <v>33.65</v>
      </c>
    </row>
    <row r="15" spans="1:4">
      <c r="A15" s="3" t="s">
        <v>765</v>
      </c>
    </row>
    <row r="16" spans="1:4">
      <c r="A16" s="4" t="s">
        <v>785</v>
      </c>
      <c r="B16" s="4" t="s">
        <v>786</v>
      </c>
      <c r="C16" s="4" t="s">
        <v>787</v>
      </c>
      <c r="D16" s="4" t="s">
        <v>788</v>
      </c>
    </row>
    <row r="17" spans="1:4">
      <c r="A17" s="3" t="s">
        <v>774</v>
      </c>
    </row>
    <row r="18" spans="1:4">
      <c r="A18" s="4" t="s">
        <v>789</v>
      </c>
      <c r="B18" s="6" t="n">
        <v>36298</v>
      </c>
      <c r="C18" s="6" t="n">
        <v>26059</v>
      </c>
      <c r="D18" s="6" t="n">
        <v>17269</v>
      </c>
    </row>
    <row r="19" spans="1:4">
      <c r="A19" s="4" t="s">
        <v>790</v>
      </c>
      <c r="B19" s="6" t="n">
        <v>12840</v>
      </c>
      <c r="C19" s="6" t="n">
        <v>3527</v>
      </c>
      <c r="D19" s="6" t="n">
        <v>5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1</v>
      </c>
      <c r="B1" s="2" t="s">
        <v>1</v>
      </c>
    </row>
    <row r="2" spans="1:4">
      <c r="B2" s="2" t="s">
        <v>2</v>
      </c>
      <c r="C2" s="2" t="s">
        <v>32</v>
      </c>
      <c r="D2" s="2" t="s">
        <v>96</v>
      </c>
    </row>
    <row r="3" spans="1:4">
      <c r="A3" s="3" t="s">
        <v>710</v>
      </c>
    </row>
    <row r="4" spans="1:4">
      <c r="A4" s="4" t="s">
        <v>736</v>
      </c>
      <c r="B4" s="5" t="n">
        <v>67</v>
      </c>
      <c r="C4" s="5" t="n">
        <v>87</v>
      </c>
      <c r="D4" s="5" t="n">
        <v>61</v>
      </c>
    </row>
    <row r="5" spans="1:4">
      <c r="A5" s="4" t="s">
        <v>738</v>
      </c>
      <c r="B5" s="7" t="n">
        <v>44.91</v>
      </c>
      <c r="C5" s="7" t="n">
        <v>30.12</v>
      </c>
      <c r="D5" s="7" t="n">
        <v>42.71</v>
      </c>
    </row>
    <row r="6" spans="1:4">
      <c r="A6" s="4" t="s">
        <v>792</v>
      </c>
      <c r="B6" s="6" t="n">
        <v>2995</v>
      </c>
      <c r="C6" s="6" t="n">
        <v>2623</v>
      </c>
      <c r="D6" s="6" t="n">
        <v>26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3</v>
      </c>
      <c r="B1" s="2" t="s">
        <v>1</v>
      </c>
    </row>
    <row r="2" spans="1:4">
      <c r="B2" s="2" t="s">
        <v>2</v>
      </c>
      <c r="C2" s="2" t="s">
        <v>32</v>
      </c>
      <c r="D2" s="2" t="s">
        <v>96</v>
      </c>
    </row>
    <row r="3" spans="1:4">
      <c r="A3" s="3" t="s">
        <v>794</v>
      </c>
    </row>
    <row r="4" spans="1:4">
      <c r="A4" s="4" t="s">
        <v>795</v>
      </c>
      <c r="B4" s="6" t="n">
        <v>1527</v>
      </c>
      <c r="C4" s="6" t="n">
        <v>1621</v>
      </c>
      <c r="D4" s="6" t="n">
        <v>1541</v>
      </c>
    </row>
    <row r="5" spans="1:4">
      <c r="A5" s="4" t="s">
        <v>796</v>
      </c>
      <c r="B5" s="5" t="n">
        <v>-2224</v>
      </c>
      <c r="C5" s="5" t="n">
        <v>1154</v>
      </c>
      <c r="D5" s="5" t="n">
        <v>-1846</v>
      </c>
    </row>
    <row r="6" spans="1:4">
      <c r="A6" s="4" t="s">
        <v>797</v>
      </c>
      <c r="B6" s="5" t="n">
        <v>1025</v>
      </c>
      <c r="C6" s="5" t="n">
        <v>-2664</v>
      </c>
      <c r="D6" s="5" t="n">
        <v>51</v>
      </c>
    </row>
    <row r="7" spans="1:4">
      <c r="A7" s="4" t="s">
        <v>798</v>
      </c>
      <c r="B7" s="5" t="n">
        <v>328</v>
      </c>
      <c r="C7" s="5" t="n">
        <v>111</v>
      </c>
      <c r="D7" s="5" t="n">
        <v>-254</v>
      </c>
    </row>
    <row r="8" spans="1:4">
      <c r="A8" s="4" t="s">
        <v>799</v>
      </c>
      <c r="B8" s="5" t="n">
        <v>14542</v>
      </c>
      <c r="C8" s="5" t="n">
        <v>13300</v>
      </c>
      <c r="D8" s="5" t="n">
        <v>13270</v>
      </c>
    </row>
    <row r="9" spans="1:4">
      <c r="A9" s="4" t="s">
        <v>800</v>
      </c>
      <c r="B9" s="6" t="n">
        <v>14870</v>
      </c>
      <c r="C9" s="6" t="n">
        <v>13411</v>
      </c>
      <c r="D9" s="6" t="n">
        <v>13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61</v>
      </c>
      <c r="B1" s="2" t="s">
        <v>1</v>
      </c>
    </row>
    <row r="2" spans="1:4">
      <c r="B2" s="2" t="s">
        <v>2</v>
      </c>
      <c r="C2" s="2" t="s">
        <v>32</v>
      </c>
      <c r="D2" s="2" t="s">
        <v>96</v>
      </c>
    </row>
    <row r="3" spans="1:4">
      <c r="A3" s="3" t="s">
        <v>162</v>
      </c>
    </row>
    <row r="4" spans="1:4">
      <c r="A4" s="4" t="s">
        <v>111</v>
      </c>
      <c r="B4" s="6" t="n">
        <v>217937</v>
      </c>
      <c r="C4" s="6" t="n">
        <v>157628</v>
      </c>
      <c r="D4" s="6" t="n">
        <v>87256</v>
      </c>
    </row>
    <row r="5" spans="1:4">
      <c r="A5" s="3" t="s">
        <v>163</v>
      </c>
    </row>
    <row r="6" spans="1:4">
      <c r="A6" s="4" t="s">
        <v>164</v>
      </c>
      <c r="B6" s="5" t="n">
        <v>86793</v>
      </c>
      <c r="C6" s="5" t="n">
        <v>84699</v>
      </c>
      <c r="D6" s="5" t="n">
        <v>85089</v>
      </c>
    </row>
    <row r="7" spans="1:4">
      <c r="A7" s="4" t="s">
        <v>101</v>
      </c>
      <c r="C7" s="5" t="n">
        <v>25962</v>
      </c>
      <c r="D7" s="5" t="n">
        <v>100129</v>
      </c>
    </row>
    <row r="8" spans="1:4">
      <c r="A8" s="4" t="s">
        <v>165</v>
      </c>
      <c r="B8" s="5" t="n">
        <v>18443</v>
      </c>
      <c r="C8" s="5" t="n">
        <v>7354</v>
      </c>
      <c r="D8" s="5" t="n">
        <v>-39960</v>
      </c>
    </row>
    <row r="9" spans="1:4">
      <c r="A9" s="4" t="s">
        <v>166</v>
      </c>
      <c r="B9" s="5" t="n">
        <v>269</v>
      </c>
      <c r="C9" s="5" t="n">
        <v>346</v>
      </c>
      <c r="D9" s="5" t="n">
        <v>259</v>
      </c>
    </row>
    <row r="10" spans="1:4">
      <c r="A10" s="4" t="s">
        <v>167</v>
      </c>
      <c r="B10" s="5" t="n">
        <v>-8023</v>
      </c>
      <c r="C10" s="5" t="n">
        <v>-29473</v>
      </c>
      <c r="D10" s="5" t="n">
        <v>-12299</v>
      </c>
    </row>
    <row r="11" spans="1:4">
      <c r="A11" s="4" t="s">
        <v>168</v>
      </c>
      <c r="B11" s="5" t="n">
        <v>7951</v>
      </c>
      <c r="C11" s="5" t="n">
        <v>-12996</v>
      </c>
      <c r="D11" s="5" t="n">
        <v>3277</v>
      </c>
    </row>
    <row r="12" spans="1:4">
      <c r="A12" s="4" t="s">
        <v>147</v>
      </c>
      <c r="B12" s="5" t="n">
        <v>14349</v>
      </c>
      <c r="C12" s="5" t="n">
        <v>15836</v>
      </c>
      <c r="D12" s="5" t="n">
        <v>17916</v>
      </c>
    </row>
    <row r="13" spans="1:4">
      <c r="A13" s="4" t="s">
        <v>169</v>
      </c>
      <c r="D13" s="5" t="n">
        <v>-7178</v>
      </c>
    </row>
    <row r="14" spans="1:4">
      <c r="A14" s="4" t="s">
        <v>170</v>
      </c>
      <c r="C14" s="5" t="n">
        <v>-6877</v>
      </c>
    </row>
    <row r="15" spans="1:4">
      <c r="A15" s="3" t="s">
        <v>171</v>
      </c>
    </row>
    <row r="16" spans="1:4">
      <c r="A16" s="4" t="s">
        <v>172</v>
      </c>
      <c r="B16" s="5" t="n">
        <v>-39927</v>
      </c>
      <c r="C16" s="5" t="n">
        <v>66117</v>
      </c>
      <c r="D16" s="5" t="n">
        <v>32011</v>
      </c>
    </row>
    <row r="17" spans="1:4">
      <c r="A17" s="4" t="s">
        <v>173</v>
      </c>
      <c r="B17" s="5" t="n">
        <v>-34599</v>
      </c>
      <c r="C17" s="5" t="n">
        <v>66351</v>
      </c>
      <c r="D17" s="5" t="n">
        <v>54108</v>
      </c>
    </row>
    <row r="18" spans="1:4">
      <c r="A18" s="4" t="s">
        <v>43</v>
      </c>
      <c r="B18" s="5" t="n">
        <v>985</v>
      </c>
      <c r="C18" s="5" t="n">
        <v>18327</v>
      </c>
      <c r="D18" s="5" t="n">
        <v>-15295</v>
      </c>
    </row>
    <row r="19" spans="1:4">
      <c r="A19" s="4" t="s">
        <v>48</v>
      </c>
      <c r="B19" s="5" t="n">
        <v>1905</v>
      </c>
      <c r="C19" s="5" t="n">
        <v>-4530</v>
      </c>
      <c r="D19" s="5" t="n">
        <v>1617</v>
      </c>
    </row>
    <row r="20" spans="1:4">
      <c r="A20" s="4" t="s">
        <v>174</v>
      </c>
      <c r="B20" s="5" t="n">
        <v>67492</v>
      </c>
      <c r="C20" s="5" t="n">
        <v>20180</v>
      </c>
      <c r="D20" s="5" t="n">
        <v>-83190</v>
      </c>
    </row>
    <row r="21" spans="1:4">
      <c r="A21" s="4" t="s">
        <v>67</v>
      </c>
      <c r="B21" s="5" t="n">
        <v>2097</v>
      </c>
      <c r="C21" s="5" t="n">
        <v>4460</v>
      </c>
      <c r="D21" s="5" t="n">
        <v>-9365</v>
      </c>
    </row>
    <row r="22" spans="1:4">
      <c r="A22" s="4" t="s">
        <v>175</v>
      </c>
      <c r="B22" s="5" t="n">
        <v>335672</v>
      </c>
      <c r="C22" s="5" t="n">
        <v>413384</v>
      </c>
      <c r="D22" s="5" t="n">
        <v>214375</v>
      </c>
    </row>
    <row r="23" spans="1:4">
      <c r="A23" s="3" t="s">
        <v>176</v>
      </c>
    </row>
    <row r="24" spans="1:4">
      <c r="A24" s="4" t="s">
        <v>177</v>
      </c>
      <c r="B24" s="5" t="n">
        <v>-68386</v>
      </c>
      <c r="C24" s="5" t="n">
        <v>-97036</v>
      </c>
      <c r="D24" s="5" t="n">
        <v>-96255</v>
      </c>
    </row>
    <row r="25" spans="1:4">
      <c r="A25" s="4" t="s">
        <v>178</v>
      </c>
      <c r="D25" s="5" t="n">
        <v>-7300</v>
      </c>
    </row>
    <row r="26" spans="1:4">
      <c r="A26" s="4" t="s">
        <v>179</v>
      </c>
      <c r="C26" s="5" t="n">
        <v>-34206</v>
      </c>
      <c r="D26" s="5" t="n">
        <v>-105291</v>
      </c>
    </row>
    <row r="27" spans="1:4">
      <c r="A27" s="4" t="s">
        <v>45</v>
      </c>
      <c r="C27" s="5" t="n">
        <v>-5595</v>
      </c>
      <c r="D27" s="5" t="n">
        <v>-8230</v>
      </c>
    </row>
    <row r="28" spans="1:4">
      <c r="A28" s="4" t="s">
        <v>180</v>
      </c>
      <c r="B28" s="5" t="n">
        <v>5422</v>
      </c>
      <c r="C28" s="5" t="n">
        <v>9797</v>
      </c>
      <c r="D28" s="5" t="n">
        <v>14007</v>
      </c>
    </row>
    <row r="29" spans="1:4">
      <c r="A29" s="4" t="s">
        <v>181</v>
      </c>
      <c r="B29" s="5" t="n">
        <v>-62964</v>
      </c>
      <c r="C29" s="5" t="n">
        <v>-127040</v>
      </c>
      <c r="D29" s="5" t="n">
        <v>-203069</v>
      </c>
    </row>
    <row r="30" spans="1:4">
      <c r="A30" s="3" t="s">
        <v>182</v>
      </c>
    </row>
    <row r="31" spans="1:4">
      <c r="A31" s="4" t="s">
        <v>183</v>
      </c>
      <c r="B31" s="5" t="n">
        <v>-2528</v>
      </c>
      <c r="C31" s="5" t="n">
        <v>-85843</v>
      </c>
      <c r="D31" s="5" t="n">
        <v>79047</v>
      </c>
    </row>
    <row r="32" spans="1:4">
      <c r="A32" s="4" t="s">
        <v>184</v>
      </c>
      <c r="C32" s="5" t="n">
        <v>921</v>
      </c>
      <c r="D32" s="5" t="n">
        <v>30572</v>
      </c>
    </row>
    <row r="33" spans="1:4">
      <c r="A33" s="4" t="s">
        <v>185</v>
      </c>
      <c r="B33" s="5" t="n">
        <v>-874</v>
      </c>
      <c r="C33" s="5" t="n">
        <v>-862</v>
      </c>
      <c r="D33" s="5" t="n">
        <v>-102852</v>
      </c>
    </row>
    <row r="34" spans="1:4">
      <c r="A34" s="4" t="s">
        <v>186</v>
      </c>
      <c r="B34" s="5" t="n">
        <v>-9075</v>
      </c>
      <c r="C34" s="5" t="n">
        <v>8707</v>
      </c>
      <c r="D34" s="5" t="n">
        <v>2910</v>
      </c>
    </row>
    <row r="35" spans="1:4">
      <c r="A35" s="4" t="s">
        <v>169</v>
      </c>
      <c r="D35" s="5" t="n">
        <v>7178</v>
      </c>
    </row>
    <row r="36" spans="1:4">
      <c r="A36" s="4" t="s">
        <v>187</v>
      </c>
      <c r="B36" s="5" t="n">
        <v>-15622</v>
      </c>
      <c r="C36" s="5" t="n">
        <v>-9106</v>
      </c>
      <c r="D36" s="5" t="n">
        <v>-13379</v>
      </c>
    </row>
    <row r="37" spans="1:4">
      <c r="A37" s="4" t="s">
        <v>188</v>
      </c>
      <c r="C37" s="5" t="n">
        <v>-99847</v>
      </c>
      <c r="D37" s="5" t="n">
        <v>-127360</v>
      </c>
    </row>
    <row r="38" spans="1:4">
      <c r="A38" s="4" t="s">
        <v>189</v>
      </c>
      <c r="B38" s="5" t="n">
        <v>-50716</v>
      </c>
      <c r="C38" s="5" t="n">
        <v>-47193</v>
      </c>
      <c r="D38" s="5" t="n">
        <v>-46434</v>
      </c>
    </row>
    <row r="39" spans="1:4">
      <c r="A39" s="4" t="s">
        <v>190</v>
      </c>
      <c r="B39" s="5" t="n">
        <v>-78815</v>
      </c>
      <c r="C39" s="5" t="n">
        <v>-233223</v>
      </c>
      <c r="D39" s="5" t="n">
        <v>-170318</v>
      </c>
    </row>
    <row r="40" spans="1:4">
      <c r="A40" s="4" t="s">
        <v>191</v>
      </c>
      <c r="B40" s="5" t="n">
        <v>193893</v>
      </c>
      <c r="C40" s="5" t="n">
        <v>53121</v>
      </c>
      <c r="D40" s="5" t="n">
        <v>-159012</v>
      </c>
    </row>
    <row r="41" spans="1:4">
      <c r="A41" s="4" t="s">
        <v>192</v>
      </c>
      <c r="B41" s="5" t="n">
        <v>84188</v>
      </c>
      <c r="C41" s="5" t="n">
        <v>31067</v>
      </c>
      <c r="D41" s="5" t="n">
        <v>190079</v>
      </c>
    </row>
    <row r="42" spans="1:4">
      <c r="A42" s="4" t="s">
        <v>193</v>
      </c>
      <c r="B42" s="6" t="n">
        <v>278081</v>
      </c>
      <c r="C42" s="6" t="n">
        <v>84188</v>
      </c>
      <c r="D42" s="6" t="n">
        <v>310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801</v>
      </c>
      <c r="B1" s="2" t="s">
        <v>1</v>
      </c>
    </row>
    <row r="2" spans="1:4">
      <c r="B2" s="2" t="s">
        <v>2</v>
      </c>
      <c r="C2" s="2" t="s">
        <v>32</v>
      </c>
      <c r="D2" s="2" t="s">
        <v>96</v>
      </c>
    </row>
    <row r="3" spans="1:4">
      <c r="A3" s="3" t="s">
        <v>802</v>
      </c>
    </row>
    <row r="4" spans="1:4">
      <c r="A4" s="4" t="s">
        <v>803</v>
      </c>
      <c r="B4" s="4" t="s">
        <v>804</v>
      </c>
      <c r="C4" s="4" t="s">
        <v>805</v>
      </c>
      <c r="D4" s="4" t="s">
        <v>806</v>
      </c>
    </row>
    <row r="5" spans="1:4">
      <c r="A5" s="3" t="s">
        <v>807</v>
      </c>
    </row>
    <row r="6" spans="1:4">
      <c r="A6" s="4" t="s">
        <v>803</v>
      </c>
      <c r="B6" s="4" t="s">
        <v>805</v>
      </c>
      <c r="C6" s="4" t="s">
        <v>806</v>
      </c>
      <c r="D6" s="4" t="s">
        <v>808</v>
      </c>
    </row>
    <row r="7" spans="1:4">
      <c r="A7" s="4" t="s">
        <v>809</v>
      </c>
      <c r="B7" s="4" t="s">
        <v>431</v>
      </c>
      <c r="C7" s="4" t="s">
        <v>431</v>
      </c>
      <c r="D7" s="4" t="s">
        <v>431</v>
      </c>
    </row>
    <row r="8" spans="1:4">
      <c r="A8" s="4" t="s">
        <v>810</v>
      </c>
      <c r="B8" s="4" t="s">
        <v>811</v>
      </c>
      <c r="C8" s="4" t="s">
        <v>811</v>
      </c>
      <c r="D8" s="4" t="s">
        <v>8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2</v>
      </c>
      <c r="B1" s="2" t="s">
        <v>1</v>
      </c>
    </row>
    <row r="2" spans="1:4">
      <c r="B2" s="2" t="s">
        <v>2</v>
      </c>
      <c r="C2" s="2" t="s">
        <v>32</v>
      </c>
      <c r="D2" s="2" t="s">
        <v>96</v>
      </c>
    </row>
    <row r="3" spans="1:4">
      <c r="A3" s="3" t="s">
        <v>813</v>
      </c>
    </row>
    <row r="4" spans="1:4">
      <c r="A4" s="4" t="s">
        <v>814</v>
      </c>
      <c r="B4" s="6" t="n">
        <v>41168</v>
      </c>
      <c r="C4" s="6" t="n">
        <v>40227</v>
      </c>
    </row>
    <row r="5" spans="1:4">
      <c r="A5" s="4" t="s">
        <v>795</v>
      </c>
      <c r="B5" s="5" t="n">
        <v>1527</v>
      </c>
      <c r="C5" s="5" t="n">
        <v>1621</v>
      </c>
      <c r="D5" s="6" t="n">
        <v>1541</v>
      </c>
    </row>
    <row r="6" spans="1:4">
      <c r="A6" s="4" t="s">
        <v>815</v>
      </c>
      <c r="B6" s="5" t="n">
        <v>-2459</v>
      </c>
      <c r="C6" s="5" t="n">
        <v>759</v>
      </c>
    </row>
    <row r="7" spans="1:4">
      <c r="A7" s="4" t="s">
        <v>816</v>
      </c>
      <c r="B7" s="5" t="n">
        <v>-1062</v>
      </c>
      <c r="C7" s="5" t="n">
        <v>-1439</v>
      </c>
    </row>
    <row r="8" spans="1:4">
      <c r="A8" s="4" t="s">
        <v>817</v>
      </c>
      <c r="B8" s="5" t="n">
        <v>39174</v>
      </c>
      <c r="C8" s="5" t="n">
        <v>41168</v>
      </c>
      <c r="D8" s="5" t="n">
        <v>40227</v>
      </c>
    </row>
    <row r="9" spans="1:4">
      <c r="A9" s="3" t="s">
        <v>818</v>
      </c>
    </row>
    <row r="10" spans="1:4">
      <c r="A10" s="4" t="s">
        <v>819</v>
      </c>
      <c r="B10" s="5" t="n">
        <v>25566</v>
      </c>
      <c r="C10" s="5" t="n">
        <v>28159</v>
      </c>
    </row>
    <row r="11" spans="1:4">
      <c r="A11" s="4" t="s">
        <v>820</v>
      </c>
      <c r="B11" s="5" t="n">
        <v>2224</v>
      </c>
      <c r="C11" s="5" t="n">
        <v>-1154</v>
      </c>
      <c r="D11" s="5" t="n">
        <v>1846</v>
      </c>
    </row>
    <row r="12" spans="1:4">
      <c r="A12" s="4" t="s">
        <v>821</v>
      </c>
      <c r="B12" s="5" t="n">
        <v>294</v>
      </c>
    </row>
    <row r="13" spans="1:4">
      <c r="A13" s="4" t="s">
        <v>816</v>
      </c>
      <c r="B13" s="5" t="n">
        <v>-1062</v>
      </c>
      <c r="C13" s="5" t="n">
        <v>-1439</v>
      </c>
    </row>
    <row r="14" spans="1:4">
      <c r="A14" s="4" t="s">
        <v>822</v>
      </c>
      <c r="B14" s="5" t="n">
        <v>27022</v>
      </c>
      <c r="C14" s="5" t="n">
        <v>25566</v>
      </c>
      <c r="D14" s="6" t="n">
        <v>28159</v>
      </c>
    </row>
    <row r="15" spans="1:4">
      <c r="A15" s="4" t="s">
        <v>823</v>
      </c>
      <c r="B15" s="5" t="n">
        <v>-12152</v>
      </c>
      <c r="C15" s="5" t="n">
        <v>-15602</v>
      </c>
    </row>
    <row r="16" spans="1:4">
      <c r="A16" s="3" t="s">
        <v>824</v>
      </c>
    </row>
    <row r="17" spans="1:4">
      <c r="A17" s="4" t="s">
        <v>67</v>
      </c>
      <c r="B17" s="5" t="n">
        <v>-12152</v>
      </c>
      <c r="C17" s="5" t="n">
        <v>-15602</v>
      </c>
    </row>
    <row r="18" spans="1:4">
      <c r="A18" s="3" t="s">
        <v>825</v>
      </c>
    </row>
    <row r="19" spans="1:4">
      <c r="A19" s="4" t="s">
        <v>826</v>
      </c>
      <c r="B19" s="5" t="n">
        <v>17839</v>
      </c>
      <c r="C19" s="5" t="n">
        <v>21324</v>
      </c>
    </row>
    <row r="20" spans="1:4">
      <c r="A20" s="4" t="s">
        <v>827</v>
      </c>
    </row>
    <row r="21" spans="1:4">
      <c r="A21" s="3" t="s">
        <v>824</v>
      </c>
    </row>
    <row r="22" spans="1:4">
      <c r="A22" s="4" t="s">
        <v>828</v>
      </c>
      <c r="B22" s="5" t="n">
        <v>17839</v>
      </c>
      <c r="C22" s="5" t="n">
        <v>21324</v>
      </c>
    </row>
    <row r="23" spans="1:4">
      <c r="A23" s="3" t="s">
        <v>825</v>
      </c>
    </row>
    <row r="24" spans="1:4">
      <c r="A24" s="4" t="s">
        <v>129</v>
      </c>
      <c r="B24" s="6" t="n">
        <v>17839</v>
      </c>
      <c r="C24" s="6" t="n">
        <v>213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29</v>
      </c>
      <c r="B1" s="2" t="s">
        <v>1</v>
      </c>
    </row>
    <row r="2" spans="1:3">
      <c r="B2" s="2" t="s">
        <v>2</v>
      </c>
      <c r="C2" s="2" t="s">
        <v>32</v>
      </c>
    </row>
    <row r="3" spans="1:3">
      <c r="A3" s="3" t="s">
        <v>794</v>
      </c>
    </row>
    <row r="4" spans="1:3">
      <c r="A4" s="4" t="s">
        <v>830</v>
      </c>
      <c r="B4" s="6" t="n">
        <v>2926</v>
      </c>
      <c r="C4" s="6" t="n">
        <v>-3858</v>
      </c>
    </row>
    <row r="5" spans="1:3">
      <c r="A5" s="4" t="s">
        <v>831</v>
      </c>
      <c r="B5" s="5" t="n">
        <v>559</v>
      </c>
      <c r="C5" s="5" t="n">
        <v>434</v>
      </c>
    </row>
    <row r="6" spans="1:3">
      <c r="A6" s="4" t="s">
        <v>832</v>
      </c>
      <c r="B6" s="5" t="n">
        <v>3485</v>
      </c>
      <c r="C6" s="5" t="n">
        <v>-3424</v>
      </c>
    </row>
    <row r="7" spans="1:3">
      <c r="A7" s="4" t="s">
        <v>833</v>
      </c>
      <c r="B7" s="6" t="n">
        <v>3157</v>
      </c>
      <c r="C7" s="6" t="n">
        <v>-35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3"/>
  </cols>
  <sheetData>
    <row r="1" spans="1:4">
      <c r="A1" s="1" t="s">
        <v>834</v>
      </c>
      <c r="B1" s="2" t="s">
        <v>1</v>
      </c>
    </row>
    <row r="2" spans="1:4">
      <c r="B2" s="2" t="s">
        <v>2</v>
      </c>
      <c r="C2" s="2" t="s">
        <v>32</v>
      </c>
      <c r="D2" s="2" t="s">
        <v>96</v>
      </c>
    </row>
    <row r="3" spans="1:4">
      <c r="A3" s="3" t="s">
        <v>794</v>
      </c>
    </row>
    <row r="4" spans="1:4">
      <c r="A4" s="4" t="s">
        <v>835</v>
      </c>
      <c r="B4" s="6" t="n">
        <v>-473000</v>
      </c>
    </row>
    <row r="5" spans="1:4">
      <c r="A5" s="4" t="s">
        <v>836</v>
      </c>
      <c r="B5" s="4" t="s">
        <v>837</v>
      </c>
    </row>
    <row r="6" spans="1:4">
      <c r="A6" s="4" t="s">
        <v>838</v>
      </c>
      <c r="B6" s="4" t="s">
        <v>717</v>
      </c>
      <c r="C6" s="4" t="s">
        <v>717</v>
      </c>
    </row>
    <row r="7" spans="1:4">
      <c r="A7" s="4" t="s">
        <v>839</v>
      </c>
      <c r="B7" s="6" t="n">
        <v>0</v>
      </c>
    </row>
    <row r="8" spans="1:4">
      <c r="A8" s="4" t="s">
        <v>840</v>
      </c>
      <c r="B8" s="6" t="n">
        <v>328000</v>
      </c>
      <c r="C8" s="6" t="n">
        <v>111000</v>
      </c>
      <c r="D8" s="6" t="n">
        <v>-254000</v>
      </c>
    </row>
    <row r="9" spans="1:4">
      <c r="A9" s="4" t="s">
        <v>841</v>
      </c>
      <c r="B9" s="4" t="s">
        <v>811</v>
      </c>
      <c r="C9" s="4" t="s">
        <v>811</v>
      </c>
      <c r="D9" s="4" t="s">
        <v>811</v>
      </c>
    </row>
    <row r="10" spans="1:4">
      <c r="A10" s="4" t="s">
        <v>803</v>
      </c>
      <c r="B10" s="4" t="s">
        <v>805</v>
      </c>
      <c r="C10" s="4" t="s">
        <v>806</v>
      </c>
      <c r="D10" s="4" t="s">
        <v>808</v>
      </c>
    </row>
    <row r="11" spans="1:4">
      <c r="A11" s="4" t="s">
        <v>842</v>
      </c>
    </row>
    <row r="12" spans="1:4">
      <c r="A12" s="3" t="s">
        <v>794</v>
      </c>
    </row>
    <row r="13" spans="1:4">
      <c r="A13" s="4" t="s">
        <v>838</v>
      </c>
      <c r="B13" s="4" t="s">
        <v>724</v>
      </c>
    </row>
    <row r="14" spans="1:4">
      <c r="A14" s="4" t="s">
        <v>843</v>
      </c>
    </row>
    <row r="15" spans="1:4">
      <c r="A15" s="3" t="s">
        <v>794</v>
      </c>
    </row>
    <row r="16" spans="1:4">
      <c r="A16" s="4" t="s">
        <v>838</v>
      </c>
      <c r="B16" s="4" t="s">
        <v>844</v>
      </c>
    </row>
    <row r="17" spans="1:4">
      <c r="A17" s="4" t="s">
        <v>845</v>
      </c>
    </row>
    <row r="18" spans="1:4">
      <c r="A18" s="3" t="s">
        <v>794</v>
      </c>
    </row>
    <row r="19" spans="1:4">
      <c r="A19" s="4" t="s">
        <v>846</v>
      </c>
      <c r="B19" s="6" t="n">
        <v>6149000</v>
      </c>
      <c r="C19" s="6" t="n">
        <v>5939000</v>
      </c>
    </row>
    <row r="20" spans="1:4">
      <c r="A20" s="4" t="s">
        <v>840</v>
      </c>
      <c r="B20" s="6" t="n">
        <v>554000</v>
      </c>
      <c r="C20" s="6" t="n">
        <v>617000</v>
      </c>
      <c r="D20" s="6" t="n">
        <v>718000</v>
      </c>
    </row>
    <row r="21" spans="1:4">
      <c r="A21" s="4" t="s">
        <v>841</v>
      </c>
      <c r="B21" s="4" t="s">
        <v>847</v>
      </c>
      <c r="C21" s="4" t="s">
        <v>847</v>
      </c>
      <c r="D21" s="4" t="s">
        <v>848</v>
      </c>
    </row>
    <row r="22" spans="1:4">
      <c r="A22" s="4" t="s">
        <v>803</v>
      </c>
      <c r="B22" s="4" t="s">
        <v>754</v>
      </c>
      <c r="C22" s="4" t="s">
        <v>849</v>
      </c>
      <c r="D22" s="4" t="s">
        <v>754</v>
      </c>
    </row>
    <row r="23" spans="1:4">
      <c r="A23" s="4" t="s">
        <v>850</v>
      </c>
    </row>
    <row r="24" spans="1:4">
      <c r="A24" s="3" t="s">
        <v>794</v>
      </c>
    </row>
    <row r="25" spans="1:4">
      <c r="A25" s="4" t="s">
        <v>838</v>
      </c>
      <c r="B25" s="4" t="s">
        <v>851</v>
      </c>
      <c r="C25" s="4" t="s">
        <v>472</v>
      </c>
    </row>
    <row r="26" spans="1:4">
      <c r="A26" s="4" t="s">
        <v>852</v>
      </c>
    </row>
    <row r="27" spans="1:4">
      <c r="A27" s="3" t="s">
        <v>794</v>
      </c>
    </row>
    <row r="28" spans="1:4">
      <c r="A28" s="4" t="s">
        <v>838</v>
      </c>
      <c r="B28" s="4" t="s">
        <v>538</v>
      </c>
    </row>
    <row r="29" spans="1:4">
      <c r="A29" s="4" t="s">
        <v>853</v>
      </c>
    </row>
    <row r="30" spans="1:4">
      <c r="A30" s="3" t="s">
        <v>794</v>
      </c>
    </row>
    <row r="31" spans="1:4">
      <c r="A31" s="4" t="s">
        <v>838</v>
      </c>
      <c r="B31" s="4" t="s">
        <v>8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855</v>
      </c>
      <c r="B1" s="2" t="s">
        <v>2</v>
      </c>
      <c r="C1" s="2" t="s">
        <v>32</v>
      </c>
      <c r="D1" s="2" t="s">
        <v>96</v>
      </c>
    </row>
    <row r="2" spans="1:4">
      <c r="A2" s="3" t="s">
        <v>794</v>
      </c>
    </row>
    <row r="3" spans="1:4">
      <c r="A3" s="4" t="s">
        <v>856</v>
      </c>
      <c r="B3" s="6" t="n">
        <v>27022</v>
      </c>
      <c r="C3" s="6" t="n">
        <v>25566</v>
      </c>
      <c r="D3" s="6" t="n">
        <v>28159</v>
      </c>
    </row>
    <row r="4" spans="1:4">
      <c r="A4" s="4" t="s">
        <v>857</v>
      </c>
    </row>
    <row r="5" spans="1:4">
      <c r="A5" s="3" t="s">
        <v>794</v>
      </c>
    </row>
    <row r="6" spans="1:4">
      <c r="A6" s="4" t="s">
        <v>856</v>
      </c>
      <c r="B6" s="5" t="n">
        <v>27022</v>
      </c>
      <c r="C6" s="5" t="n">
        <v>25566</v>
      </c>
    </row>
    <row r="7" spans="1:4">
      <c r="A7" s="4" t="s">
        <v>858</v>
      </c>
    </row>
    <row r="8" spans="1:4">
      <c r="A8" s="3" t="s">
        <v>794</v>
      </c>
    </row>
    <row r="9" spans="1:4">
      <c r="A9" s="4" t="s">
        <v>856</v>
      </c>
      <c r="B9" s="5" t="n">
        <v>294</v>
      </c>
      <c r="C9" s="5" t="n">
        <v>340</v>
      </c>
    </row>
    <row r="10" spans="1:4">
      <c r="A10" s="4" t="s">
        <v>859</v>
      </c>
    </row>
    <row r="11" spans="1:4">
      <c r="A11" s="3" t="s">
        <v>794</v>
      </c>
    </row>
    <row r="12" spans="1:4">
      <c r="A12" s="4" t="s">
        <v>856</v>
      </c>
      <c r="B12" s="5" t="n">
        <v>294</v>
      </c>
      <c r="C12" s="5" t="n">
        <v>340</v>
      </c>
    </row>
    <row r="13" spans="1:4">
      <c r="A13" s="4" t="s">
        <v>860</v>
      </c>
    </row>
    <row r="14" spans="1:4">
      <c r="A14" s="3" t="s">
        <v>794</v>
      </c>
    </row>
    <row r="15" spans="1:4">
      <c r="A15" s="4" t="s">
        <v>856</v>
      </c>
      <c r="B15" s="5" t="n">
        <v>14613</v>
      </c>
      <c r="C15" s="5" t="n">
        <v>12435</v>
      </c>
    </row>
    <row r="16" spans="1:4">
      <c r="A16" s="4" t="s">
        <v>861</v>
      </c>
    </row>
    <row r="17" spans="1:4">
      <c r="A17" s="3" t="s">
        <v>794</v>
      </c>
    </row>
    <row r="18" spans="1:4">
      <c r="A18" s="4" t="s">
        <v>856</v>
      </c>
      <c r="B18" s="5" t="n">
        <v>14613</v>
      </c>
      <c r="C18" s="5" t="n">
        <v>12435</v>
      </c>
    </row>
    <row r="19" spans="1:4">
      <c r="A19" s="4" t="s">
        <v>862</v>
      </c>
    </row>
    <row r="20" spans="1:4">
      <c r="A20" s="3" t="s">
        <v>794</v>
      </c>
    </row>
    <row r="21" spans="1:4">
      <c r="A21" s="4" t="s">
        <v>856</v>
      </c>
      <c r="B21" s="5" t="n">
        <v>12115</v>
      </c>
      <c r="C21" s="5" t="n">
        <v>12791</v>
      </c>
    </row>
    <row r="22" spans="1:4">
      <c r="A22" s="4" t="s">
        <v>863</v>
      </c>
    </row>
    <row r="23" spans="1:4">
      <c r="A23" s="3" t="s">
        <v>794</v>
      </c>
    </row>
    <row r="24" spans="1:4">
      <c r="A24" s="4" t="s">
        <v>856</v>
      </c>
      <c r="B24" s="6" t="n">
        <v>12115</v>
      </c>
      <c r="C24" s="6" t="n">
        <v>127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864</v>
      </c>
      <c r="B1" s="2" t="s">
        <v>2</v>
      </c>
      <c r="C1" s="2" t="s">
        <v>32</v>
      </c>
    </row>
    <row r="2" spans="1:3">
      <c r="A2" s="3" t="s">
        <v>865</v>
      </c>
    </row>
    <row r="3" spans="1:3">
      <c r="A3" s="4" t="s">
        <v>838</v>
      </c>
      <c r="B3" s="4" t="s">
        <v>717</v>
      </c>
      <c r="C3" s="4" t="s">
        <v>717</v>
      </c>
    </row>
    <row r="4" spans="1:3">
      <c r="A4" s="4" t="s">
        <v>850</v>
      </c>
    </row>
    <row r="5" spans="1:3">
      <c r="A5" s="3" t="s">
        <v>865</v>
      </c>
    </row>
    <row r="6" spans="1:3">
      <c r="A6" s="4" t="s">
        <v>838</v>
      </c>
      <c r="B6" s="4" t="s">
        <v>851</v>
      </c>
      <c r="C6" s="4" t="s">
        <v>472</v>
      </c>
    </row>
    <row r="7" spans="1:3">
      <c r="A7" s="4" t="s">
        <v>866</v>
      </c>
    </row>
    <row r="8" spans="1:3">
      <c r="A8" s="3" t="s">
        <v>865</v>
      </c>
    </row>
    <row r="9" spans="1:3">
      <c r="A9" s="4" t="s">
        <v>838</v>
      </c>
      <c r="B9" s="4" t="s">
        <v>867</v>
      </c>
      <c r="C9" s="4" t="s">
        <v>868</v>
      </c>
    </row>
    <row r="10" spans="1:3">
      <c r="A10" s="4" t="s">
        <v>869</v>
      </c>
    </row>
    <row r="11" spans="1:3">
      <c r="A11" s="3" t="s">
        <v>865</v>
      </c>
    </row>
    <row r="12" spans="1:3">
      <c r="A12" s="4" t="s">
        <v>838</v>
      </c>
      <c r="B12" s="4" t="s">
        <v>870</v>
      </c>
      <c r="C12" s="4" t="s">
        <v>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871</v>
      </c>
      <c r="B1" s="2" t="s">
        <v>516</v>
      </c>
    </row>
    <row r="2" spans="1:2">
      <c r="A2" s="3" t="s">
        <v>794</v>
      </c>
    </row>
    <row r="3" spans="1:2">
      <c r="A3" s="5" t="n">
        <v>2018</v>
      </c>
      <c r="B3" s="6" t="n">
        <v>1076</v>
      </c>
    </row>
    <row r="4" spans="1:2">
      <c r="A4" s="5" t="n">
        <v>2019</v>
      </c>
      <c r="B4" s="5" t="n">
        <v>1145</v>
      </c>
    </row>
    <row r="5" spans="1:2">
      <c r="A5" s="5" t="n">
        <v>2020</v>
      </c>
      <c r="B5" s="5" t="n">
        <v>1187</v>
      </c>
    </row>
    <row r="6" spans="1:2">
      <c r="A6" s="5" t="n">
        <v>2021</v>
      </c>
      <c r="B6" s="5" t="n">
        <v>1268</v>
      </c>
    </row>
    <row r="7" spans="1:2">
      <c r="A7" s="5" t="n">
        <v>2022</v>
      </c>
      <c r="B7" s="5" t="n">
        <v>1398</v>
      </c>
    </row>
    <row r="8" spans="1:2">
      <c r="A8" s="4" t="s">
        <v>872</v>
      </c>
      <c r="B8" s="6" t="n">
        <v>87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3"/>
    <col customWidth="1" max="5" min="5" width="13"/>
  </cols>
  <sheetData>
    <row r="1" spans="1:5">
      <c r="A1" s="1" t="s">
        <v>873</v>
      </c>
      <c r="C1" s="2" t="s">
        <v>1</v>
      </c>
    </row>
    <row r="2" spans="1:5">
      <c r="C2" s="2" t="s">
        <v>2</v>
      </c>
      <c r="D2" s="2" t="s">
        <v>32</v>
      </c>
      <c r="E2" s="2" t="s">
        <v>96</v>
      </c>
    </row>
    <row r="3" spans="1:5">
      <c r="A3" s="3" t="s">
        <v>874</v>
      </c>
    </row>
    <row r="4" spans="1:5">
      <c r="A4" s="4" t="s">
        <v>875</v>
      </c>
      <c r="C4" s="6" t="n">
        <v>266222</v>
      </c>
      <c r="D4" s="6" t="n">
        <v>180467</v>
      </c>
      <c r="E4" s="6" t="n">
        <v>104732</v>
      </c>
    </row>
    <row r="5" spans="1:5">
      <c r="A5" s="4" t="s">
        <v>876</v>
      </c>
      <c r="C5" s="5" t="n">
        <v>30905</v>
      </c>
      <c r="D5" s="5" t="n">
        <v>36148</v>
      </c>
      <c r="E5" s="5" t="n">
        <v>8296</v>
      </c>
    </row>
    <row r="6" spans="1:5">
      <c r="A6" s="4" t="s">
        <v>108</v>
      </c>
      <c r="B6" s="4" t="s">
        <v>109</v>
      </c>
      <c r="C6" s="5" t="n">
        <v>297127</v>
      </c>
      <c r="D6" s="5" t="n">
        <v>216615</v>
      </c>
      <c r="E6" s="5" t="n">
        <v>113028</v>
      </c>
    </row>
    <row r="7" spans="1:5">
      <c r="A7" s="4" t="s">
        <v>877</v>
      </c>
      <c r="C7" s="5" t="n">
        <v>13422</v>
      </c>
      <c r="D7" s="5" t="n">
        <v>13913</v>
      </c>
      <c r="E7" s="5" t="n">
        <v>10471</v>
      </c>
    </row>
    <row r="8" spans="1:5">
      <c r="A8" s="4" t="s">
        <v>878</v>
      </c>
      <c r="C8" s="6" t="n">
        <v>283705</v>
      </c>
      <c r="D8" s="6" t="n">
        <v>202702</v>
      </c>
      <c r="E8" s="6" t="n">
        <v>102557</v>
      </c>
    </row>
    <row r="9" spans="1:5"/>
    <row r="10" spans="1:5">
      <c r="A10" s="4" t="s">
        <v>109</v>
      </c>
      <c r="B10" s="4" t="s">
        <v>118</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879</v>
      </c>
      <c r="B1" s="2" t="s">
        <v>1</v>
      </c>
    </row>
    <row r="2" spans="1:4">
      <c r="B2" s="2" t="s">
        <v>2</v>
      </c>
      <c r="C2" s="2" t="s">
        <v>32</v>
      </c>
      <c r="D2" s="2" t="s">
        <v>96</v>
      </c>
    </row>
    <row r="3" spans="1:4">
      <c r="A3" s="3" t="s">
        <v>880</v>
      </c>
    </row>
    <row r="4" spans="1:4">
      <c r="A4" s="4" t="s">
        <v>881</v>
      </c>
      <c r="B4" s="6" t="n">
        <v>50200</v>
      </c>
      <c r="C4" s="6" t="n">
        <v>42837</v>
      </c>
      <c r="D4" s="6" t="n">
        <v>57511</v>
      </c>
    </row>
    <row r="5" spans="1:4">
      <c r="A5" s="4" t="s">
        <v>882</v>
      </c>
      <c r="B5" s="5" t="n">
        <v>2954</v>
      </c>
      <c r="C5" s="5" t="n">
        <v>2157</v>
      </c>
      <c r="D5" s="5" t="n">
        <v>2731</v>
      </c>
    </row>
    <row r="6" spans="1:4">
      <c r="A6" s="4" t="s">
        <v>883</v>
      </c>
      <c r="B6" s="5" t="n">
        <v>7593</v>
      </c>
      <c r="C6" s="5" t="n">
        <v>6639</v>
      </c>
      <c r="D6" s="5" t="n">
        <v>5490</v>
      </c>
    </row>
    <row r="7" spans="1:4">
      <c r="A7" s="4" t="s">
        <v>884</v>
      </c>
      <c r="B7" s="5" t="n">
        <v>60747</v>
      </c>
      <c r="C7" s="5" t="n">
        <v>51633</v>
      </c>
      <c r="D7" s="5" t="n">
        <v>65732</v>
      </c>
    </row>
    <row r="8" spans="1:4">
      <c r="A8" s="3" t="s">
        <v>885</v>
      </c>
    </row>
    <row r="9" spans="1:4">
      <c r="A9" s="4" t="s">
        <v>881</v>
      </c>
      <c r="B9" s="5" t="n">
        <v>18177</v>
      </c>
      <c r="C9" s="5" t="n">
        <v>7584</v>
      </c>
      <c r="D9" s="5" t="n">
        <v>-37839</v>
      </c>
    </row>
    <row r="10" spans="1:4">
      <c r="A10" s="4" t="s">
        <v>882</v>
      </c>
      <c r="B10" s="5" t="n">
        <v>476</v>
      </c>
      <c r="C10" s="5" t="n">
        <v>934</v>
      </c>
      <c r="D10" s="5" t="n">
        <v>-754</v>
      </c>
    </row>
    <row r="11" spans="1:4">
      <c r="A11" s="4" t="s">
        <v>883</v>
      </c>
      <c r="B11" s="5" t="n">
        <v>-210</v>
      </c>
      <c r="C11" s="5" t="n">
        <v>-1164</v>
      </c>
      <c r="D11" s="5" t="n">
        <v>-1367</v>
      </c>
    </row>
    <row r="12" spans="1:4">
      <c r="A12" s="4" t="s">
        <v>165</v>
      </c>
      <c r="B12" s="5" t="n">
        <v>18443</v>
      </c>
      <c r="C12" s="5" t="n">
        <v>7354</v>
      </c>
      <c r="D12" s="5" t="n">
        <v>-39960</v>
      </c>
    </row>
    <row r="13" spans="1:4">
      <c r="A13" s="4" t="s">
        <v>110</v>
      </c>
      <c r="B13" s="6" t="n">
        <v>79190</v>
      </c>
      <c r="C13" s="6" t="n">
        <v>58987</v>
      </c>
      <c r="D13" s="6" t="n">
        <v>257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6</v>
      </c>
      <c r="B1" s="2" t="s">
        <v>1</v>
      </c>
    </row>
    <row r="2" spans="1:4">
      <c r="B2" s="2" t="s">
        <v>2</v>
      </c>
      <c r="C2" s="2" t="s">
        <v>32</v>
      </c>
      <c r="D2" s="2" t="s">
        <v>96</v>
      </c>
    </row>
    <row r="3" spans="1:4">
      <c r="A3" s="3" t="s">
        <v>887</v>
      </c>
    </row>
    <row r="4" spans="1:4">
      <c r="A4" s="4" t="s">
        <v>888</v>
      </c>
      <c r="B4" s="6" t="n">
        <v>0</v>
      </c>
      <c r="C4" s="6" t="n">
        <v>0</v>
      </c>
      <c r="D4" s="6" t="n">
        <v>6179</v>
      </c>
    </row>
    <row r="5" spans="1:4">
      <c r="A5" s="4" t="s">
        <v>889</v>
      </c>
      <c r="B5" s="5" t="n">
        <v>539</v>
      </c>
    </row>
    <row r="6" spans="1:4">
      <c r="A6" s="4" t="s">
        <v>890</v>
      </c>
      <c r="B6" s="5" t="n">
        <v>-1158</v>
      </c>
      <c r="C6" s="5" t="n">
        <v>1175</v>
      </c>
      <c r="D6" s="5" t="n">
        <v>1914</v>
      </c>
    </row>
    <row r="7" spans="1:4">
      <c r="A7" s="4" t="s">
        <v>891</v>
      </c>
      <c r="B7" s="6" t="n">
        <v>1700</v>
      </c>
      <c r="C7" s="6" t="n">
        <v>-13316</v>
      </c>
      <c r="D7" s="6" t="n">
        <v>6952</v>
      </c>
    </row>
    <row r="8" spans="1:4">
      <c r="A8" s="4" t="s">
        <v>892</v>
      </c>
      <c r="B8" s="4" t="s">
        <v>893</v>
      </c>
      <c r="C8" s="4" t="s">
        <v>894</v>
      </c>
      <c r="D8" s="4" t="s">
        <v>895</v>
      </c>
    </row>
    <row r="9" spans="1:4">
      <c r="A9" s="4" t="s">
        <v>896</v>
      </c>
      <c r="B9" s="4" t="s">
        <v>472</v>
      </c>
    </row>
    <row r="10" spans="1:4">
      <c r="A10" s="4" t="s">
        <v>897</v>
      </c>
      <c r="B10" s="6" t="n">
        <v>2975</v>
      </c>
      <c r="C10" s="6" t="n">
        <v>2827</v>
      </c>
      <c r="D10" s="6" t="n">
        <v>3530</v>
      </c>
    </row>
    <row r="11" spans="1:4">
      <c r="A11" s="4" t="s">
        <v>898</v>
      </c>
      <c r="B11" s="5" t="n">
        <v>2225</v>
      </c>
    </row>
    <row r="12" spans="1:4">
      <c r="A12" s="4" t="s">
        <v>899</v>
      </c>
      <c r="B12" s="5" t="n">
        <v>307</v>
      </c>
      <c r="C12" s="5" t="n">
        <v>538</v>
      </c>
      <c r="D12" s="6" t="n">
        <v>947</v>
      </c>
    </row>
    <row r="13" spans="1:4">
      <c r="A13" s="4" t="s">
        <v>900</v>
      </c>
      <c r="B13" s="5" t="n">
        <v>241000</v>
      </c>
    </row>
    <row r="14" spans="1:4">
      <c r="A14" s="4" t="s">
        <v>901</v>
      </c>
      <c r="B14" s="5" t="n">
        <v>12000</v>
      </c>
    </row>
    <row r="15" spans="1:4">
      <c r="A15" s="4" t="s">
        <v>902</v>
      </c>
      <c r="B15" s="5" t="n">
        <v>12987</v>
      </c>
      <c r="C15" s="6" t="n">
        <v>11796</v>
      </c>
    </row>
    <row r="16" spans="1:4">
      <c r="A16" s="4" t="s">
        <v>903</v>
      </c>
    </row>
    <row r="17" spans="1:4">
      <c r="A17" s="3" t="s">
        <v>887</v>
      </c>
    </row>
    <row r="18" spans="1:4">
      <c r="A18" s="4" t="s">
        <v>904</v>
      </c>
      <c r="B18" s="5" t="n">
        <v>673</v>
      </c>
    </row>
    <row r="19" spans="1:4">
      <c r="A19" s="4" t="s">
        <v>905</v>
      </c>
    </row>
    <row r="20" spans="1:4">
      <c r="A20" s="3" t="s">
        <v>887</v>
      </c>
    </row>
    <row r="21" spans="1:4">
      <c r="A21" s="4" t="s">
        <v>906</v>
      </c>
      <c r="B21" s="5" t="n">
        <v>8470</v>
      </c>
    </row>
    <row r="22" spans="1:4">
      <c r="A22" s="4" t="s">
        <v>902</v>
      </c>
      <c r="B22" s="6" t="n">
        <v>8548</v>
      </c>
    </row>
    <row r="23" spans="1:4">
      <c r="A23" s="4" t="s">
        <v>907</v>
      </c>
    </row>
    <row r="24" spans="1:4">
      <c r="A24" s="3" t="s">
        <v>887</v>
      </c>
    </row>
    <row r="25" spans="1:4">
      <c r="A25" s="4" t="s">
        <v>908</v>
      </c>
      <c r="B25" s="4" t="s">
        <v>909</v>
      </c>
    </row>
    <row r="26" spans="1:4">
      <c r="A26" s="4" t="s">
        <v>910</v>
      </c>
    </row>
    <row r="27" spans="1:4">
      <c r="A27" s="3" t="s">
        <v>887</v>
      </c>
    </row>
    <row r="28" spans="1:4">
      <c r="A28" s="4" t="s">
        <v>908</v>
      </c>
      <c r="B28" s="4" t="s">
        <v>911</v>
      </c>
    </row>
    <row r="29" spans="1:4">
      <c r="A29" s="4" t="s">
        <v>912</v>
      </c>
    </row>
    <row r="30" spans="1:4">
      <c r="A30" s="3" t="s">
        <v>887</v>
      </c>
    </row>
    <row r="31" spans="1:4">
      <c r="A31" s="4" t="s">
        <v>906</v>
      </c>
      <c r="B31" s="6" t="n">
        <v>4786</v>
      </c>
    </row>
    <row r="32" spans="1:4">
      <c r="A32" s="4" t="s">
        <v>913</v>
      </c>
      <c r="B32" s="6" t="n">
        <v>3206</v>
      </c>
    </row>
    <row r="33" spans="1:4">
      <c r="A33" s="4" t="s">
        <v>914</v>
      </c>
      <c r="B33" s="4" t="s">
        <v>915</v>
      </c>
    </row>
    <row r="34" spans="1:4">
      <c r="A34" s="4" t="s">
        <v>902</v>
      </c>
      <c r="B34" s="6" t="n">
        <v>4439</v>
      </c>
    </row>
    <row r="35" spans="1:4">
      <c r="A35" s="4" t="s">
        <v>916</v>
      </c>
    </row>
    <row r="36" spans="1:4">
      <c r="A36" s="3" t="s">
        <v>887</v>
      </c>
    </row>
    <row r="37" spans="1:4">
      <c r="A37" s="4" t="s">
        <v>908</v>
      </c>
      <c r="B37" s="4" t="s">
        <v>909</v>
      </c>
    </row>
    <row r="38" spans="1:4">
      <c r="A38" s="4" t="s">
        <v>917</v>
      </c>
    </row>
    <row r="39" spans="1:4">
      <c r="A39" s="3" t="s">
        <v>887</v>
      </c>
    </row>
    <row r="40" spans="1:4">
      <c r="A40" s="4" t="s">
        <v>908</v>
      </c>
      <c r="B40" s="4" t="s">
        <v>9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19</v>
      </c>
      <c r="B1" s="2" t="s">
        <v>1</v>
      </c>
    </row>
    <row r="2" spans="1:4">
      <c r="B2" s="2" t="s">
        <v>2</v>
      </c>
      <c r="C2" s="2" t="s">
        <v>32</v>
      </c>
      <c r="D2" s="2" t="s">
        <v>96</v>
      </c>
    </row>
    <row r="3" spans="1:4">
      <c r="A3" s="3" t="s">
        <v>920</v>
      </c>
    </row>
    <row r="4" spans="1:4">
      <c r="A4" s="4" t="s">
        <v>921</v>
      </c>
      <c r="B4" s="4" t="s">
        <v>922</v>
      </c>
      <c r="C4" s="4" t="s">
        <v>922</v>
      </c>
      <c r="D4" s="4" t="s">
        <v>922</v>
      </c>
    </row>
    <row r="5" spans="1:4">
      <c r="A5" s="4" t="s">
        <v>923</v>
      </c>
      <c r="B5" s="4" t="s">
        <v>924</v>
      </c>
      <c r="C5" s="4" t="s">
        <v>925</v>
      </c>
      <c r="D5" s="4" t="s">
        <v>848</v>
      </c>
    </row>
    <row r="6" spans="1:4">
      <c r="A6" s="4" t="s">
        <v>926</v>
      </c>
      <c r="B6" s="4" t="s">
        <v>927</v>
      </c>
      <c r="C6" s="4" t="s">
        <v>928</v>
      </c>
      <c r="D6" s="4" t="s">
        <v>928</v>
      </c>
    </row>
    <row r="7" spans="1:4">
      <c r="A7" s="4" t="s">
        <v>929</v>
      </c>
      <c r="B7" s="4" t="s">
        <v>930</v>
      </c>
      <c r="C7" s="4" t="s">
        <v>931</v>
      </c>
      <c r="D7" s="4" t="s">
        <v>932</v>
      </c>
    </row>
    <row r="8" spans="1:4">
      <c r="A8" s="4" t="s">
        <v>933</v>
      </c>
      <c r="B8" s="4" t="s">
        <v>934</v>
      </c>
      <c r="C8" s="4" t="s">
        <v>935</v>
      </c>
      <c r="D8" s="4" t="s">
        <v>936</v>
      </c>
    </row>
    <row r="9" spans="1:4">
      <c r="A9" s="4" t="s">
        <v>937</v>
      </c>
      <c r="B9" s="4" t="s">
        <v>938</v>
      </c>
      <c r="C9" s="4" t="s">
        <v>939</v>
      </c>
      <c r="D9" s="4" t="s">
        <v>940</v>
      </c>
    </row>
    <row r="10" spans="1:4">
      <c r="A10" s="4" t="s">
        <v>941</v>
      </c>
      <c r="B10" s="4" t="s">
        <v>942</v>
      </c>
      <c r="C10" s="4" t="s">
        <v>943</v>
      </c>
      <c r="D10" s="4" t="s">
        <v>943</v>
      </c>
    </row>
    <row r="11" spans="1:4">
      <c r="A11" s="4" t="s">
        <v>944</v>
      </c>
      <c r="B11" s="4" t="s">
        <v>945</v>
      </c>
      <c r="D11" s="4" t="s">
        <v>946</v>
      </c>
    </row>
    <row r="12" spans="1:4">
      <c r="A12" s="4" t="s">
        <v>947</v>
      </c>
      <c r="B12" s="4" t="s">
        <v>948</v>
      </c>
      <c r="C12" s="4" t="s">
        <v>949</v>
      </c>
    </row>
    <row r="13" spans="1:4">
      <c r="A13" s="4" t="s">
        <v>510</v>
      </c>
      <c r="B13" s="4" t="s">
        <v>870</v>
      </c>
      <c r="C13" s="4" t="s">
        <v>950</v>
      </c>
      <c r="D13" s="4" t="s">
        <v>951</v>
      </c>
    </row>
    <row r="14" spans="1:4">
      <c r="A14" s="4" t="s">
        <v>952</v>
      </c>
      <c r="B14" s="4" t="s">
        <v>953</v>
      </c>
      <c r="C14" s="4" t="s">
        <v>954</v>
      </c>
      <c r="D14" s="4" t="s">
        <v>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0"/>
  </cols>
  <sheetData>
    <row r="1" spans="1:2">
      <c r="A1" s="1" t="s">
        <v>956</v>
      </c>
      <c r="B1" s="2" t="s">
        <v>1</v>
      </c>
    </row>
    <row r="2" spans="1:2">
      <c r="B2" s="2" t="s">
        <v>516</v>
      </c>
    </row>
    <row r="3" spans="1:2">
      <c r="A3" s="3" t="s">
        <v>957</v>
      </c>
    </row>
    <row r="4" spans="1:2">
      <c r="A4" s="4" t="s">
        <v>564</v>
      </c>
      <c r="B4" s="6" t="n">
        <v>2827</v>
      </c>
    </row>
    <row r="5" spans="1:2">
      <c r="A5" s="4" t="s">
        <v>958</v>
      </c>
      <c r="B5" s="5" t="n">
        <v>-206</v>
      </c>
    </row>
    <row r="6" spans="1:2">
      <c r="A6" s="4" t="s">
        <v>959</v>
      </c>
      <c r="B6" s="5" t="n">
        <v>617</v>
      </c>
    </row>
    <row r="7" spans="1:2">
      <c r="A7" s="4" t="s">
        <v>960</v>
      </c>
      <c r="B7" s="5" t="n">
        <v>-227</v>
      </c>
    </row>
    <row r="8" spans="1:2">
      <c r="A8" s="4" t="s">
        <v>961</v>
      </c>
      <c r="B8" s="5" t="n">
        <v>-36</v>
      </c>
    </row>
    <row r="9" spans="1:2">
      <c r="A9" s="4" t="s">
        <v>568</v>
      </c>
      <c r="B9" s="6" t="n">
        <v>29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962</v>
      </c>
      <c r="B1" s="2" t="s">
        <v>1</v>
      </c>
    </row>
    <row r="2" spans="1:2">
      <c r="B2" s="2" t="s">
        <v>2</v>
      </c>
    </row>
    <row r="3" spans="1:2">
      <c r="A3" s="4" t="s">
        <v>905</v>
      </c>
    </row>
    <row r="4" spans="1:2">
      <c r="A4" s="3" t="s">
        <v>963</v>
      </c>
    </row>
    <row r="5" spans="1:2">
      <c r="A5" s="4" t="s">
        <v>964</v>
      </c>
      <c r="B5" s="5" t="n">
        <v>2013</v>
      </c>
    </row>
    <row r="6" spans="1:2">
      <c r="A6" s="4" t="s">
        <v>965</v>
      </c>
    </row>
    <row r="7" spans="1:2">
      <c r="A7" s="3" t="s">
        <v>963</v>
      </c>
    </row>
    <row r="8" spans="1:2">
      <c r="A8" s="4" t="s">
        <v>964</v>
      </c>
      <c r="B8" s="5" t="n">
        <v>2014</v>
      </c>
    </row>
    <row r="9" spans="1:2">
      <c r="A9" s="4" t="s">
        <v>966</v>
      </c>
    </row>
    <row r="10" spans="1:2">
      <c r="A10" s="3" t="s">
        <v>963</v>
      </c>
    </row>
    <row r="11" spans="1:2">
      <c r="A11" s="4" t="s">
        <v>964</v>
      </c>
      <c r="B11" s="5" t="n">
        <v>2013</v>
      </c>
    </row>
    <row r="12" spans="1:2">
      <c r="A12" s="4" t="s">
        <v>967</v>
      </c>
    </row>
    <row r="13" spans="1:2">
      <c r="A13" s="3" t="s">
        <v>963</v>
      </c>
    </row>
    <row r="14" spans="1:2">
      <c r="A14" s="4" t="s">
        <v>964</v>
      </c>
      <c r="B14" s="5" t="n">
        <v>2013</v>
      </c>
    </row>
    <row r="15" spans="1:2">
      <c r="A15" s="4" t="s">
        <v>968</v>
      </c>
    </row>
    <row r="16" spans="1:2">
      <c r="A16" s="3" t="s">
        <v>963</v>
      </c>
    </row>
    <row r="17" spans="1:2">
      <c r="A17" s="4" t="s">
        <v>964</v>
      </c>
      <c r="B17" s="5" t="n">
        <v>20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969</v>
      </c>
      <c r="B1" s="2" t="s">
        <v>2</v>
      </c>
      <c r="C1" s="2" t="s">
        <v>32</v>
      </c>
    </row>
    <row r="2" spans="1:3">
      <c r="A2" s="3" t="s">
        <v>970</v>
      </c>
    </row>
    <row r="3" spans="1:3">
      <c r="A3" s="4" t="s">
        <v>971</v>
      </c>
      <c r="B3" s="6" t="n">
        <v>2157</v>
      </c>
      <c r="C3" s="6" t="n">
        <v>2786</v>
      </c>
    </row>
    <row r="4" spans="1:3">
      <c r="A4" s="4" t="s">
        <v>173</v>
      </c>
      <c r="B4" s="5" t="n">
        <v>6624</v>
      </c>
      <c r="C4" s="5" t="n">
        <v>6418</v>
      </c>
    </row>
    <row r="5" spans="1:3">
      <c r="A5" s="4" t="s">
        <v>972</v>
      </c>
      <c r="B5" s="5" t="n">
        <v>30065</v>
      </c>
      <c r="C5" s="5" t="n">
        <v>34035</v>
      </c>
    </row>
    <row r="6" spans="1:3">
      <c r="A6" s="4" t="s">
        <v>906</v>
      </c>
      <c r="B6" s="5" t="n">
        <v>13256</v>
      </c>
      <c r="C6" s="5" t="n">
        <v>12756</v>
      </c>
    </row>
    <row r="7" spans="1:3">
      <c r="A7" s="4" t="s">
        <v>913</v>
      </c>
      <c r="B7" s="5" t="n">
        <v>3206</v>
      </c>
      <c r="C7" s="5" t="n">
        <v>3127</v>
      </c>
    </row>
    <row r="8" spans="1:3">
      <c r="A8" s="4" t="s">
        <v>147</v>
      </c>
      <c r="B8" s="5" t="n">
        <v>17668</v>
      </c>
      <c r="C8" s="5" t="n">
        <v>22452</v>
      </c>
    </row>
    <row r="9" spans="1:3">
      <c r="A9" s="4" t="s">
        <v>510</v>
      </c>
      <c r="B9" s="5" t="n">
        <v>205</v>
      </c>
      <c r="C9" s="5" t="n">
        <v>210</v>
      </c>
    </row>
    <row r="10" spans="1:3">
      <c r="A10" s="4" t="s">
        <v>973</v>
      </c>
      <c r="B10" s="5" t="n">
        <v>73181</v>
      </c>
      <c r="C10" s="5" t="n">
        <v>81784</v>
      </c>
    </row>
    <row r="11" spans="1:3">
      <c r="A11" s="4" t="s">
        <v>902</v>
      </c>
      <c r="B11" s="5" t="n">
        <v>-12987</v>
      </c>
      <c r="C11" s="5" t="n">
        <v>-11796</v>
      </c>
    </row>
    <row r="12" spans="1:3">
      <c r="A12" s="4" t="s">
        <v>974</v>
      </c>
      <c r="B12" s="5" t="n">
        <v>60194</v>
      </c>
      <c r="C12" s="5" t="n">
        <v>69988</v>
      </c>
    </row>
    <row r="13" spans="1:3">
      <c r="A13" s="3" t="s">
        <v>975</v>
      </c>
    </row>
    <row r="14" spans="1:3">
      <c r="A14" s="4" t="s">
        <v>976</v>
      </c>
      <c r="B14" s="5" t="n">
        <v>-42599</v>
      </c>
      <c r="C14" s="5" t="n">
        <v>-35521</v>
      </c>
    </row>
    <row r="15" spans="1:3">
      <c r="A15" s="4" t="s">
        <v>977</v>
      </c>
      <c r="B15" s="5" t="n">
        <v>-46001</v>
      </c>
      <c r="C15" s="5" t="n">
        <v>-42967</v>
      </c>
    </row>
    <row r="16" spans="1:3">
      <c r="A16" s="4" t="s">
        <v>978</v>
      </c>
      <c r="B16" s="5" t="n">
        <v>-1745</v>
      </c>
      <c r="C16" s="5" t="n">
        <v>-6395</v>
      </c>
    </row>
    <row r="17" spans="1:3">
      <c r="A17" s="4" t="s">
        <v>510</v>
      </c>
      <c r="B17" s="5" t="n">
        <v>-4149</v>
      </c>
      <c r="C17" s="5" t="n">
        <v>-2484</v>
      </c>
    </row>
    <row r="18" spans="1:3">
      <c r="A18" s="4" t="s">
        <v>979</v>
      </c>
      <c r="B18" s="5" t="n">
        <v>-94494</v>
      </c>
      <c r="C18" s="5" t="n">
        <v>-87367</v>
      </c>
    </row>
    <row r="19" spans="1:3">
      <c r="A19" s="4" t="s">
        <v>980</v>
      </c>
      <c r="B19" s="6" t="n">
        <v>-34300</v>
      </c>
      <c r="C19" s="6" t="n">
        <v>-173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3"/>
    <col customWidth="1" max="16" min="16" width="13"/>
  </cols>
  <sheetData>
    <row r="1" spans="1:16">
      <c r="A1" s="1" t="s">
        <v>981</v>
      </c>
      <c r="B1" s="2" t="s">
        <v>513</v>
      </c>
      <c r="N1" s="2" t="s">
        <v>1</v>
      </c>
    </row>
    <row r="2" spans="1:16">
      <c r="B2" s="2" t="s">
        <v>2</v>
      </c>
      <c r="C2" s="2" t="s">
        <v>982</v>
      </c>
      <c r="D2" s="2" t="s">
        <v>4</v>
      </c>
      <c r="E2" s="2" t="s">
        <v>983</v>
      </c>
      <c r="F2" s="2" t="s">
        <v>32</v>
      </c>
      <c r="G2" s="2" t="s">
        <v>109</v>
      </c>
      <c r="H2" s="2" t="s">
        <v>984</v>
      </c>
      <c r="I2" s="2" t="s">
        <v>109</v>
      </c>
      <c r="J2" s="2" t="s">
        <v>985</v>
      </c>
      <c r="K2" s="2" t="s">
        <v>109</v>
      </c>
      <c r="L2" s="2" t="s">
        <v>986</v>
      </c>
      <c r="M2" s="2" t="s">
        <v>109</v>
      </c>
      <c r="N2" s="2" t="s">
        <v>2</v>
      </c>
      <c r="O2" s="2" t="s">
        <v>32</v>
      </c>
      <c r="P2" s="2" t="s">
        <v>96</v>
      </c>
    </row>
    <row r="3" spans="1:16">
      <c r="A3" s="3" t="s">
        <v>987</v>
      </c>
    </row>
    <row r="4" spans="1:16">
      <c r="A4" s="4" t="s">
        <v>988</v>
      </c>
      <c r="B4" s="6" t="n">
        <v>56494</v>
      </c>
      <c r="C4" s="6" t="n">
        <v>35889</v>
      </c>
      <c r="D4" s="6" t="n">
        <v>46565</v>
      </c>
      <c r="E4" s="6" t="n">
        <v>65567</v>
      </c>
      <c r="F4" s="6" t="n">
        <v>58523</v>
      </c>
      <c r="H4" s="6" t="n">
        <v>29847</v>
      </c>
      <c r="J4" s="6" t="n">
        <v>23376</v>
      </c>
      <c r="L4" s="6" t="n">
        <v>31968</v>
      </c>
      <c r="N4" s="6" t="n">
        <v>204515</v>
      </c>
      <c r="O4" s="6" t="n">
        <v>143715</v>
      </c>
      <c r="P4" s="6" t="n">
        <v>76785</v>
      </c>
    </row>
    <row r="5" spans="1:16">
      <c r="A5" s="3" t="s">
        <v>989</v>
      </c>
    </row>
    <row r="6" spans="1:16">
      <c r="A6" s="4" t="s">
        <v>990</v>
      </c>
      <c r="N6" s="5" t="n">
        <v>62443</v>
      </c>
      <c r="O6" s="5" t="n">
        <v>62469</v>
      </c>
      <c r="P6" s="5" t="n">
        <v>66309</v>
      </c>
    </row>
    <row r="7" spans="1:16">
      <c r="A7" s="4" t="s">
        <v>991</v>
      </c>
      <c r="N7" s="5" t="n">
        <v>2431</v>
      </c>
      <c r="O7" s="5" t="n">
        <v>2286</v>
      </c>
      <c r="P7" s="5" t="n">
        <v>2174</v>
      </c>
    </row>
    <row r="8" spans="1:16">
      <c r="A8" s="4" t="s">
        <v>992</v>
      </c>
      <c r="N8" s="5" t="n">
        <v>64874</v>
      </c>
      <c r="O8" s="5" t="n">
        <v>64755</v>
      </c>
      <c r="P8" s="5" t="n">
        <v>68483</v>
      </c>
    </row>
    <row r="9" spans="1:16">
      <c r="A9" s="4" t="s">
        <v>993</v>
      </c>
      <c r="B9" s="7" t="n">
        <v>0.9</v>
      </c>
      <c r="C9" s="7" t="n">
        <v>0.57</v>
      </c>
      <c r="D9" s="7" t="n">
        <v>0.75</v>
      </c>
      <c r="E9" s="7" t="n">
        <v>1.06</v>
      </c>
      <c r="F9" s="7" t="n">
        <v>0.95</v>
      </c>
      <c r="H9" s="7" t="n">
        <v>0.48</v>
      </c>
      <c r="J9" s="7" t="n">
        <v>0.37</v>
      </c>
      <c r="L9" s="7" t="n">
        <v>0.5</v>
      </c>
      <c r="N9" s="7" t="n">
        <v>3.28</v>
      </c>
      <c r="O9" s="7" t="n">
        <v>2.3</v>
      </c>
      <c r="P9" s="7" t="n">
        <v>1.16</v>
      </c>
    </row>
    <row r="10" spans="1:16">
      <c r="A10" s="4" t="s">
        <v>994</v>
      </c>
      <c r="B10" s="7" t="n">
        <v>0.87</v>
      </c>
      <c r="C10" s="7" t="n">
        <v>0.55</v>
      </c>
      <c r="D10" s="7" t="n">
        <v>0.72</v>
      </c>
      <c r="E10" s="7" t="n">
        <v>1.02</v>
      </c>
      <c r="F10" s="7" t="n">
        <v>0.92</v>
      </c>
      <c r="H10" s="7" t="n">
        <v>0.47</v>
      </c>
      <c r="J10" s="7" t="n">
        <v>0.36</v>
      </c>
      <c r="L10" s="7" t="n">
        <v>0.48</v>
      </c>
      <c r="N10" s="7" t="n">
        <v>3.15</v>
      </c>
      <c r="O10" s="7" t="n">
        <v>2.22</v>
      </c>
      <c r="P10" s="7" t="n">
        <v>1.12</v>
      </c>
    </row>
    <row r="11" spans="1:16"/>
    <row r="12" spans="1:16">
      <c r="A12" s="4" t="s">
        <v>109</v>
      </c>
      <c r="B12" s="4" t="s">
        <v>995</v>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6</v>
      </c>
      <c r="B1" s="2" t="s">
        <v>1</v>
      </c>
    </row>
    <row r="2" spans="1:4">
      <c r="B2" s="2" t="s">
        <v>2</v>
      </c>
      <c r="C2" s="2" t="s">
        <v>32</v>
      </c>
      <c r="D2" s="2" t="s">
        <v>96</v>
      </c>
    </row>
    <row r="3" spans="1:4">
      <c r="A3" s="3" t="s">
        <v>997</v>
      </c>
    </row>
    <row r="4" spans="1:4">
      <c r="A4" s="4" t="s">
        <v>998</v>
      </c>
      <c r="B4" s="5" t="n">
        <v>100048</v>
      </c>
      <c r="C4" s="5" t="n">
        <v>326585</v>
      </c>
      <c r="D4" s="5" t="n">
        <v>977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39"/>
    <col customWidth="1" max="3" min="3" width="13"/>
    <col customWidth="1" max="4" min="4" width="13"/>
  </cols>
  <sheetData>
    <row r="1" spans="1:4">
      <c r="A1" s="1" t="s">
        <v>999</v>
      </c>
      <c r="B1" s="2" t="s">
        <v>1</v>
      </c>
    </row>
    <row r="2" spans="1:4">
      <c r="B2" s="2" t="s">
        <v>1000</v>
      </c>
      <c r="C2" s="2" t="s">
        <v>32</v>
      </c>
      <c r="D2" s="2" t="s">
        <v>96</v>
      </c>
    </row>
    <row r="3" spans="1:4">
      <c r="A3" s="3" t="s">
        <v>1001</v>
      </c>
    </row>
    <row r="4" spans="1:4">
      <c r="A4" s="4" t="s">
        <v>401</v>
      </c>
      <c r="B4" s="5" t="n">
        <v>3</v>
      </c>
    </row>
    <row r="5" spans="1:4">
      <c r="A5" s="4" t="s">
        <v>1002</v>
      </c>
      <c r="B5" s="5" t="n">
        <v>11</v>
      </c>
    </row>
    <row r="6" spans="1:4">
      <c r="A6" s="4" t="s">
        <v>445</v>
      </c>
    </row>
    <row r="7" spans="1:4">
      <c r="A7" s="3" t="s">
        <v>1001</v>
      </c>
    </row>
    <row r="8" spans="1:4">
      <c r="A8" s="4" t="s">
        <v>446</v>
      </c>
      <c r="B8" s="5" t="n">
        <v>5</v>
      </c>
    </row>
    <row r="9" spans="1:4">
      <c r="A9" s="4" t="s">
        <v>1003</v>
      </c>
    </row>
    <row r="10" spans="1:4">
      <c r="A10" s="3" t="s">
        <v>1001</v>
      </c>
    </row>
    <row r="11" spans="1:4">
      <c r="A11" s="4" t="s">
        <v>426</v>
      </c>
      <c r="B11" s="4" t="s">
        <v>427</v>
      </c>
      <c r="C11" s="4" t="s">
        <v>428</v>
      </c>
      <c r="D11" s="4" t="s">
        <v>429</v>
      </c>
    </row>
    <row r="12" spans="1:4">
      <c r="A12" s="4" t="s">
        <v>1004</v>
      </c>
    </row>
    <row r="13" spans="1:4">
      <c r="A13" s="3" t="s">
        <v>1001</v>
      </c>
    </row>
    <row r="14" spans="1:4">
      <c r="A14" s="4" t="s">
        <v>426</v>
      </c>
      <c r="B14" s="4" t="s">
        <v>1005</v>
      </c>
      <c r="C14" s="4" t="s">
        <v>1006</v>
      </c>
      <c r="D14" s="4" t="s">
        <v>1006</v>
      </c>
    </row>
    <row r="15" spans="1:4">
      <c r="A15" s="4" t="s">
        <v>1007</v>
      </c>
    </row>
    <row r="16" spans="1:4">
      <c r="A16" s="3" t="s">
        <v>1001</v>
      </c>
    </row>
    <row r="17" spans="1:4">
      <c r="A17" s="4" t="s">
        <v>426</v>
      </c>
      <c r="B17" s="4" t="s">
        <v>1008</v>
      </c>
      <c r="C17" s="4" t="s">
        <v>1009</v>
      </c>
      <c r="D17" s="4" t="s">
        <v>1010</v>
      </c>
    </row>
    <row r="18" spans="1:4">
      <c r="A18" s="4" t="s">
        <v>454</v>
      </c>
    </row>
    <row r="19" spans="1:4">
      <c r="A19" s="3" t="s">
        <v>1001</v>
      </c>
    </row>
    <row r="20" spans="1:4">
      <c r="A20" s="4" t="s">
        <v>448</v>
      </c>
      <c r="B20" s="4" t="s">
        <v>453</v>
      </c>
    </row>
    <row r="21" spans="1:4">
      <c r="A21" s="4" t="s">
        <v>1011</v>
      </c>
    </row>
    <row r="22" spans="1:4">
      <c r="A22" s="3" t="s">
        <v>1001</v>
      </c>
    </row>
    <row r="23" spans="1:4">
      <c r="A23" s="4" t="s">
        <v>1012</v>
      </c>
      <c r="B23" s="4" t="s">
        <v>724</v>
      </c>
    </row>
    <row r="24" spans="1:4">
      <c r="A24" s="4" t="s">
        <v>1013</v>
      </c>
    </row>
    <row r="25" spans="1:4">
      <c r="A25" s="3" t="s">
        <v>1001</v>
      </c>
    </row>
    <row r="26" spans="1:4">
      <c r="A26" s="4" t="s">
        <v>1012</v>
      </c>
      <c r="B26" s="4" t="s">
        <v>1014</v>
      </c>
    </row>
    <row r="27" spans="1:4">
      <c r="A27" s="4" t="s">
        <v>1015</v>
      </c>
    </row>
    <row r="28" spans="1:4">
      <c r="A28" s="3" t="s">
        <v>1001</v>
      </c>
    </row>
    <row r="29" spans="1:4">
      <c r="A29" s="4" t="s">
        <v>1002</v>
      </c>
      <c r="B29" s="5" t="n">
        <v>1</v>
      </c>
    </row>
    <row r="30" spans="1:4">
      <c r="A30" s="4" t="s">
        <v>1016</v>
      </c>
    </row>
    <row r="31" spans="1:4">
      <c r="A31" s="3" t="s">
        <v>1001</v>
      </c>
    </row>
    <row r="32" spans="1:4">
      <c r="A32" s="4" t="s">
        <v>1002</v>
      </c>
      <c r="B32"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4"/>
    <col customWidth="1" max="10" min="10" width="14"/>
    <col customWidth="1" max="11" min="11" width="4"/>
    <col customWidth="1" max="12" min="12" width="14"/>
    <col customWidth="1" max="13" min="13" width="16"/>
    <col customWidth="1" max="14" min="14" width="13"/>
    <col customWidth="1" max="15" min="15" width="13"/>
  </cols>
  <sheetData>
    <row r="1" spans="1:15">
      <c r="A1" s="1" t="s">
        <v>1017</v>
      </c>
      <c r="B1" s="2" t="s">
        <v>513</v>
      </c>
      <c r="M1" s="2" t="s">
        <v>1</v>
      </c>
    </row>
    <row r="2" spans="1:15">
      <c r="B2" s="2" t="s">
        <v>2</v>
      </c>
      <c r="C2" s="2" t="s">
        <v>982</v>
      </c>
      <c r="D2" s="2" t="s">
        <v>4</v>
      </c>
      <c r="E2" s="2" t="s">
        <v>983</v>
      </c>
      <c r="F2" s="2" t="s">
        <v>32</v>
      </c>
      <c r="G2" s="2" t="s">
        <v>984</v>
      </c>
      <c r="H2" s="2" t="s">
        <v>985</v>
      </c>
      <c r="J2" s="2" t="s">
        <v>986</v>
      </c>
      <c r="L2" s="2" t="s">
        <v>1018</v>
      </c>
      <c r="M2" s="2" t="s">
        <v>2</v>
      </c>
      <c r="N2" s="2" t="s">
        <v>32</v>
      </c>
      <c r="O2" s="2" t="s">
        <v>96</v>
      </c>
    </row>
    <row r="3" spans="1:15">
      <c r="A3" s="3" t="s">
        <v>1001</v>
      </c>
    </row>
    <row r="4" spans="1:15">
      <c r="A4" s="4" t="s">
        <v>97</v>
      </c>
      <c r="B4" s="6" t="n">
        <v>845343</v>
      </c>
      <c r="C4" s="6" t="n">
        <v>703436</v>
      </c>
      <c r="D4" s="6" t="n">
        <v>727780</v>
      </c>
      <c r="E4" s="6" t="n">
        <v>737549</v>
      </c>
      <c r="F4" s="6" t="n">
        <v>714671</v>
      </c>
      <c r="G4" s="6" t="n">
        <v>647080</v>
      </c>
      <c r="H4" s="6" t="n">
        <v>699816</v>
      </c>
      <c r="J4" s="6" t="n">
        <v>758147</v>
      </c>
      <c r="M4" s="6" t="n">
        <v>3014108</v>
      </c>
      <c r="N4" s="6" t="n">
        <v>2819714</v>
      </c>
      <c r="O4" s="6" t="n">
        <v>3384234</v>
      </c>
    </row>
    <row r="5" spans="1:15">
      <c r="A5" s="4" t="s">
        <v>488</v>
      </c>
      <c r="M5" s="5" t="n">
        <v>213121</v>
      </c>
      <c r="N5" s="5" t="n">
        <v>122052</v>
      </c>
      <c r="O5" s="5" t="n">
        <v>60557</v>
      </c>
    </row>
    <row r="6" spans="1:15">
      <c r="A6" s="4" t="s">
        <v>164</v>
      </c>
      <c r="M6" s="5" t="n">
        <v>86793</v>
      </c>
      <c r="N6" s="5" t="n">
        <v>84699</v>
      </c>
      <c r="O6" s="5" t="n">
        <v>85089</v>
      </c>
    </row>
    <row r="7" spans="1:15">
      <c r="A7" s="4" t="s">
        <v>101</v>
      </c>
      <c r="H7" s="6" t="n">
        <v>22962</v>
      </c>
      <c r="I7" s="4" t="s">
        <v>109</v>
      </c>
      <c r="J7" s="5" t="n">
        <v>3000</v>
      </c>
      <c r="K7" s="4" t="s">
        <v>109</v>
      </c>
      <c r="N7" s="5" t="n">
        <v>25962</v>
      </c>
      <c r="O7" s="5" t="n">
        <v>100129</v>
      </c>
    </row>
    <row r="8" spans="1:15">
      <c r="A8" s="4" t="s">
        <v>1019</v>
      </c>
      <c r="M8" s="5" t="n">
        <v>6411</v>
      </c>
      <c r="N8" s="5" t="n">
        <v>7177</v>
      </c>
      <c r="O8" s="5" t="n">
        <v>6927</v>
      </c>
    </row>
    <row r="9" spans="1:15">
      <c r="A9" s="4" t="s">
        <v>57</v>
      </c>
      <c r="B9" s="5" t="n">
        <v>2325344</v>
      </c>
      <c r="F9" s="5" t="n">
        <v>2061264</v>
      </c>
      <c r="M9" s="5" t="n">
        <v>2325344</v>
      </c>
      <c r="N9" s="5" t="n">
        <v>2061264</v>
      </c>
      <c r="O9" s="5" t="n">
        <v>2082305</v>
      </c>
    </row>
    <row r="10" spans="1:15">
      <c r="A10" s="4" t="s">
        <v>1020</v>
      </c>
      <c r="M10" s="5" t="n">
        <v>68386</v>
      </c>
      <c r="N10" s="5" t="n">
        <v>97036</v>
      </c>
      <c r="O10" s="5" t="n">
        <v>96255</v>
      </c>
    </row>
    <row r="11" spans="1:15">
      <c r="A11" s="4" t="s">
        <v>507</v>
      </c>
    </row>
    <row r="12" spans="1:15">
      <c r="A12" s="3" t="s">
        <v>1001</v>
      </c>
    </row>
    <row r="13" spans="1:15">
      <c r="A13" s="4" t="s">
        <v>97</v>
      </c>
      <c r="M13" s="5" t="n">
        <v>2074869</v>
      </c>
      <c r="N13" s="5" t="n">
        <v>1843661</v>
      </c>
      <c r="O13" s="5" t="n">
        <v>2145744</v>
      </c>
    </row>
    <row r="14" spans="1:15">
      <c r="A14" s="4" t="s">
        <v>488</v>
      </c>
      <c r="M14" s="5" t="n">
        <v>170481</v>
      </c>
      <c r="N14" s="5" t="n">
        <v>112001</v>
      </c>
      <c r="O14" s="5" t="n">
        <v>108707</v>
      </c>
    </row>
    <row r="15" spans="1:15">
      <c r="A15" s="4" t="s">
        <v>164</v>
      </c>
      <c r="M15" s="5" t="n">
        <v>42861</v>
      </c>
      <c r="N15" s="5" t="n">
        <v>38523</v>
      </c>
      <c r="O15" s="5" t="n">
        <v>34526</v>
      </c>
    </row>
    <row r="16" spans="1:15">
      <c r="A16" s="4" t="s">
        <v>101</v>
      </c>
      <c r="O16" s="5" t="n">
        <v>3050</v>
      </c>
    </row>
    <row r="17" spans="1:15">
      <c r="A17" s="4" t="s">
        <v>1019</v>
      </c>
      <c r="M17" s="5" t="n">
        <v>1828</v>
      </c>
      <c r="N17" s="5" t="n">
        <v>4110</v>
      </c>
      <c r="O17" s="5" t="n">
        <v>72</v>
      </c>
    </row>
    <row r="18" spans="1:15">
      <c r="A18" s="4" t="s">
        <v>57</v>
      </c>
      <c r="B18" s="5" t="n">
        <v>882863</v>
      </c>
      <c r="F18" s="5" t="n">
        <v>819853</v>
      </c>
      <c r="M18" s="5" t="n">
        <v>882863</v>
      </c>
      <c r="N18" s="5" t="n">
        <v>819853</v>
      </c>
      <c r="O18" s="5" t="n">
        <v>829116</v>
      </c>
    </row>
    <row r="19" spans="1:15">
      <c r="A19" s="4" t="s">
        <v>1020</v>
      </c>
      <c r="M19" s="5" t="n">
        <v>40775</v>
      </c>
      <c r="N19" s="5" t="n">
        <v>42063</v>
      </c>
      <c r="O19" s="5" t="n">
        <v>34546</v>
      </c>
    </row>
    <row r="20" spans="1:15">
      <c r="A20" s="4" t="s">
        <v>508</v>
      </c>
    </row>
    <row r="21" spans="1:15">
      <c r="A21" s="3" t="s">
        <v>1001</v>
      </c>
    </row>
    <row r="22" spans="1:15">
      <c r="A22" s="4" t="s">
        <v>97</v>
      </c>
      <c r="M22" s="5" t="n">
        <v>829846</v>
      </c>
      <c r="N22" s="5" t="n">
        <v>844898</v>
      </c>
      <c r="O22" s="5" t="n">
        <v>1001402</v>
      </c>
    </row>
    <row r="23" spans="1:15">
      <c r="A23" s="4" t="s">
        <v>488</v>
      </c>
      <c r="M23" s="5" t="n">
        <v>54098</v>
      </c>
      <c r="N23" s="5" t="n">
        <v>28375</v>
      </c>
      <c r="O23" s="5" t="n">
        <v>58113</v>
      </c>
    </row>
    <row r="24" spans="1:15">
      <c r="A24" s="4" t="s">
        <v>164</v>
      </c>
      <c r="M24" s="5" t="n">
        <v>31052</v>
      </c>
      <c r="N24" s="5" t="n">
        <v>32403</v>
      </c>
      <c r="O24" s="5" t="n">
        <v>34953</v>
      </c>
    </row>
    <row r="25" spans="1:15">
      <c r="A25" s="4" t="s">
        <v>101</v>
      </c>
      <c r="N25" s="5" t="n">
        <v>22962</v>
      </c>
      <c r="O25" s="5" t="n">
        <v>11911</v>
      </c>
    </row>
    <row r="26" spans="1:15">
      <c r="A26" s="4" t="s">
        <v>1019</v>
      </c>
      <c r="M26" s="5" t="n">
        <v>3411</v>
      </c>
      <c r="N26" s="5" t="n">
        <v>392</v>
      </c>
      <c r="O26" s="5" t="n">
        <v>6408</v>
      </c>
    </row>
    <row r="27" spans="1:15">
      <c r="A27" s="4" t="s">
        <v>57</v>
      </c>
      <c r="B27" s="5" t="n">
        <v>766611</v>
      </c>
      <c r="F27" s="5" t="n">
        <v>787786</v>
      </c>
      <c r="M27" s="5" t="n">
        <v>766611</v>
      </c>
      <c r="N27" s="5" t="n">
        <v>787786</v>
      </c>
      <c r="O27" s="5" t="n">
        <v>804799</v>
      </c>
    </row>
    <row r="28" spans="1:15">
      <c r="A28" s="4" t="s">
        <v>1020</v>
      </c>
      <c r="M28" s="5" t="n">
        <v>24798</v>
      </c>
      <c r="N28" s="5" t="n">
        <v>29916</v>
      </c>
      <c r="O28" s="5" t="n">
        <v>35872</v>
      </c>
    </row>
    <row r="29" spans="1:15">
      <c r="A29" s="4" t="s">
        <v>509</v>
      </c>
    </row>
    <row r="30" spans="1:15">
      <c r="A30" s="3" t="s">
        <v>1001</v>
      </c>
    </row>
    <row r="31" spans="1:15">
      <c r="A31" s="4" t="s">
        <v>97</v>
      </c>
      <c r="M31" s="5" t="n">
        <v>101388</v>
      </c>
      <c r="N31" s="5" t="n">
        <v>121946</v>
      </c>
      <c r="O31" s="5" t="n">
        <v>192953</v>
      </c>
    </row>
    <row r="32" spans="1:15">
      <c r="A32" s="4" t="s">
        <v>488</v>
      </c>
      <c r="M32" s="5" t="n">
        <v>-7685</v>
      </c>
      <c r="N32" s="5" t="n">
        <v>-19331</v>
      </c>
      <c r="O32" s="5" t="n">
        <v>-97260</v>
      </c>
    </row>
    <row r="33" spans="1:15">
      <c r="A33" s="4" t="s">
        <v>164</v>
      </c>
      <c r="M33" s="5" t="n">
        <v>5197</v>
      </c>
      <c r="N33" s="5" t="n">
        <v>6205</v>
      </c>
      <c r="O33" s="5" t="n">
        <v>10184</v>
      </c>
    </row>
    <row r="34" spans="1:15">
      <c r="A34" s="4" t="s">
        <v>101</v>
      </c>
      <c r="J34" s="6" t="n">
        <v>3000</v>
      </c>
      <c r="L34" s="6" t="n">
        <v>2389</v>
      </c>
      <c r="N34" s="5" t="n">
        <v>3000</v>
      </c>
      <c r="O34" s="5" t="n">
        <v>83989</v>
      </c>
    </row>
    <row r="35" spans="1:15">
      <c r="A35" s="4" t="s">
        <v>1019</v>
      </c>
      <c r="M35" s="5" t="n">
        <v>1219</v>
      </c>
      <c r="N35" s="5" t="n">
        <v>3570</v>
      </c>
      <c r="O35" s="5" t="n">
        <v>-332</v>
      </c>
    </row>
    <row r="36" spans="1:15">
      <c r="A36" s="4" t="s">
        <v>57</v>
      </c>
      <c r="B36" s="5" t="n">
        <v>62141</v>
      </c>
      <c r="F36" s="5" t="n">
        <v>75124</v>
      </c>
      <c r="M36" s="5" t="n">
        <v>62141</v>
      </c>
      <c r="N36" s="5" t="n">
        <v>75124</v>
      </c>
      <c r="O36" s="5" t="n">
        <v>94506</v>
      </c>
    </row>
    <row r="37" spans="1:15">
      <c r="A37" s="4" t="s">
        <v>1020</v>
      </c>
      <c r="M37" s="5" t="n">
        <v>755</v>
      </c>
      <c r="N37" s="5" t="n">
        <v>6945</v>
      </c>
      <c r="O37" s="5" t="n">
        <v>8951</v>
      </c>
    </row>
    <row r="38" spans="1:15">
      <c r="A38" s="4" t="s">
        <v>510</v>
      </c>
    </row>
    <row r="39" spans="1:15">
      <c r="A39" s="3" t="s">
        <v>1001</v>
      </c>
    </row>
    <row r="40" spans="1:15">
      <c r="A40" s="4" t="s">
        <v>97</v>
      </c>
      <c r="M40" s="5" t="n">
        <v>8005</v>
      </c>
      <c r="N40" s="5" t="n">
        <v>9209</v>
      </c>
      <c r="O40" s="5" t="n">
        <v>44135</v>
      </c>
    </row>
    <row r="41" spans="1:15">
      <c r="A41" s="4" t="s">
        <v>488</v>
      </c>
      <c r="M41" s="5" t="n">
        <v>-3773</v>
      </c>
      <c r="N41" s="5" t="n">
        <v>1007</v>
      </c>
      <c r="O41" s="5" t="n">
        <v>-9003</v>
      </c>
    </row>
    <row r="42" spans="1:15">
      <c r="A42" s="4" t="s">
        <v>164</v>
      </c>
      <c r="M42" s="5" t="n">
        <v>7683</v>
      </c>
      <c r="N42" s="5" t="n">
        <v>7568</v>
      </c>
      <c r="O42" s="5" t="n">
        <v>5426</v>
      </c>
    </row>
    <row r="43" spans="1:15">
      <c r="A43" s="4" t="s">
        <v>101</v>
      </c>
      <c r="O43" s="5" t="n">
        <v>1179</v>
      </c>
    </row>
    <row r="44" spans="1:15">
      <c r="A44" s="4" t="s">
        <v>1019</v>
      </c>
      <c r="M44" s="5" t="n">
        <v>-47</v>
      </c>
      <c r="N44" s="5" t="n">
        <v>-895</v>
      </c>
      <c r="O44" s="5" t="n">
        <v>779</v>
      </c>
    </row>
    <row r="45" spans="1:15">
      <c r="A45" s="4" t="s">
        <v>57</v>
      </c>
      <c r="B45" s="6" t="n">
        <v>613729</v>
      </c>
      <c r="F45" s="6" t="n">
        <v>378501</v>
      </c>
      <c r="M45" s="5" t="n">
        <v>613729</v>
      </c>
      <c r="N45" s="5" t="n">
        <v>378501</v>
      </c>
      <c r="O45" s="5" t="n">
        <v>353884</v>
      </c>
    </row>
    <row r="46" spans="1:15">
      <c r="A46" s="4" t="s">
        <v>1020</v>
      </c>
      <c r="M46" s="6" t="n">
        <v>2058</v>
      </c>
      <c r="N46" s="6" t="n">
        <v>18112</v>
      </c>
      <c r="O46" s="6" t="n">
        <v>16886</v>
      </c>
    </row>
    <row r="47" spans="1:15"/>
    <row r="48" spans="1:15">
      <c r="A48" s="4" t="s">
        <v>109</v>
      </c>
      <c r="B48" s="4" t="s">
        <v>548</v>
      </c>
    </row>
  </sheetData>
  <mergeCells count="7">
    <mergeCell ref="A1:A2"/>
    <mergeCell ref="B1:L1"/>
    <mergeCell ref="M1:O1"/>
    <mergeCell ref="H2:I2"/>
    <mergeCell ref="J2:K2"/>
    <mergeCell ref="A47:O47"/>
    <mergeCell ref="B48:O4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21</v>
      </c>
      <c r="B1" s="2" t="s">
        <v>513</v>
      </c>
      <c r="J1" s="2" t="s">
        <v>1</v>
      </c>
    </row>
    <row r="2" spans="1:12">
      <c r="B2" s="2" t="s">
        <v>2</v>
      </c>
      <c r="C2" s="2" t="s">
        <v>982</v>
      </c>
      <c r="D2" s="2" t="s">
        <v>4</v>
      </c>
      <c r="E2" s="2" t="s">
        <v>983</v>
      </c>
      <c r="F2" s="2" t="s">
        <v>32</v>
      </c>
      <c r="G2" s="2" t="s">
        <v>984</v>
      </c>
      <c r="H2" s="2" t="s">
        <v>985</v>
      </c>
      <c r="I2" s="2" t="s">
        <v>986</v>
      </c>
      <c r="J2" s="2" t="s">
        <v>2</v>
      </c>
      <c r="K2" s="2" t="s">
        <v>32</v>
      </c>
      <c r="L2" s="2" t="s">
        <v>96</v>
      </c>
    </row>
    <row r="3" spans="1:12">
      <c r="A3" s="3" t="s">
        <v>1001</v>
      </c>
    </row>
    <row r="4" spans="1:12">
      <c r="A4" s="4" t="s">
        <v>97</v>
      </c>
      <c r="B4" s="6" t="n">
        <v>845343</v>
      </c>
      <c r="C4" s="6" t="n">
        <v>703436</v>
      </c>
      <c r="D4" s="6" t="n">
        <v>727780</v>
      </c>
      <c r="E4" s="6" t="n">
        <v>737549</v>
      </c>
      <c r="F4" s="6" t="n">
        <v>714671</v>
      </c>
      <c r="G4" s="6" t="n">
        <v>647080</v>
      </c>
      <c r="H4" s="6" t="n">
        <v>699816</v>
      </c>
      <c r="I4" s="6" t="n">
        <v>758147</v>
      </c>
      <c r="J4" s="6" t="n">
        <v>3014108</v>
      </c>
      <c r="K4" s="6" t="n">
        <v>2819714</v>
      </c>
      <c r="L4" s="6" t="n">
        <v>3384234</v>
      </c>
    </row>
    <row r="5" spans="1:12">
      <c r="A5" s="4" t="s">
        <v>1022</v>
      </c>
    </row>
    <row r="6" spans="1:12">
      <c r="A6" s="3" t="s">
        <v>1001</v>
      </c>
    </row>
    <row r="7" spans="1:12">
      <c r="A7" s="4" t="s">
        <v>97</v>
      </c>
      <c r="J7" s="5" t="n">
        <v>2805182</v>
      </c>
      <c r="K7" s="5" t="n">
        <v>2662196</v>
      </c>
      <c r="L7" s="5" t="n">
        <v>3239123</v>
      </c>
    </row>
    <row r="8" spans="1:12">
      <c r="A8" s="4" t="s">
        <v>1023</v>
      </c>
    </row>
    <row r="9" spans="1:12">
      <c r="A9" s="3" t="s">
        <v>1001</v>
      </c>
    </row>
    <row r="10" spans="1:12">
      <c r="A10" s="4" t="s">
        <v>97</v>
      </c>
      <c r="J10" s="6" t="n">
        <v>208926</v>
      </c>
      <c r="K10" s="6" t="n">
        <v>157518</v>
      </c>
      <c r="L10" s="6" t="n">
        <v>14511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24</v>
      </c>
      <c r="B1" s="2" t="s">
        <v>2</v>
      </c>
      <c r="C1" s="2" t="s">
        <v>32</v>
      </c>
    </row>
    <row r="2" spans="1:3">
      <c r="A2" s="3" t="s">
        <v>1001</v>
      </c>
    </row>
    <row r="3" spans="1:3">
      <c r="A3" s="4" t="s">
        <v>1025</v>
      </c>
      <c r="B3" s="6" t="n">
        <v>570489</v>
      </c>
      <c r="C3" s="6" t="n">
        <v>582838</v>
      </c>
    </row>
    <row r="4" spans="1:3">
      <c r="A4" s="4" t="s">
        <v>1022</v>
      </c>
    </row>
    <row r="5" spans="1:3">
      <c r="A5" s="3" t="s">
        <v>1001</v>
      </c>
    </row>
    <row r="6" spans="1:3">
      <c r="A6" s="4" t="s">
        <v>1025</v>
      </c>
      <c r="B6" s="5" t="n">
        <v>501776</v>
      </c>
      <c r="C6" s="5" t="n">
        <v>515263</v>
      </c>
    </row>
    <row r="7" spans="1:3">
      <c r="A7" s="4" t="s">
        <v>1023</v>
      </c>
    </row>
    <row r="8" spans="1:3">
      <c r="A8" s="3" t="s">
        <v>1001</v>
      </c>
    </row>
    <row r="9" spans="1:3">
      <c r="A9" s="4" t="s">
        <v>1025</v>
      </c>
      <c r="B9" s="6" t="n">
        <v>68713</v>
      </c>
      <c r="C9" s="6" t="n">
        <v>675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7:25:43Z</dcterms:created>
  <dcterms:modified xmlns:dcterms="http://purl.org/dc/terms/" xmlns:xsi="http://www.w3.org/2001/XMLSchema-instance" xsi:type="dcterms:W3CDTF">2017-07-24T17:25:43Z</dcterms:modified>
</cp:coreProperties>
</file>